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IGNIFICANT ACCOUNTING POLICIES" sheetId="8" state="visible" r:id="rId8"/>
    <sheet xmlns:r="http://schemas.openxmlformats.org/officeDocument/2006/relationships" name="GOING CONCERN AND MANAGEMENT'S " sheetId="9" state="visible" r:id="rId9"/>
    <sheet xmlns:r="http://schemas.openxmlformats.org/officeDocument/2006/relationships" name="PROPERTY AND EQUIPMENT" sheetId="10" state="visible" r:id="rId10"/>
    <sheet xmlns:r="http://schemas.openxmlformats.org/officeDocument/2006/relationships" name="INTELLECTUAL PROPERTY_ LICENSIN" sheetId="11" state="visible" r:id="rId11"/>
    <sheet xmlns:r="http://schemas.openxmlformats.org/officeDocument/2006/relationships" name="DEFERRED REVENUE" sheetId="12" state="visible" r:id="rId12"/>
    <sheet xmlns:r="http://schemas.openxmlformats.org/officeDocument/2006/relationships" name="ACCOUNTS PAYABLE AND ACCRUED EX" sheetId="13" state="visible" r:id="rId13"/>
    <sheet xmlns:r="http://schemas.openxmlformats.org/officeDocument/2006/relationships" name="SETTLEMENT PAYABLE" sheetId="14" state="visible" r:id="rId14"/>
    <sheet xmlns:r="http://schemas.openxmlformats.org/officeDocument/2006/relationships" name="NOTES PAYABLE" sheetId="15" state="visible" r:id="rId15"/>
    <sheet xmlns:r="http://schemas.openxmlformats.org/officeDocument/2006/relationships" name="CONVERTIBLE NOTES PAYABLE AND D" sheetId="16" state="visible" r:id="rId16"/>
    <sheet xmlns:r="http://schemas.openxmlformats.org/officeDocument/2006/relationships" name="NOTES PAYABLE-RELATED PARTY" sheetId="17" state="visible" r:id="rId17"/>
    <sheet xmlns:r="http://schemas.openxmlformats.org/officeDocument/2006/relationships" name="WARRANT LIABILITY" sheetId="18" state="visible" r:id="rId18"/>
    <sheet xmlns:r="http://schemas.openxmlformats.org/officeDocument/2006/relationships" name="STOCKHOLDERS' DEFICIT" sheetId="19" state="visible" r:id="rId19"/>
    <sheet xmlns:r="http://schemas.openxmlformats.org/officeDocument/2006/relationships" name="STOCK OPTIONS AND WARRANTS" sheetId="20" state="visible" r:id="rId20"/>
    <sheet xmlns:r="http://schemas.openxmlformats.org/officeDocument/2006/relationships" name="RELATED PARTY TRANSACTIONS" sheetId="21" state="visible" r:id="rId21"/>
    <sheet xmlns:r="http://schemas.openxmlformats.org/officeDocument/2006/relationships" name="CONCENTRATIONS" sheetId="22" state="visible" r:id="rId22"/>
    <sheet xmlns:r="http://schemas.openxmlformats.org/officeDocument/2006/relationships" name="NON CONTROLLING INTEREST"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FAIR VALUE MEASUREMENT"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PROPERTY AND EQUIPMENT (Tables)" sheetId="30" state="visible" r:id="rId30"/>
    <sheet xmlns:r="http://schemas.openxmlformats.org/officeDocument/2006/relationships" name="INTELLECTUAL PROPERTY_ LICENS_2" sheetId="31" state="visible" r:id="rId31"/>
    <sheet xmlns:r="http://schemas.openxmlformats.org/officeDocument/2006/relationships" name="ACCOUNTS PAYABLE AND ACCRUED _2" sheetId="32" state="visible" r:id="rId32"/>
    <sheet xmlns:r="http://schemas.openxmlformats.org/officeDocument/2006/relationships" name="STOCK OPTIONS AND WARRANTS (Tab"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NON CONTROLLING INTEREST (Table" sheetId="36" state="visible" r:id="rId36"/>
    <sheet xmlns:r="http://schemas.openxmlformats.org/officeDocument/2006/relationships" name="FAIR VALUE MEASUREMENT (Tables)" sheetId="37" state="visible" r:id="rId37"/>
    <sheet xmlns:r="http://schemas.openxmlformats.org/officeDocument/2006/relationships" name="BUSINESS (Details Narrative)"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GOING CONCERN AND MANAGEMENT'_2"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INTELLECTUAL PROPERTY_ LICENS_3" sheetId="46" state="visible" r:id="rId46"/>
    <sheet xmlns:r="http://schemas.openxmlformats.org/officeDocument/2006/relationships" name="INTELLECTUAL PROPERTY_ LICENS_4" sheetId="47" state="visible" r:id="rId47"/>
    <sheet xmlns:r="http://schemas.openxmlformats.org/officeDocument/2006/relationships" name="DEFERRED REVENUE (Details Narra" sheetId="48" state="visible" r:id="rId48"/>
    <sheet xmlns:r="http://schemas.openxmlformats.org/officeDocument/2006/relationships" name="ACCOUNTS PAYABLE AND ACCRUED _3" sheetId="49" state="visible" r:id="rId49"/>
    <sheet xmlns:r="http://schemas.openxmlformats.org/officeDocument/2006/relationships" name="ACCOUNTS PAYABLE AND ACCRUED _4" sheetId="50" state="visible" r:id="rId50"/>
    <sheet xmlns:r="http://schemas.openxmlformats.org/officeDocument/2006/relationships" name="SETTLEMENT PAYABLE (Details Nar" sheetId="51" state="visible" r:id="rId51"/>
    <sheet xmlns:r="http://schemas.openxmlformats.org/officeDocument/2006/relationships" name="NOTES PAYABLE (Details Narrativ" sheetId="52" state="visible" r:id="rId52"/>
    <sheet xmlns:r="http://schemas.openxmlformats.org/officeDocument/2006/relationships" name="CONVERTIBLE NOTES PAYABLE (Deta" sheetId="53" state="visible" r:id="rId53"/>
    <sheet xmlns:r="http://schemas.openxmlformats.org/officeDocument/2006/relationships" name="NOTES PAYABLE-RELATED PARTY (De" sheetId="54" state="visible" r:id="rId54"/>
    <sheet xmlns:r="http://schemas.openxmlformats.org/officeDocument/2006/relationships" name="WARRANT LIABILITY (Details Narr" sheetId="55" state="visible" r:id="rId55"/>
    <sheet xmlns:r="http://schemas.openxmlformats.org/officeDocument/2006/relationships" name="STOCKHOLDERS' DEFICIT (Details " sheetId="56" state="visible" r:id="rId56"/>
    <sheet xmlns:r="http://schemas.openxmlformats.org/officeDocument/2006/relationships" name="STOCK OPTIONS AND WARRANTS (Det" sheetId="57" state="visible" r:id="rId57"/>
    <sheet xmlns:r="http://schemas.openxmlformats.org/officeDocument/2006/relationships" name="STOCK OPTIONS AND WARRANTS (D_2" sheetId="58" state="visible" r:id="rId58"/>
    <sheet xmlns:r="http://schemas.openxmlformats.org/officeDocument/2006/relationships" name="STOCK OPTIONS AND WARRANTS (D_3" sheetId="59" state="visible" r:id="rId59"/>
    <sheet xmlns:r="http://schemas.openxmlformats.org/officeDocument/2006/relationships" name="STOCK OPTIONS AND WARRANTS (D_4" sheetId="60" state="visible" r:id="rId60"/>
    <sheet xmlns:r="http://schemas.openxmlformats.org/officeDocument/2006/relationships" name="STOCK OPTIONS AND WARRANTS (D_5" sheetId="61" state="visible" r:id="rId61"/>
    <sheet xmlns:r="http://schemas.openxmlformats.org/officeDocument/2006/relationships" name="STOCK OPTIONS AND WARRANTS (D_6" sheetId="62" state="visible" r:id="rId62"/>
    <sheet xmlns:r="http://schemas.openxmlformats.org/officeDocument/2006/relationships" name="RELATED PARTY TRANSACTIONS (Det" sheetId="63" state="visible" r:id="rId63"/>
    <sheet xmlns:r="http://schemas.openxmlformats.org/officeDocument/2006/relationships" name="CONCENTRATIONS (Details Narrati" sheetId="64" state="visible" r:id="rId64"/>
    <sheet xmlns:r="http://schemas.openxmlformats.org/officeDocument/2006/relationships" name="NON CONTROLLING INTEREST (Detai" sheetId="65" state="visible" r:id="rId65"/>
    <sheet xmlns:r="http://schemas.openxmlformats.org/officeDocument/2006/relationships" name="NON CONTROLLING INTEREST (Det_2" sheetId="66" state="visible" r:id="rId66"/>
    <sheet xmlns:r="http://schemas.openxmlformats.org/officeDocument/2006/relationships" name="NON CONTROLLING INTEREST (Det_3"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Narrative" sheetId="73" state="visible" r:id="rId73"/>
    <sheet xmlns:r="http://schemas.openxmlformats.org/officeDocument/2006/relationships" name="FAIR VALUE MEASUREMENT (Details" sheetId="74" state="visible" r:id="rId74"/>
    <sheet xmlns:r="http://schemas.openxmlformats.org/officeDocument/2006/relationships" name="FAIR VALUE MEASUREMENT (Detai_2" sheetId="75" state="visible" r:id="rId75"/>
    <sheet xmlns:r="http://schemas.openxmlformats.org/officeDocument/2006/relationships" name="SUBSEQUENT EVENTS (Details Narr" sheetId="76" state="visible" r:id="rId76"/>
  </sheets>
  <definedNames/>
  <calcPr calcId="124519" fullCalcOnLoad="1"/>
</workbook>
</file>

<file path=xl/sharedStrings.xml><?xml version="1.0" encoding="utf-8"?>
<sst xmlns="http://schemas.openxmlformats.org/spreadsheetml/2006/main" uniqueCount="981">
  <si>
    <t>Document and Entity Information</t>
  </si>
  <si>
    <t>9 Months Ended</t>
  </si>
  <si>
    <t>Sep. 30, 2018</t>
  </si>
  <si>
    <t>Document And Entity Information</t>
  </si>
  <si>
    <t>Entity Registrant Name</t>
  </si>
  <si>
    <t>BioCorRx Inc.</t>
  </si>
  <si>
    <t>Entity Central Index Key</t>
  </si>
  <si>
    <t>Document Type</t>
  </si>
  <si>
    <t>S1</t>
  </si>
  <si>
    <t>Document Period End Date</t>
  </si>
  <si>
    <t>Sep. 30,
		2018</t>
  </si>
  <si>
    <t>Amendment Flag</t>
  </si>
  <si>
    <t>false</t>
  </si>
  <si>
    <t>Entity Small Business</t>
  </si>
  <si>
    <t>true</t>
  </si>
  <si>
    <t>Entity Emerging Growth Company</t>
  </si>
  <si>
    <t>Current Fiscal Year End Date</t>
  </si>
  <si>
    <t>--12-31</t>
  </si>
  <si>
    <t>Is Entity's Reporting Status Current?</t>
  </si>
  <si>
    <t>Yes</t>
  </si>
  <si>
    <t>Entity Filer Category</t>
  </si>
  <si>
    <t>Non-accelerated Filer</t>
  </si>
  <si>
    <t>Document Fiscal Year Focus</t>
  </si>
  <si>
    <t>CONSOLIDATED BALANCE SHEETS - USD ($)</t>
  </si>
  <si>
    <t>Dec. 31, 2017</t>
  </si>
  <si>
    <t>Dec. 31, 2016</t>
  </si>
  <si>
    <t>Current assets:</t>
  </si>
  <si>
    <t>Cash</t>
  </si>
  <si>
    <t>Accounts receivable, net</t>
  </si>
  <si>
    <t xml:space="preserve"> </t>
  </si>
  <si>
    <t>Prepaid expenses</t>
  </si>
  <si>
    <t>Total current assets</t>
  </si>
  <si>
    <t>Property and equipment, net</t>
  </si>
  <si>
    <t>Other assets:</t>
  </si>
  <si>
    <t>Restricted cash</t>
  </si>
  <si>
    <t>Intellectual property, net</t>
  </si>
  <si>
    <t>Deposits, long term</t>
  </si>
  <si>
    <t>Total other assets</t>
  </si>
  <si>
    <t>Total assets</t>
  </si>
  <si>
    <t>Current liabilities:</t>
  </si>
  <si>
    <t>Accounts payable and accrued expenses, including related party payables of $37,118 and $62,241, respectively</t>
  </si>
  <si>
    <t>Deferred revenue, short term</t>
  </si>
  <si>
    <t>Settlement payable</t>
  </si>
  <si>
    <t>Convertible notes payable, short term, net of debt discount</t>
  </si>
  <si>
    <t>Notes payable, net of debt discount, short term portion</t>
  </si>
  <si>
    <t>Notes payable, net of debt discount, related party</t>
  </si>
  <si>
    <t>Derivative liability</t>
  </si>
  <si>
    <t>Total current liabilities</t>
  </si>
  <si>
    <t>Long term debt:</t>
  </si>
  <si>
    <t>Deferred revenue, long term</t>
  </si>
  <si>
    <t>Convertible notes payable, long term, net of debt discount</t>
  </si>
  <si>
    <t>Warrant liability</t>
  </si>
  <si>
    <t>Total long term debt</t>
  </si>
  <si>
    <t>Total liabilities</t>
  </si>
  <si>
    <t>Commitments and contingencies (See Note 18)</t>
  </si>
  <si>
    <t>Stockholders' deficit:</t>
  </si>
  <si>
    <t>Preferred stock value</t>
  </si>
  <si>
    <t>Common stock, $0.001 par value; 750,000,000 shares authorized, 2,532,863 and 2,440,863 shares issued and outstanding as of September 30, 2018 and December 31, 2017, respectively</t>
  </si>
  <si>
    <t>Common stock subscribed</t>
  </si>
  <si>
    <t>Additional paid in capital</t>
  </si>
  <si>
    <t>Accumulated deficit</t>
  </si>
  <si>
    <t>Total stockholders' deficit attributable to BioCorRx, Inc.</t>
  </si>
  <si>
    <t>Non-controlling interest</t>
  </si>
  <si>
    <t>Total deficit</t>
  </si>
  <si>
    <t>Total liabilities and deficit</t>
  </si>
  <si>
    <t>Series B Preferred Stock [Member]</t>
  </si>
  <si>
    <t>CONSOLIDATED BALANCE SHEETS (Parenthetical) - USD ($)</t>
  </si>
  <si>
    <t>Related party payables</t>
  </si>
  <si>
    <t>Preferred Stock, No Par Value</t>
  </si>
  <si>
    <t>Preferred Stock, Shares Authorized</t>
  </si>
  <si>
    <t>Preferred Stock, Shares Issued</t>
  </si>
  <si>
    <t>Preferred Stock, Shares Outstanding</t>
  </si>
  <si>
    <t>Preferred Stock, Shares Designated</t>
  </si>
  <si>
    <t>Common Stock, Par Value</t>
  </si>
  <si>
    <t>Common Stock, Shares Authorized</t>
  </si>
  <si>
    <t>Common Stock, Shares Issued</t>
  </si>
  <si>
    <t>Common Stock, Shares Outstanding</t>
  </si>
  <si>
    <t>CONSOLIDATED STATEMENTS OF OPERATIONS - USD ($)</t>
  </si>
  <si>
    <t>3 Months Ended</t>
  </si>
  <si>
    <t>12 Months Ended</t>
  </si>
  <si>
    <t>Sep. 30, 2017</t>
  </si>
  <si>
    <t>Consolidated Statements Of Operations</t>
  </si>
  <si>
    <t>Revenues, net</t>
  </si>
  <si>
    <t>Operating expenses:</t>
  </si>
  <si>
    <t>Cost of implants and other costs</t>
  </si>
  <si>
    <t>Research and development</t>
  </si>
  <si>
    <t>Selling, general and administrative</t>
  </si>
  <si>
    <t>Termination of licensing agreement</t>
  </si>
  <si>
    <t>Depreciation and amortization</t>
  </si>
  <si>
    <t>Total operating expenses</t>
  </si>
  <si>
    <t>Loss from operations</t>
  </si>
  <si>
    <t>Other income (expenses):</t>
  </si>
  <si>
    <t>Interest expense, net</t>
  </si>
  <si>
    <t>Gain on settlement of debt</t>
  </si>
  <si>
    <t>Loss on change in fair value of derivative liability</t>
  </si>
  <si>
    <t>Total other income (expenses)</t>
  </si>
  <si>
    <t>Loss before income taxes</t>
  </si>
  <si>
    <t>Income taxes</t>
  </si>
  <si>
    <t>Net Loss</t>
  </si>
  <si>
    <t>NET (LOSS) INCOME ATTRIBUTIBLE TO BIOCORRX, INC.</t>
  </si>
  <si>
    <t>Net loss per common share, basic and diluted</t>
  </si>
  <si>
    <t>Weighted average number of common shares outstanding, basic and diluted</t>
  </si>
  <si>
    <t>CONSOLIDATED STATEMENT OF STOCKHOLDERS' DEFICIT - USD ($)</t>
  </si>
  <si>
    <t>Preferred Stock</t>
  </si>
  <si>
    <t>Preferred Stock Series B</t>
  </si>
  <si>
    <t>Common Stock</t>
  </si>
  <si>
    <t>Common Stock, Subscribed</t>
  </si>
  <si>
    <t>Additional Paid-In Capital</t>
  </si>
  <si>
    <t>Accumulated Deficit</t>
  </si>
  <si>
    <t>Noncontrolling Interest</t>
  </si>
  <si>
    <t>Total</t>
  </si>
  <si>
    <t>Beginning balance, Amount at Dec. 31, 2015</t>
  </si>
  <si>
    <t>Beginning balance, Shares at Dec. 31, 2015</t>
  </si>
  <si>
    <t>Common stock issued for services rendered, Amount</t>
  </si>
  <si>
    <t>Common stock issued for services rendered, Shares</t>
  </si>
  <si>
    <t>Series B preferred stock issued for services rendered, Amount</t>
  </si>
  <si>
    <t>Series B preferred stock issued for services rendered, Shares</t>
  </si>
  <si>
    <t>Common stock issued in settlement of related party accounts payable, Amount</t>
  </si>
  <si>
    <t>Common stock issued in settlement of related party accounts payable, Shares</t>
  </si>
  <si>
    <t>Common stock issued in connection with convertible debt, Amount</t>
  </si>
  <si>
    <t>Common stock issued in connection with convertible debt, Shares</t>
  </si>
  <si>
    <t>Common stock issued in consideration of loan extension, Amount</t>
  </si>
  <si>
    <t>Common stock issued in consideration of loan extension, Shares</t>
  </si>
  <si>
    <t>Sale of common stock, Amount</t>
  </si>
  <si>
    <t>Sale of common stock, Shares</t>
  </si>
  <si>
    <t>Change in fair value of modifications of options</t>
  </si>
  <si>
    <t>Fair value of vested options</t>
  </si>
  <si>
    <t>Reclassify fair value of debt derivative at payoff of note payable</t>
  </si>
  <si>
    <t>Net loss</t>
  </si>
  <si>
    <t>Ending balance, Amount at Dec. 31, 2016</t>
  </si>
  <si>
    <t>Ending balance, Shares at Dec. 31, 2016</t>
  </si>
  <si>
    <t>Common stock issued in settlement of convertible debt , Amount</t>
  </si>
  <si>
    <t>Common stock issued in settlement of convertible debt , Shares</t>
  </si>
  <si>
    <t>Common stock issuable for services rendered</t>
  </si>
  <si>
    <t>Reclassify fair value of debt derivative at modification of note payable</t>
  </si>
  <si>
    <t>Ending balance, Amount at Dec. 31, 2017</t>
  </si>
  <si>
    <t>Ending balance, Shares at Dec. 31, 2017</t>
  </si>
  <si>
    <t>Effect of adoption of ASU 2017-11</t>
  </si>
  <si>
    <t>Common stock issued for services accrued in 2017, Shares</t>
  </si>
  <si>
    <t>Common stock issued for services accrued in 2017, Amount</t>
  </si>
  <si>
    <t>Common stock issued in connection with notes payable, Shares</t>
  </si>
  <si>
    <t>Common stock issued in connection with notes payable, Amount</t>
  </si>
  <si>
    <t>Proceeds from common stock subscription</t>
  </si>
  <si>
    <t>Stock based compensation</t>
  </si>
  <si>
    <t>Common stock issued in connection with note payable extension, Shares</t>
  </si>
  <si>
    <t>Common stock issued in connection with note payable extension, Amount</t>
  </si>
  <si>
    <t>Ending balance, Amount at Sep. 30, 2018</t>
  </si>
  <si>
    <t>Ending balance, Shares at Sep. 30, 2018</t>
  </si>
  <si>
    <t>CONSOLIDATED STATEMENTS OF CASH FLOWS - USD ($)</t>
  </si>
  <si>
    <t>CASH FLOWS FROM OPERATING ACTIVITIES:</t>
  </si>
  <si>
    <t>Adjustments to reconcile net loss to cash flows used in operating activities:</t>
  </si>
  <si>
    <t>Bad debt expense</t>
  </si>
  <si>
    <t>Non cash interest</t>
  </si>
  <si>
    <t>Amortization of debt discount</t>
  </si>
  <si>
    <t>Common stock issued in connection with loan extension</t>
  </si>
  <si>
    <t>Change in fair value of option modifications</t>
  </si>
  <si>
    <t>Change in fair value of derivative liabilities</t>
  </si>
  <si>
    <t>Changes in operating assets and liabilities:</t>
  </si>
  <si>
    <t>Accounts receivable</t>
  </si>
  <si>
    <t>Prepaid expenses and other current assets</t>
  </si>
  <si>
    <t>Security deposit</t>
  </si>
  <si>
    <t>Accounts payable and accrued expenses</t>
  </si>
  <si>
    <t>Deferred revenue</t>
  </si>
  <si>
    <t>Net cash used in operating activities</t>
  </si>
  <si>
    <t>CASH FLOWS FROM INVESTING ACTIVITIES:</t>
  </si>
  <si>
    <t>Purchase of equipment</t>
  </si>
  <si>
    <t>Payment for intellectual property</t>
  </si>
  <si>
    <t>Net cash used in investing activities</t>
  </si>
  <si>
    <t>CASH FLOWS FROM FINANCING ACTIVITIES:</t>
  </si>
  <si>
    <t>Proceeds from sale of common stock</t>
  </si>
  <si>
    <t>Proceeds from common stock subscriptions</t>
  </si>
  <si>
    <t>Proceeds from notes payable</t>
  </si>
  <si>
    <t>Proceeds from convertible notes payable</t>
  </si>
  <si>
    <t>Repayments of notes payable</t>
  </si>
  <si>
    <t>Net cash provided by financing activities</t>
  </si>
  <si>
    <t>Net decrease in cash and restricted cash</t>
  </si>
  <si>
    <t>Cash and restricted cash, beginning of the year</t>
  </si>
  <si>
    <t>Cash and restricted cash, end of year</t>
  </si>
  <si>
    <t>Supplemental disclosures of cash flow information:</t>
  </si>
  <si>
    <t>Interest paid</t>
  </si>
  <si>
    <t>Taxes paid</t>
  </si>
  <si>
    <t>Non cash financing activities:</t>
  </si>
  <si>
    <t>Common stock issued in settlement of related party accounts payable</t>
  </si>
  <si>
    <t>Common stock issued in connection with issuance of convertible notes payable</t>
  </si>
  <si>
    <t>Reclassify fair value of debt derivative at note modification</t>
  </si>
  <si>
    <t>Common stock issued in settlement of convertible notes payable</t>
  </si>
  <si>
    <t>Common stock issued in connection with issuance of notes payable</t>
  </si>
  <si>
    <t>Reclassify fair value of warrant liability upon adoption of ASC 2017-11</t>
  </si>
  <si>
    <t>BUSINESS</t>
  </si>
  <si>
    <t>Notes to Financial Statements</t>
  </si>
  <si>
    <t>Note 1 - BUSINESS</t>
  </si>
  <si>
    <t>BioCorRx
Inc., through its subsidiaries, provides an innovative alcoholism and opioid addiction treatment program called the BioCorRx®
Recovery Program, as well as research and development of related products BICX101 and BICX102 that can empower patients to succeed
in their overall recovery. We offer a unique treatment philosophy that combines medical intervention and a proprietary cognitive
behavioral therapy (CBT) program (plus peer support program) specifically tailored for the treatment of alcoholism and other substance
abuse addictions for those receiving long-term naltrexone treatment. We are also engaged in the research and development of sustained
release naltrexone products for the treatment of addiction and other possible disorders. Specifically, the company is developing
an injectable and implantable naltrexone with the goal of future regulatory approval with the Food and Drug Administration. On
January 7, 2014, the Company changed its name from Fresh Start Private Management, Inc. to BioCorRx Inc. In addition, effective
February 20, 2014, the Company’s quotation symbol on the Over-the-Counter Bulletin Board was changed from CEYY to BICX. On
July 28, 2016, the Company formed BioCorRx Pharmaceuticals, Inc., a Nevada Corporation, for the purpose of developing certain
business lines. In connection with the formation, the newly formed sub issued 24.2% ownership to officers of the Company with
the Company retaining 75.8%. As of December 31, 2017, there were certain licensing rights with a carrying value of $250,000 and
no significant liabilities in BioCorRx Pharmaceuticals, Inc., or operations since its formation. In 2018, BioCorRx Pharmaceuticals,
Inc. began operating activities (Note 16).</t>
  </si>
  <si>
    <t>BioCorRx
Inc., through its subsidiaries, provides an innovative alcoholism and opioid addiction treatment program called the BioCorRx®
Recovery Program, as well as research and development of related products BICX101 and BICX102 that can empower patients to succeed
in their overall recovery. We offer a unique treatment philosophy that combines medical intervention and a proprietary cognitive
behavioral therapy (CBT) program (plus peer support program) specifically tailored for the treatment of alcoholism and other substance
abuse addictions for those receiving long-term naltrexone treatment. We are also engaged in the research and development of sustained
release naltrexone products for the treatment of addiction and other possible disorders. Specifically, the company is developing
an injectable and implantable naltrexone with the goal of future regulatory approval with the Food and Drug Administration. On
January 7, 2014, the Company changed its name from Fresh Start Private Management, Inc. to BioCorRx Inc. In addition, effective
February 20, 2014, the Company’s quotation symbol on the Over-the-Counter Bulletin Board was changed from CEYY to BICX. On July 28, 2016, the Company formed
BioCorRx Pharmaceuticals, Inc., a Nevada Corporation, for the purpose of developing certain business lines. In connection with
the formation, the newly formed sub issued 24.2% ownership to officers of the Company with the Company retaining 75.8%. As of
December 31, 2017, there were certain licensing rights with a carrying value of $250,000 and no significant liabilities in BioCorRx
Pharmaceuticals, Inc., or operations since its formation.</t>
  </si>
  <si>
    <t>SIGNIFICANT ACCOUNTING POLICIES</t>
  </si>
  <si>
    <t>Note 2 - SIGNIFICANT ACCOUNTING POLICIES</t>
  </si>
  <si>
    <t>Reverse
Stock Split On
January 22, 2019, the Company effected a one-for-hundred (1 for 100) reverse stock split of its outstanding shares of common stock.
All of the share and per share information referenced throughout the condensed consolidated financial statements and accompanying
notes thereto have been retroactively adjusted to reflect this reverse stock split. Interim
Financial Statements The
following (a) condensed consolidated balance sheet as of December 31, 2017,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8 are not necessarily indicative of results that may be expected for the year ending December 31, 2018. These condensed
consolidated financial statements should be read in conjunction with the audited consolidated financial statements and notes thereto
for the year ended December 31, 2017 included in the Company’s Annual Report on Form 10-K, filed with the Securities and
Exchange Commission (“SEC”) on April 5, 2018. Basis
of presentation The
consolidated financial statements include the accounts of BioCorRx Inc. and its wholly owned subsidiary, Fresh Start Private,
Inc. and its majority owned subsidiary, BioCorRx Pharmaceuticals, Inc. (hereafter referred to as the “Company” or
“BioCorRx”). All significant intercompany balances and transactions have been eliminated in consolidation. Revenue
Recognition 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re were no changes to our revenue recognition policy from the adoption of ASC 606. The
Company’s net sales are disaggregated by product category. The sales/access fees consist of product sales. The licensee
/ distribution rights income consists of the income recognized from the amortization of distribution agreements entered into for
our products. The
following table presents our net sales by product category for the three months ended September 30, 2018 and 2017:
Three
months Ended
September
30, 2018 September
30, 2017
Sales/access
fees $ 18,760 $ 46,249
Distribution
rights income 59,824 101,344
Net
sales $ 78,584 $ 147,593 The
following table presents our net sales by product category for the nine months ended September 30, 2018 and 2017:
Nine
months Ended
September
30, 2018 September
30, 2017
Sales/access
fees $ 122,460 $ 113,500
Distribution
rights income 202,522 378,864
Net
sales $ 324,982 $ 492,364 Deferred
revenue: We
license proprietary products and protocols to customers under licensing agreements that allow those customers to utilize the products
and protocols in services they provide to their customers. The timing and amount of revenue recognized from license agreements
depends upon a variety of factors, including the specific terms of each agreement. Such agreements are reviewed for multiple performance
obligations. Performance obligations can include amounts related to initial non-refundable license fees for the use of our products
and protocols and additional royalties on covered services. The
Company granted license and sub-license agreements for various regions or States in the United States allowing the licensee to
market, distribute and sell solely in the defined license territory, as defined, the products provided by the Company. The agreements
are granted for a defined period or perpetual and are effective as long as annual milestones are achieved. Terms
for payments for licensee agreements vary from full cash payment to defined terms. In cases where license or sub-license fees
are uncollected or deferred; the Company nets those uncollected fees with the deferred revenue for balance sheet presentation. The
Company amortizes license fees over the shorter of the economic life of the related contract life or contract terms for each licensee. The
following table presents the changes in deferred revenue, reflected as current and long term liabilities on the Company’s
consolidated balance sheet:
Balance
as of December 31, 2017:
Short
term $ 237,347
Long
term 401,346
Total
as of December 31, 2017 638,693
Cash
payments received 25,000
Net
sales recognized (202,522 )
Balance
as of September 30, 2018 461,171
Less
short term 215,236
Long
term $ 245,935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and allowance for doubtful accounts.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September 30, 2018 and December 31, 2017, the Company’s deposits
in excess of the FDIC limit were $0. Accounts
Receivable 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3,500 and $105,000 as of September 30, 2018 and December 31, 2017, respectively. Fair
Value of Financial Instruments Fair
value estimates discussed herein are based upon certain market assumptions and pertinent information available to management as
of September 30, 2018 and December 31, 2017. The respective carrying value of certain financial instruments approximated their
fair values. These financial instruments include cash, stock based compensation and notes payable. The fair value of the Company’s
convertible securities is based on management estimates and reasonably approximates their book value. See
Footnote 9 and 11 for derivative liabilities and Footnote 12 and 13 for stock based compensation and other equity instrument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 Long-Lived
Assets 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Property
and Equipment Property
and equipment are stated at cost, less accumulated depreciation. Depreciation is calculated using the straight-line method over
the asset’s estimated useful life, which is five years for furniture and all other equipment. Expenditures for maintenance
and repairs are expensed as incurred. Net
Income (loss) Per Share 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share is computed by dividing net income (loss) by the weighted average number of shares of common stock
outstanding during each period. It excludes the dilutive effects of any potentially issuable common shares. Diluted
net loss share is calculated by including any potentially dilutive share issuances in the denominator. As of September 30, 2018
and 2017, potentially dilutive shares issuances were comprised of convertible notes, warrants and stock options. The
following potentially dilutive securities have been excluded from the computations of weighted average shares outstanding for
the three and nine months ended September 30, 2018 and 2017, as they would be anti-dilutive:
September
30, 2018 September
30, 2017
Shares
underlying options outstanding 793,850 478,500
Shares
underlying warrants outstanding 70,250 24,300
Shares
underlying convertible notes outstanding 1,875,000 1,312,500
2,739,100 1,815,650 Advertising The
Company follows the policy of charging the costs of advertising to expense as incurred. The Company charged to operations $30,052
and $72,067 as advertising costs for the three and nine months ended September 30, 2018 and $41,735 and $105,506 for the three
and nine months ended September 30, 2017, respectively.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35,759 and $94,765 for the three and nine months ended September 30, 2018, respectively, and $107,460
and $159,030 for the three and nine months ended September 30, 2017, respectively.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8 and December
31, 2017, the Company did not have any derivative instruments that were designated as hedges. In
2017 and prior and in accordance with ASC 815, certain convertible notes and warrants with anti-dilutive provisions were deemed
to be derivatives. The value of the derivative instrument will fluctuate with the price of the Company’s common stock and
is recorded as a current liability on the Company’s Consolidated Balance Sheet. The change in the value of the liability
is recorded as “unrealized gain (loss) on derivative liability” on the Consolidated Statements of Operations. Effective
January 1, 2018, the Company adopt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On
January 1, 2018, the Company adopted ASU 2017-11 by electing the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with embedded anti-dilutive provisions from liability to equity (accumulated deficit) in aggregate of $175,975. Stock
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September 30, 2018, there were 793,850 stock options outstanding, of which 557,600 were vested and exercisable. As of September
30, 2017, there were 478,850 stock options outstanding, of which 355,100 were vested and exercisable.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18 and December 31, 2017, the Company has not
recorded any unrecognized tax benefits. Recent
Accounting Pronouncements In
June 2018, the FASB issued ASU No. 2018-07 to simplify the accounting for share-based payments to nonemployees by aligning it
with the accounting for share-based payments to employees, with certain exceptions. The new guidance expands the scope of Accounting
Standards Codification, or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The Company is currently evaluating the effect of this guidance on its consolidated financial statements
and disclosures. In
February 2016, the FASB issued ASU 2016-02—Leases (Topic 842), requiring lessees to recognize a right-of-use asset and a
lease liability on the balance sheet for all leases except for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financial statements and related disclosure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Reverse
Stock Split On
January 22, 2019, the Company effected a one-for-hundred (1 for 100) reverse stock split of its outstanding shares of common stock.
All of the share and per share information referenced throughout the consolidated financial statements and accompanying notes
thereto have been retroactively adjusted to reflect this reverse stock split. Basis
of presentation The
consolidated financial statements include the accounts of BioCorRx Inc. and its wholly owned subsidiary, Fresh Start Private,
Inc. and its majority owned subsidiary, BioCorRx Pharmaceuticals, Inc. (hereafter referred to as the “Company” or
“BioCorRx”). All significant intercompany balances and transactions have been eliminated in consolidation. Revenue
Recognition The
Company generates revenue from services and product sales. Revenue is recognized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services delivered and the
collectability of those amounts. Provisions for discounts and rebates to customers, estimated returns and allowances, and other
adjustments are provided for in the same period the related revenue is recorded. The Company defers any revenue for which the
services has not been performed or is subject to refund until such time that the Company and the customer jointly determine that
the services has been performed or no refund will be required. We
license proprietary products and protocols to customers under licensing agreements that allow those customers to utilize the products
and protocols in services they provide to their customers. The timing and amount of revenue recognized from license agreements
depends upon a variety of factors, including the specific terms of each agreement. Such agreements are reviewed for multiple elements.
Multiple elements can include amounts related to initial non-refundable license fees for the use of our products and protocols
and additional royalties on covered services. Revenue
is only recognized after all of the following criteria are met: (1) written agreements have been executed; (2) delivery of technology
or intellectual property rights has occurred; (3) fees are fixed or determinable; and (4) collectability of fees is reasonably
assured. Under
these license agreements, the Company receives an initial non-refundable license fee and in some cases, additional running royalties.
Generally, the Company defers recognition of non-refundable upfront fees if it has continuing performance obligations without
which the technology, right, product or service conveyed in conjunction with the non-refundable fee has no utility to the licensee
that is separate and independent of its performance under the other elements of the arrangement. License fees collected from Licensees
but not yet recognized as income are recorded as deferred revenue and amortized as income earned over the expected economic life
of the related contract.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derivative and warrant liabilities, the fair value of other equity and debt instruments and allowance
for doubtful accounts. Cash
and Cash Equivalents The
Company considers all highly liquid investments with an original maturity date of three months or less as cash equivalents.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December 31, 2017 and 2016, the Company did not have deposits in excess
of the FDIC limit. Accounts
Receivable 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105,000 and $79,250 as of December 31, 2017 and 2016, respectively. Fair
Value of Financial Instruments Fair
value estimates discussed herein are based upon certain market assumptions and pertinent information available to management as
of December 31, 2017 and December 31, 2016. The respective carrying value of certain financial instruments approximated their
fair values. These financial instruments include cash, stock based compensation and notes payable. The fair value of the Company’s
convertible securities is based on management estimates and reasonably approximates their book value. See
Footnote 10 and 12 for derivative liabilities and Footnote 13 and 14 for stock based compensation and other equity instruments. Restricted
Cash The
Company is required to maintain in its bank accounts at all times no less than 10% of the outstanding principle of its convertible
debt issued June 10, 2016. The amount held may be reduced upon noteholder approval. The cash held must be unrestricted and not
subject to any liens. As of December 31, 2016, the Company’s restricted cash balance of $50,000 was classified as other
assets in the accompanying balance sheet. As of December 31, 2017, noteholder waived the deposit requirement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 Long-Lived
Assets 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Property
and Equipment Property
and equipment are stated at cost, less accumulated depreciation. Depreciation is calculated using the straight-line method over
the asset’s estimated useful life, which is five years for furniture and all other equipment. Expenditures for maintenance
and repairs are expensed as incurred. Net
(loss) Per Share 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share is computed by dividing net income (loss) by the weighted average number of shares of common stock
outstanding during each period. It excludes the dilutive effects of any potentially issuable common shares. Diluted
net loss share is calculated by including any potentially dilutive share issuances in the denominator. As of December 31, 2017
and 2016, potentially dilutive shares issuances were comprised of convertible notes, warrants and stock options. The
following potentially dilutive securities have been excluded from the computations of weighted average shares outstanding for
the year ended December 31, 2017 and 2016, as they would be anti-dilutive:
2017 2016
Shares
underlying options outstanding 478,850 478,500
Shares
underlying warrants outstanding 24,300 26,300
Shares
underlying convertible notes outstanding 1,312,500 1,997,063
1,815,650 2,501,863 Advertising The
Company follows the policy of charging the costs of advertising to expense as incurred. The Company charged to operations $134,217
and $223,728 as advertising costs for the year ended December 31, 2017 and 2016, respectively.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450,722 and $0 for the year ended December 31, 2017 and 2016, respectively.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7 and December
31, 2016, the Company did not have any derivative instruments that were designated as hedges. At
December 31, 2017 and 2016, the Company had outstanding convertible notes and/or warrants that contained embedded derivatives.
These embedded derivatives include certain conversion features and reset provisions (See Note 10 and Note 12). Stock
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December 31, 2017, there were 478,850 stock options outstanding, of which 396,350 were vested and exercisable. As of December
31, 2016, there were 478,500 stock options outstanding, of which 231,000 were vested and exercisable.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7 and 2016, the Company has not recorded any
unrecognized tax benefits. Recent
Accounting Pronouncements In
May 2014, the Financial Accounting Standards Board (“FASB”) issued Accounting Standards Update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The Company has determined
that the impact of adoption of this standard on its consolidated financial statements will be minimal.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consolidated financial statements and related disclosures. In
August 2016, the FASB issued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The Company has determined that the impact of adoption of this standard on its consolidated financial statements
will be minimal.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financial statements.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On
January 1, 2018, the Company adopted ASU 2017-11 and according reclassified the fair value of the reset provisions embedded in
previously issued warrants with embedded anti-dilutive provisions from liability to equity in aggregate of $175,975. In
November 2016, the FASB issued ASU No. 2016-18, (“ASU 2016-18”) Statement of Cash Flows (Topic 230): Restricted
Cash.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AND MANAGEMENT'S LIQUIDITY PLANS</t>
  </si>
  <si>
    <t>Note 3 - GOING CONCERN AND MANAGEMENT'S LIQUIDITY PLANS</t>
  </si>
  <si>
    <t>As
of September 30, 2018, the Company had cash of $245,373 and working capital deficit of $4,895,457. During the nine months ended
September 30, 2018, the Company used net cash in operating activities of $1,386,206 including payment of $43,463 for leased space.
The Company has not yet generated any significant revenues, and has incurred net losses since inception. These conditions raise
substantial doubt about the Company’s ability to continue as a going concern. During
the nine months ended September 30, 2018, the Company raised $250,000 in cash proceeds from the issuance of notes payable and
$1,400,000 proceeds from the sale of common stock or receipt of common stock subscriptions. The Company believes that its current
cash on hand will not be sufficient to fund its projected operating requirements. The
Company’s primary source of operating funds since inception has been from proceeds from private placements of convertible
and other debt and the sale of common stock.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densed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As
of December 31, 2017, the Company had cash of $11,342 and working capital deficit of $1,583,971. During the year ended December
31, 2017, the Company used net cash in operating activities of $2,540,395. The Company has not yet generated any significant revenues,
and has incurred net losses since inception. These conditions raise substantial doubt about the Companys ability to continue
as a going concern. During
the year ended December 31, 2017, the Company raised $1,660,000 in cash proceeds from the issuance of convertible notes payable
and $940,000 proceeds from the sale of common stock. The Company believes that its current cash on hand will not be sufficient
to fund its projected operating requirements. The
Companys primary source of operating funds since inception has been from proceeds from private placements of convertible
and other debt and the sale of common stock.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PROPERTY AND EQUIPMENT</t>
  </si>
  <si>
    <t>Note 4 - PROPERTY AND EQUIPMENT</t>
  </si>
  <si>
    <t>The
Company’s property and equipment at September 30, 2018 and December 31, 2017:
September
30, 2018 December
31, 2017
Office
equipment $ 34,234 $ 34,234
Computer
equipment 5,544 5,544
Manufacturing
equipment 29,763 -
69,541 39,778
Less
accumulated depreciation (24,854 ) (20,766 )
$ 44,687 $ 19,012 Depreciation
expense charged to operations amounted to $1,303 and $4,088, respectively, for the three and nine months ended September 30, 2018;
and $1,529 and $4,586, respectively, for the three and nine months ended September 30, 2017.</t>
  </si>
  <si>
    <t>The
Companys property and equipment at December 31, 2017 and 2016:
2017 2016
Office
equipment $ 34,234 $ 34,234
Computer
equipment 5,544 2,574
39,778 36,808
Less
accumulated depreciation (20,766 ) (14,644 )
$ 19,012 $ 22,164 Depreciation
expense charged to operations amounted to $6,122 and $4,330 for the year ended December 31, 2017 and 2016, respectively.</t>
  </si>
  <si>
    <t>INTELLECTUAL PROPERTY/ LICENSING RIGHTS</t>
  </si>
  <si>
    <t>Note 5 - INTELLECTUAL PROPERTY/ LICENSING RIGHTS</t>
  </si>
  <si>
    <t>On January 26, 2016, the Company entered into
an asset purchase agreement to acquire intellectual and contractual rights for all of North America with the option for Central
and South America for Naltrexone Implants formulas created by the Seller for 24 months upon receipt of the intellectual property
for a fee of $55,648. The Company, within the first 12 months has the right to purchase perpetual rights for above territories
for a one-time fee, financed over 5 years. The rights are amortized over the 24 month contract life. Amortization charged to operations
amounted to $0 and $1,963 for the three and nine months ended September 30, 2018, and $7,013 and $20,810 for the three and nine
months ended September 30, 2017, respectively. On July 28, 2016, the Company and Therakine,
Ltd., an Irish private company limited by shares (“Therakine”), entered into a Development, Commercialization and License
Agreement (the “Agreement”). Therakine has know-how and patents related to sustained release drug delivery technology
(the “Technology”). Pursuant to the Agreement, Therakine granted the Company an exclusive license to utilize the Technology
in developing injectable naltrexone products to treat patients suffering addiction to opioids, methamphetamines, cocaine, or alcohol.
The Company is permitted to sell on a worldwide basis the products that utilize the Technology. The Agreement expires when the
Company’s last valid claim to Therakine’s patents expires. Upon expiration of the Agreement, the licenses granted will
become irrevocable and fully paid up. The Company agreed to pay, in return for the
license to the Technology, up to $2,750,000 in milestone payments and royalties ranging from 5% to 12% of net sales of products
that use the Technology with aggregate payments per year of not less than $250,000. The Company is also required to pay a percentage
of any sublicense income it receives related to products that use the Technology. In the event Therakine enters into a license
agreement with a third party for products unrelated to injectable naltrexone that use the Technology, Therakine will pay the Company
a percentage of its income from these products. As of September 30, 2018 and December 31, 2017, the Company has paid an aggregate
of $250,000 of which $75,000 was held in escrow until certain drug levels are met.. In 2016, the Company assigned and Therakine
agreed to assign the rights under the Therakine Agreement, to BioCorRx Pharmaceuticals, Inc., the Company majority owned subsidiary. On October 12, 2018, BioCorRx Pharmaceuticals,
Inc., the Company’s majority owned subsidiary, acquired $15,200 of Therakine Biodelivery GmbH patent families consisting
of approximately 11 patents pending and 1 issued patent. The patent families are subject to a Development, Commercialization and
License agreement between the Company and Therakine, Ltd.</t>
  </si>
  <si>
    <t xml:space="preserve">On
June 30, 2015, the Company acquired the complete rights, title and interest in the Naltrexone Implant Formulation used specifically
in the BioCorRx Recovery Program for an aggregate purchase price of $1,132,000 comprised of an obligation to pay $1,000,000 over
14 months starting October 1, 2015 and 30,000 of the Company’s common stock at the market value of $4.40 per share as of
the date of the agreement. The Company estimated a useful life of 10 years. On
March 31, 2016, the parties agreed to terminate the above described acquisition and to cancel any and all obligations assumed
under the agreement. In connection with the cancellation, the Company recorded a loss on termination of licensing agreement of
$132,804. On
January 26, 2016, the Company entered into an asset purchase agreement to acquire intellectual and contractual rights for all
of North America with the option for Central and South America for Naltrexone Implants formulas created by the Seller for 24 months
upon receipt of the intellectual property for a fee of $55,648. The Company, within the first 12 months has the right to purchase
perpetual rights for above territories for a one-time fee, financed over 5 years. The rights are amortized over the 24 month contract
life. Amortization charged to operations amounted to $27,767 and $25,918, as of December 31, 2017 and 2016, respectively. On
July 28, 2016, the Company and Therakine, Ltd., an Irish private company limited by shares (“Therakine”), entered
into a Development, Commercialization and License Agreement (the “Agreement”). Therakine has know-how and patents
related to sustained release drug delivery technology (the “Technology”). Pursuant to the Agreement, Therakine granted
the Company an exclusive license to utilize the Technology in developing injectable naltrexone products to treat patients suffering
addiction to opioids, methamphetamines, cocaine, or alcohol. The Company is permitted to sell on a worldwide basis the products
that utilize the Technology. The Agreement expires when the Company’s last valid claim to Therakine’s patents expires.
Upon expiration of the Agreement, the licenses granted will become irrevocable and fully paid up. The
Company agreed to pay, in return for the license to the Technology, up to $2,750,000 in milestone payments and royalties ranging
from 5% to 12% of net sales of products that use the Technology with aggregate payments per year of not less than $250,000. The
Company is also required to pay a percentage of any sublicense income it receives related to products that use the Technology.
In the event Therakine enters into a license agreement with a third party for products unrelated to injectable naltrexone that
use the Technology, Therakine will pay the Company a percentage of its income from these products. As of December 31, 2017 and
2016, the Company has paid an aggregate of $250,000 of which $75,000 was held in escrow until certain drug levels are met at December
31, 2017. In
2016, the Company assigned and Therakine agreed to assign the rights under the Therakine Agreement, to BioCorRx Pharmaceuticals,
Inc., the Company majority owned subsidiary. Amortization
expense charged to operations amounted to $27,767 and $25,918 for the year ended December 31, 2017 and 2016, respectively. Estimated
future amortization expense as of December 31, 2017 is as follows:
2018 $ 18,630
2019
16,667
2020
16,667
2021 16,667
2022
and thereafter 183,332
Total
$ 251,963 </t>
  </si>
  <si>
    <t>DEFERRED REVENUE</t>
  </si>
  <si>
    <t>Note 6 - DEFERRED REVENUE</t>
  </si>
  <si>
    <t xml:space="preserve">We license proprietary products and protocols
to customers under licensing agreements that allow those customers to utilize the products and protocols in services they provide
to their customers. The timing and amount of revenue recognized from license agreements depends upon a variety of factors, including
the specific terms of each agreement. Such agreements are reviewed for multiple performance obligations. Performance obligations
can include amounts related to initial non-refundable license fees for the use of our products and protocols and additional royalties
on covered services. The Company granted license and sub-license
agreements for various regions or States in the United States allowing the licensee to market, distribute and sell solely in the
defined license territory, as defined, the products provided by the Company. The agreements are granted for a defined period or
perpetual and are effective as long as annual milestones are achieved. Terms for payments for licensee agreements
vary from full cash payment to defined terms. In cases where license or sub-license fees are uncollected or deferred; the Company
nets those uncollected fees with the deferred revenue for balance sheet presentation. The Company amortizes license fees over the
shorter of the economic life of the related contract life or contract terms for each licensee. The following table presents the changes in
deferred revenue, reflected as current and long term liabilities on the Company’s consolidated balance sheet:
Balance as of December 31, 2017:
Short term $ 237,347
Long term 401,346
Total as of December 31, 2017 638,693
Cash payments received 25,000
Net sales recognized (202,522 )
Balance as of September 30, 2018 461,171
Less short term 215,236
Long term $ 245,935 </t>
  </si>
  <si>
    <t>The
Company granted license and sub-license agreements for various regions or States in the United States allowing the licensee to
market, distribute and sell solely in the defined license territory, as defined, the products provided by the Company. The agreements
are granted for a defined period or perpetual and are effective as long as annual milestones are achieved. Terms
for payments for licensee agreements vary from full cash payment to defined terms. In cases where license or sub-license fees
are uncollected or deferred; the Company nets those uncollected fees with the deferred revenue for balance sheet presentation. The
Company amortizes license fees over the shorter of the economic life of the related contract life or contract terms for each licensee.
The remaining unamortized aggregate balance of deferred revenue as of December 31, 2017 and 2016 was $638,693 and $1,046,264,
respectively.</t>
  </si>
  <si>
    <t>ACCOUNTS PAYABLE AND ACCRUED EXPENSES</t>
  </si>
  <si>
    <t>Note 7 - ACCOUNTS PAYABLE AND ACCRUED EXPENSES</t>
  </si>
  <si>
    <t xml:space="preserve">Accounts
payable and accrued expenses consisted of the following as of September 30, 2018 and December 31, 2017:
September
30, 2018 December
31, 2017
Accounts
payable $ 632,846 $ 714,823
Interest
payable on notes payable 760,322 483,075
Deferred
rent 1,147 1,638
$ 1,394,315 $ 1,199,536 </t>
  </si>
  <si>
    <t>Accounts
payable and accrued expenses consisted of the following as of December 31, 2017 and 2016:
2017 2016
Amounts
payable $ 714,823 $ 768,345
Interest
payable on notes payable 483,075 168,785
Deferred
rent 1,638 808
$ 1,199,536 $ 937,938 During
the year ended December 31, 2017, the Company settled old outstanding debt with vendors recognizing a $296,592 gain on settlement
of debt.</t>
  </si>
  <si>
    <t>SETTLEMENT PAYABLE</t>
  </si>
  <si>
    <t>Note 8 - SETTLEMENT PAYABLE</t>
  </si>
  <si>
    <t>On
March 9, 2016, Jorge Andrade (former Company’s Chief Executive Officer) and Terranautical Global Investments, Inc. filed
with the Eighth Judicial District Court in Clark County, Nevada a lawsuit claiming unpaid compensation, bonuses and previous loans
in aggregate of $316,000 plus accrued interest and damages. On
March 21, 2016, the Plaintiff and the Company entered into a settlement agreement whereby the Company agreed to settle for a cash
payment of $250,000 due December 16, 2016. On March 8, 2017, the settlement agreement was amended with an initial payment of $190,000
to be delivered by March 15, 2017 and the remaining balance of $60,000 shall be paid in twelve (12) monthly payments of $5,000
each through April 1, 2018. At March 21, 2016, the Company reclassified $195,845 accounts payable and $54,155 notes payable, related
party to settlement payable in the accompanying balance sheet. As of September 30, 2018 and December 31, 2017, the outstanding
balance due was $0 and $15,000, respectively.</t>
  </si>
  <si>
    <t>On
March 9, 2016, Jorge Andrade (former Companys Chief Executive Officer) and Terranautical Global Investments, Inc. filed
with the Eighth Judicial District Court in Clark County, Nevada a lawsuit claiming unpaid compensation, bonuses and previous loans
in aggregate of $316,000 plus accrued interest and damages. On
March 21, 2016, the Plaintiff and the Company entered into a settlement agreement whereby the Company agreed to settle for a cash
payment of $250,000 due December 16, 2016. On March 8, 2017, the settlement agreement was amended with an initial payment of $190,000
to be delivered by March 15, 2017 and the remaining balance of $60,000 shall be paid in twelve (12) monthly payments of $5,000
each through April 1, 2018. At March 21, 2016, the Company reclassified $195,845 accounts payable and $54,155 notes payable, related
party to settlement payable in the accompanying balance sheet. As of December 31, 2017 and 2016, the outstanding balance due was
$15,000 and $250,000, respectively. On
March 7, 2016, Jeffery D. Segal, A Professional Corporation (Segal) filed a complaint against the Company alleging
failure to pay for legal services rendered in aggregate of $59,174 with the Superior Court of the State of California, County
of Los Angeles. In
March 2017, the Company entered into a settlement agreement to pay the plaintiff and did pay $65,000 in full settlement. The Company
has accrued the $65,000 for the year ended December 31, 2016.</t>
  </si>
  <si>
    <t>NOTES PAYABLE</t>
  </si>
  <si>
    <t>Note 9 - NOTES PAYABLE</t>
  </si>
  <si>
    <t>On
January 26, 2018, the Company issued two unsecured promissory notes in aggregate of $250,000 bearing interest at 8% per annum
with both principal and initially interest due July 26, 2018. In connection with the note issuance, the Company issued an aggregate
of 1,000 shares of the Company’s common stock to the note holders. The fair value of the common stock at the date of issuance
of $25,500 was recorded as a debt discount and is amortized as interest expense over the term of the notes. On July 26, 2018,
the Company issued 1,000 shares in connection with extending the notes till December 26, 2018, the fair value of the common stock
of $12,000 was charged to current period interest.</t>
  </si>
  <si>
    <t>On
July 7, 2014, the Company issued unsecured promissory notes in aggregate of $545,218 in settlement of previously issued convertible
debentures dated April 3, 2013 and related accrued interest. The promissory notes include monthly payments of principal and interest,
at 12% per annum, of $10,658 beginning August 15, 2014 through July 15, 2016 with the remaining unpaid balance due on or before
July 15, 2016. The balance as of December 31, 2016 was $172,748. During year ended December 31, 2017, the Company paid as full
settlement the remaining outstanding promissory note of $172,748. In
August 15, 2016, the Company issued 3,000 shares of its common stock for loan extension till December 15, 2016 in connection
with the remaining outstanding note holder. The fair value of the issued common shares of $17,970 was charged to current period
interest expense. As
described in Note 5, the Company acquired the complete rights, title and interest for the Naltrexone Implant formula for an aggregate
purchase price of $1,132,000 comprised, in part, of an obligation to pay $1,000,000. The obligation was payable over approximately
14 months. During the year ended December 31, 2015, the Company applied a previously paid deposit of $57,404 towards the payment
on the note. The remaining unpaid balance as of December 31, 2015 was $942,596. On March 31, 2016, the parties agreed to terminate
the above described acquisition and to cancel any and all obligations assumed under the agreement. In connection with the cancellation,
the Company recorded a loss on termination of licensing agreement of $132,804 during the year ended December 31, 2016. On
March 15, 2016, the Company issued a secured promissory note for $360,000 due 90 days from the date of issuance. Proceeds received
were $300,000, net of Original Issuance Discount (OID) of $60,000. The promissory note is secured by all accounts,
all proceeds and all accessions for rents, profits and products. On June 10, 2016, in connection with the issuance of a secured
convertible note, the outstanding balance was settled in full. During the year ended December 31, 2016, the Company amortized
$60,000 of the OID to interest expense. As of December 31, 2016, the promissory note was paid in full.</t>
  </si>
  <si>
    <t>CONVERTIBLE NOTES PAYABLE AND DERIVATIVE LIABILITIES</t>
  </si>
  <si>
    <t>Note 10 - CONVERTIBLE NOTES PAYABLE AND DERIVATIVE LIABILITIES</t>
  </si>
  <si>
    <t>On
June 10, 2016, the Company issued to BICX Holding Company, LLC a $2,500,000 senior secured convertible promissory note due June
10, 2019 and bearing interest at 8% per annum due annually beginning June 10, 2018. Under
the terms of the note, the note holder may, at any time, convert the unpaid principal of the note, or any portion thereof, into
shares of the Company’s common stock at an initial conversion price equal to 25% of the Company’s total authorized
common stock, determined at $1.90 per share at the date of issuance. In addition, the note contained certain anti-dilution provisions,
as defined. The
Company was required to maintain a cash balance of $50,000 of the outstanding principal amount at all times, unrestricted and
lien free (as amended) until December 31, 2017. BICX
Holding had the right, until December 10, 2016, to purchase another convertible note from the Company in a principal amount of
up to $2,500,000 for a total aggregate purchase price of $5,000,000 (the “Maximum Purchase Price”). The Company and
BICX Holding agreed to extend this deadline and, on March 3, 2017, the parties entered into a First Amendment to the Note (the
“First Amendment”). Pursuant
to the First Amendment, BIXC Holding invested another $1,660,000 for a total aggregate purchase price of $4,160,000. Based on
the amount invested, BICX Holding will return the Note and the Company will issue BICX Holding a new note for $4,160,000 convertible
into 42.43% of the Company’s total authorized common stock. The other terms of the new note will be identical to the Note.
Pursuant to the First Amendment, the parties agreed that BICX Holding does not have the right to appoint a consultant or, if the
Company’s common stock is listed on a national securities exchange, an independent member of the Board. In addition, the
Company is not entitled to a break-up fee. On
June 29, 2017, the parties entered into the Second Amendment to the Note Purchase Agreement and the March 2017 Note (the “Second
Amendment”). The Second Amendment amends the March 2017 Note such that there is no longer an anti-dilution provision in
the note. This provision in the March 2017 Note created a derivative liability for the Company which is no longer present. In
addition, the Second Amendment amends the March 2017 Note and the Note Purchase Agreement such that the Company agreed to not
engage in any financing at a purchase price below the BIXC Holding purchase price. Finally, the Second Amendment amends the Note
Purchase Agreement such that BICX Holding no longer has a right to participate in a subsequent financing in which the Company
engages. The
note is secured by all of assets of the Company and is ranked senior to all of the Company’s debt currently outstanding
or hereafter, unless prohibited by law. The
Company had identified the embedded derivatives related to the above described note. These embedded derivatives included certain
conversion and reset features. The accounting treatment of derivative financial instruments requires that the Company record fair
value of the derivatives as of the inception date of the Notes and to fair value as of each subsequent reporting date. At
inception of the 2017 additions, the Company determined the aggregate fair value of $11,023,244 of embedded derivatives. The fair
value of the embedded derivatives was determined using the Binomial Option Pricing Model based on the following assumptions: (1)
dividend yield of 0%; (2) expected volatility of 167.85% to 168.32%, (3) weighted average risk-free interest rate of 1.26% to
1.37%, (4) expected life of 2.21 to 2.25 years, and (5) estimated fair value of the Company’s common stock of $9.00 to 11.22
per share. The
determined fair value of the debt derivatives of $11,023,244 was charged as a debt discount up to the net proceeds of the note
with the remainder of $9,363,244 charged to current period operations as non-cash interest expense. At
June 29, 2017, the date of the Second Amendment modifying the above described note to eliminate the anti-dilutive provision, the
Company determined the aggregate fair value the embedded derivatives of $30,806,073, recognizing a gain on change in fair value
of $12,217,004 and reclassifying the determined fair value at June 29, 2017 of $30,806,073 to equity. The fair value of the embedded
derivatives was determined using the Binomial Option Pricing Model based on the following assumptions: (1) dividend yield of 0%;
(2) expected volatility of 169.77%, (3) weighted average risk-free interest rate of 1.38%, (4) expected life of 1.95 years, and
(5) estimated fair value of the Company’s common stock of $10.80 per share.</t>
  </si>
  <si>
    <t>JMJ
Financial On
February 3, 2015 , The
Company, at its sole discretion, has an option to repay all consideration received pursuant to the JMJ note within 120 days of
the effective date, there will be zero percent interest charged under the JMJ Note. Otherwise, there will be a one-time interest
charge of 12% for all consideration received by the Company pursuant to the JMJ Note. The
Notes earn an interest rate of 12% per annum after four months of each advance and are convertible six months after the issuance
date of each advance at a conversion price equal to 60% discount to the lowest trading price of the common stock for the 25 trading
days immediately prior the conversion date. In
the event of default, the Purchaser has the right to require the Company to repay in cash all or a portion of the Note at a price
equal to 125% of the aggregate principal amount of the Note plus all accrued but unpaid interest. As
of December 31, 2015, the Company has been funded by the purchaser as aggregate of, in the principal amount of $121,000, consisting
of the aggregate principal sum of $110,000 advanced by the holder and $11,000 in OID. The
Company has identified the embedded derivatives related to the above described notes. These embedded derivatives included certain
conversion features. The accounting treatment of derivative financial instruments requires that the Company record fair value
of the derivatives as of the inception date of the Notes and to fair value as of each subsequent reporting date. At
the funding dates of the JMJ note tranches, the Company determined the aggregate fair value of $239,511 of embedded derivatives.
The fair value of the embedded derivatives was determined using the Binomial Option Pricing Model based on the following assumptions:
(1) dividend yield of 0%; (2) expected volatility of 144.83% to 172.85%, (3) weighted average risk-free interest rate of 0.52%
to 0.70%, (4) expected life of 2.00 years, and (5) estimated fair value of the Company’s common stock from $4.90 to $9.30
per share. The
determined fair value of the debt derivatives of $239,511 was charged as a debt discount up to the net proceeds of the note with
the remainder of $134,554 charged to 2015 operations as non-cash interest expense. In
2015, the Company paid off an aggregate of $75,000 of the outstanding notes. At the date of payoff, the Company marked to market
the fair value of the debt derivatives and determined a fair value of $158,959 and transferred to equity. The fair value of the
embedded derivatives was determined using Binomial Option Pricing Model based on the following assumptions: (1) dividend yield
of 0%, (2) expected volatility of 148.32% to 151.27%, (3) weighted average risk-free interest rate of 0.60% to 0.68%, (4) expected
life of 1.58 to 1.67 years, and (5) estimated fair value of the Company’s common stock of $4.00 to $5.00 per share. In
2016, the Company paid off the remaining of $35,000 of the outstanding note. At the date of payoff, the Company marked to market
the fair value of the debt derivatives and determined a fair value of $61,113 and transferred to equity. The fair value of the
embedded derivatives was determined using Binomial Option Pricing Model based on the following assumptions: (1) dividend yield
of 0%, (2) expected volatility of 148.16%, (3) weighted average risk-free interest rate of 0.99%, (4) expected life of 1.70 years,
and (5) estimated fair value of the Company’s common stock of $2.70 per share. St.
George Investments, LLC On
October 1, 2015 , The
Company may repay the Note at any time on or before 120 days from issuance. If unpaid at 120 days, a one-time interest charge
of 12% shall be applied to the outstanding balance. After 120 days the Company can repay only with the consent of the lender at
125% allowed to repay. The
Note is convertible 120 days from issuance date at a conversion price equal to 60% discount to the lowest trading price of the
common stock for the 25 trading days immediately prior the conversion date. The
Company has identified the embedded derivatives related to the above described note. These embedded derivatives included certain
conversion features. The accounting treatment of derivative financial instruments requires that the Company record fair value
of the derivatives as of the inception date of the Notes and to fair value as of each subsequent reporting date. On
October 1, 2015, the Company determined the aggregate fair value of $105,988 of embedded derivatives of the St. George Note. The
fair value of the embedded derivatives was determined using the Binomial Option Pricing Model based on the following assumptions:
(1) dividend yield of 0%; (2) expected volatility of 146.21%, (3) weighted average risk-free interest rate of 0.31%, (4) expected
life of 1.00 year, and (5) estimated fair value of the Company’s common stock of $3.91 per share. The
determined fair value of the debt derivatives of $105,988 was charged as a debt discount up to the net proceeds of the note with
the remainder of $35,488 charged to current period operations as non-cash interest expense. At
December 31, 2015, the Company marked to market the fair value of the debt derivatives and determined a fair value of $170,531.
The Company recorded a gain from change in fair value of debt derivatives of $21,051 for the year ended December 31, 2015. The
fair value of the embedded derivatives was determined using Binomial Option Pricing Model based on the following assumptions:
(1) dividend yield of 0%, (2) expected volatility of 148.92%, (3) weighted average risk-free interest rate of 0.65% to 1.06%,
(4) expected life from 0.75 to 1.72 years, and (5) estimated fair value of the Company’s common stock of $2.65 per share. In
2016, the Company paid off the St George Note. At the date of payoff, the Company marked to market the fair value of the debt
derivatives and determined a fair value of $112,673 and transferred to equity. The fair value of the embedded derivatives was
determined using Binomial Option Pricing Model based on the following assumptions: (1) dividend yield of 0%, (2) expected volatility
of 147.99%, (3) weighted average risk-free interest rate of 0.41%, (4) expected life of 0.69 years, and (5) estimated fair value
of the Company’s common stock of $2.70 per share. Iconic
Holdings, LLC On
February 1, 2016 , The
Company, at its sole discretion, has an option to repay the Iconic note within 90 days of the effective date at a rate of 110%
of unpaid principal or 135% from 91-180 days of effective date. After 180 days, the note may not be prepaid without the consent
of the holder. The
Note is convertible after 180 days into shares of the Company’s common stock at a conversion price equal to 60% discount
to the lowest closing price of the common stock for the 10 trading days immediately prior the conversion date. The
Company has identified the embedded derivatives related to the above described note. These embedded derivatives included certain
conversion features. The accounting treatment of derivative financial instruments requires that the Company record fair value
of the derivatives as of the inception date of the Notes and to fair value as of each subsequent reporting date. At
inception, the Company determined the aggregate fair value of $96,170 of embedded derivatives. The fair value of the embedded
derivatives was determined using the Binomial Option Pricing Model based on the following assumptions: (1) dividend yield of 0%;
(2) expected volatility of 150.09%, (3) weighted average risk-free interest rate of 0.47%, (4) expected life of 1.00 year, and
(5) estimated fair value of the Company’s common stock of $1.21 per share. The
determined fair value of the debt derivatives of $96,170 was charged as a debt discount up to the net proceeds of the note with
the remainder of $21,722 charged to current period operations as non-cash interest expense. In
2016, the Company paid off the Iconic Note. At the date of payoff, the Company marked to market the fair value of the debt derivatives
and determined a fair value of $88,484 and transferred to equity. The fair value of the embedded derivatives was determined using
Binomial Option Pricing Model based on the following assumptions: (1) dividend yield of 0%, (2) expected volatility of 164.09%,
(3) weighted average risk-free interest rate of 0.48%, (4) expected life of 0.67 years, and (5) estimated fair value of the Company’s
common stock of $1.66 per share. BICX
Holding Company LLC On
June 10, 2016, the Company issued to BICX Holding Company, LLC a $2,500,000 senior secured convertible promissory note due June
10, 2019 and bearing interest at 8% per annum due annually beginning June 10, 2018. Under
the terms of the note, the note holder may, at any time, convert the unpaid principal of the note, or any portion thereof, into
shares of the Company’s common stock at an initial conversion price equal to 25% of the Company’s total authorized
common stock, determined at $1.90 per share at the date of issuance. In addition, the note contained certain anti-dilution provisions,
as defined. The
Company was required to maintain a cash balance of $50,000 of the outstanding principal amount at all times, unrestricted and
lien free (as amended) until December 31, 2017. BICX
Holding had the right, until December 10, 2016, to purchase another convertible note from the Company in a principal amount of
up to $2,500,000 for a total aggregate purchase price of $5,000,000 (the “Maximum Purchase Price”). The Company and
BICX Holding agreed to extend this deadline and, on March 3, 2017, the parties entered into a First Amendment to the Note (the
“First Amendment”). Pursuant
to the First Amendment, BIXC Holding invested another $1,660,000 for a total aggregate purchase price of $4,160,000. Based on
the amount invested, BICX Holding will return the Note and the Company will issue BICX Holding a new note for $4,160,000 convertible
into 42.43% of the Company’s total authorized common stock. The other terms of the new note will be identical to the Note.
Pursuant to the First Amendment, the parties agreed that BICX Holding does not have the right to appoint a consultant or, if the
Company’s common stock is listed on a national securities exchange, an independent member of the Board. In addition, the
Company is not entitled to a break-up fee. On
June 29, 2017, the parties entered into the Second Amendment to the Note Purchase Agreement and the March 2017 Note (the “Second
Amendment”). The Second Amendment amends the March 2017 Note such that there is no longer an anti-dilution provision in
the note. This provision in the March 2017 Note created a derivative liability for the Company which is no longer present. In
addition, the Second Amendment amends the March 2017 Note and the Note Purchase Agreement such that the Company agreed to not
engage in any financing at a purchase price below the BIXC Holding purchase price. Finally, the Second Amendment amends the Note
Purchase Agreement such that BICX Holding no longer has a right to participate in a subsequent financing in which the Company
engages. The
note is secured by all of assets of the Company and is ranked senior to all of the Company’s debt currently outstanding
or hereafter, unless prohibited by law. The
Company had identified the embedded derivatives related to the above described note. These embedded derivatives included certain
conversion and reset features. The accounting treatment of derivative financial instruments requires that the Company record fair
value of the derivatives as of the inception date of the Notes and to fair value as of each subsequent reporting date. At
inception of the 2017 additions, the Company determined the aggregate fair value of $11,023,244 of embedded derivatives. The fair
value of the embedded derivatives was determined using the Binomial Option Pricing Model based on the following assumptions: (1)
dividend yield of 0%; (2) expected volatility of 167.85% to 168.32%, (3) weighted average risk-free interest rate of 1.26% to
1.37%, (4) expected life of 2.21 to 2.25 years, and (5) estimated fair value of the Company’s common stock of $9.00 to 11.22
per share. The
determined fair value of the debt derivatives of $11,023,244 was charged as a debt discount up to the net proceeds of the note
with the remainder of $9,363,244 charged to current period operations as non-cash interest expense. At
June 29, 2017, the date of the Second Amendment modifying the above described note to eliminate the anti-dilutive provision, the
Company determined the aggregate fair value the embedded derivatives of $30,806,073, recognizing a gain on change in fair value
of $12,217,004 and reclassifying the determined fair value at June 29, 2017 of $30,806,073 to equity. The fair value of the embedded
derivatives was determined using the Binomial Option Pricing Model based on the following assumptions: (1) dividend yield of 0%;
(2) expected volatility of 169.77%, (3) weighted average risk-free interest rate of 1.38%, (4) expected life of 1.95 years, and
(5) estimated fair value of the Company’s common stock of $10.80 per share. Hoppel/Vista
Capital Promissory Notes payable On
October 20, 2016 , In
connection with the issuance of the promissory notes, the Company issued 800,000 shares of its common stock as an inducement and
is obligated to issue an additional 250,000 shares should the Company’s common stock close below $2.50 per share prior to
full pay off of the notes. The fair value of the issued shares was charged as a debt discount at the time of issuance. The
Note is convertible after 180 days into shares of the Company’s common stock at a conversion price equal to 60% discount
to the lowest closing price of the common stock for the 25 trading days immediately prior the conversion date. During
the year ended December 31, 2017, the Company issued an aggregate of 136,620 shares of its common stock in full settlement of
the above described notes. Summary: At
December 31, 2017, the Company did not have convertible notes with embedded derivatives. The charge of the amortization of debt
discounts and costs for the year ended December 31, 2017 and 2016 was $1,460,225, and $686,560, respectively, which was accounted
for as interest expense.</t>
  </si>
  <si>
    <t>NOTES PAYABLE-RELATED PARTY</t>
  </si>
  <si>
    <t>Note 11 - NOTES PAYABLE-RELATED PARTY</t>
  </si>
  <si>
    <t>As
of September 30, 2018 and December 31, 2017, the Company received advances from Kent Emry (the former CEO of the Company), Scott
Carley, and Neil Muller (the former President of the Company) as loans from related parties. The loans are payable on demand and
without interest. In addition, the Company has issued unsecured, non-interest bearing demand notes to related parties. During
the year December 31, 2017, the Company paid $15,000 on Mr. Emry’s note and Neil Muller settled $10,000 of outstanding debt.
The balance outstanding as of September 30, 2018 and December 31, 2017 was $22,980. On
January 22, 2013, the Company issued a unsecured promissory note payable to Kent Emry for $200,000 due January 1, 2018, with a
stated interest rate of 12% per annum beginning three months from issuance, payable monthly. Principal payments were due starting
February 1, 2015 at $6,650 per month. The lender has an option to convert the note to licensing rights for the State of Oregon.
The Company currently is in default of the principal and interest. During the year ended December 31, 2014, the Company paid $36,390
principal and accrued interest towards the promissory note. In
connection with the issuance of the above described promissory note, the Company issued 950,000 (as amended) of its common stock
as interest payment on March 31, 2014. The Company
recorded a debt discount of $11,250 based on the fair value of the Company’s common stock at the issuance date of the promissory
note. The discount is amortized ratably over the term on the notes. The note holder subsequently became an officer of the Company.
The balance outstanding as of September 30, 2018 and December 31, 2017 was $163,610.</t>
  </si>
  <si>
    <t>As
of December 31, 2017 and 2016, the Company received advances from Kent Emry (the former CEO of the Company), Scott Carley, and
Neil Muller (the former President of the Company) as loans from related parties. The loans are payable on demand and without interest.
In addition, the Company has issued unsecured, non-interest bearing demand notes to related parties. During the year December
31, 2017, the Company paid $15,000 on Mr. Emrys note and Neil Muller settled $10,000 of outstanding debt. The balance outstanding
as of December 31, 2017 and December 31, 2016 was $22,980 and $47,980, respectively. On
January 22, 2013, the Company issued a unsecured promissory note payable to Kent Emry for $200,000 due January 1, 2018, with a
stated interest rate of 12% per annum beginning three months from issuance, payable monthly. Principal payments were due starting
February 1, 2015 at $6,650 per month. The lender has an option to convert the note to licensing rights for the State of Oregon.
The Company currently is in default of the required interest payments initially due starting April 22, 2013. During the year ended
December 31, 2014, the Company paid $36,390 principal and accrued interest towards the promissory note. In
connection with the issuance of the above described promissory note, the Company issued 9,500 (as amended) of its common stock
as interest payment on March 31, 2014. The
Company recorded a debt discount of $11,250 based on the fair value of the Companys common stock at the issuance date of
the promissory note. The discount is amortized ratably over the term on the notes. The note holder subsequently became an officer
of the Company. The balance outstanding as of December 31, 2017 and 2016 was $163,610, with unamortized debt discount of $0 and
$1,037, respectively.</t>
  </si>
  <si>
    <t>WARRANT LIABILITY</t>
  </si>
  <si>
    <t>Note 12 - WARRANT LIABILITY</t>
  </si>
  <si>
    <t>The
Company issued warrants in conjunction with the issuance of certain convertible debentures. These warrants contain certain reset
provisions. Therefore, in accordance with ASC 815-40 , At
December 31, 2017, the fair value of the 11,550 warrants containing certain reset provisions were determined using the Binomial
Option Pricing Model based on the following assumptions: (1) dividend yield of 0%, (2) expected volatility of 154.88%, (3) weighted
average risk-free interest rate of 1.39%, (4) expected life of 0.27 years, and (5) estimated fair value of the Company’s
common stock of $16.59 per share. At
December 31, 2017, the warrant liability valued at $175,975, the Company believes an event under the contract that would create
an obligation to settle in cash or other current assets is remote and has classified the obligation as a long term liability. Effective
January 1, 2018, the Company adopt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On
January 1, 2018, the Company adopted ASU 2017-11 by electing the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with embedded anti-dilutive provisions from liability to equity (accumulated deficit) in aggregate of $175,975.</t>
  </si>
  <si>
    <t>The
Company issued warrants in conjunction with the issuance of certain convertible debentures. These warrants contain certain reset
provisions. Therefore, in accordance with ASC 815-40 , At
December 31, 2017, the fair value of the 11,550 warrants containing certain reset provisions were determined using the Binomial
Option Pricing Model based on the following assumptions: (1) dividend yield of 0%, (2) expected volatility of 154.88%, (3) weighted
average risk-free interest rate of 1.39%, (4) expected life of 0.27 years, and (5) estimated fair value of the Companys
common stock of $16.59 per share. The
Company recorded a loss from change in fair value of warrant liability of debt derivatives of $149,072 for the year ended December
31, 2017. At
December 31, 2017, the warrant liability valued at $175,975, the Company believes an event under the contract that would create
an obligation to settle in cash or other current assets is remote and has classified the obligation as a long term liability.</t>
  </si>
  <si>
    <t>STOCKHOLDERS' DEFICIT</t>
  </si>
  <si>
    <t>Note 13 - STOCKHOLDERS' DEFICIT</t>
  </si>
  <si>
    <t>Preferred
stock The
Company is authorized to issue 600,000 shares of preferred stock with no par value. As of September 30, 2018 and December 31,
2017, the Company had 80,000 shares of preferred stock and 160,000 shares of Series B preferred stock issued and outstanding. Common
stock On
May 10, 2018, the Company filed a Certificate of Amendment to its Articles of Incorporation with the Secretary of State of the
State of Nevada increasing the total number of shares which the Company is authorized to issue from five hundred twenty five million
six hundred thousand (525,600,000) shares to seven hundred fifty million six hundred thousand (750,600,000) shares and increasing
the number of authorized shares of common stock from five hundred and twenty five million (525,000,000) shares of common stock,
$0.001 par value, to seven hundred and fifty million (750,000,000) shares of common stock. As
of September 30, 2018 and December 31, 2017, the Company had 2,532,863 shares and 2,440,863 shares of common stock issued and
outstanding. During
the nine months ended September 30, 2018, the Company issued an aggregate of 10,000 shares of its common stock for services rendered
valued at $157,410 based on the underlying market value of the common stock at the date of issuance. During
the nine months ended September 30, 2018, the Company issued 10,000 shares of its common stock in connection with a distribution
agreement previously accrued during the year ended December 31, 2017. During
the nine months ended September 30, 2018, the Company issued an aggregate of 1,000 shares of its common stock in connection with
the issuance of promissory notes payable valued at $25,500 based on the underlying market value of the common stock at the date
of issuance. During
the nine months ended September 30, 2018, the Company issued an aggregate of 1,000 shares of its common stock in connection with
the extension of a promissory note payable valued at $12,000 based on the underlying market value of the common stock at the date
of issuance. During
the nine months ended September 30, 2018, the Company issued 70,000 shares of its common stock in exchange for proceeds of $1,300,000.
Of this amount: (1) the company issued 57,500 units of the Company’s securities at a price per unit of $2.00 for total proceeds
of $1,150,000 with each unit consisting of one share of the Company’s common stock an a three-year warrant to purchase one
share of the Company’s Common Stock at an exercise price of $100.00 per share; and (2) the Company issued 12,500 shares
of its common stock at a price per share of $12.00 for proceeds of $150,000. and the Company received $100,000 common stock subscriptions
for 5,000 shares of its common stock and 5,000 three year warrants with an exercise price of $100.00 per share.</t>
  </si>
  <si>
    <t>Effective
July 5, 2016, the Company amended its articles of incorporation to increase the authorized shares of capital stock of the Company
from two hundred million (200,000,000) shares of common stock, and eighty thousand (80,000) shares of preferred stock, both $.001
par value respectively, to five hundred twenty five million (525,000,000) shares common stock ($0.001 par value), and six hundred
thousand (600,000) shares of preferred stock (no par value), respectively. Preferred
stock The
Company is authorized to issue 600,000 shares of preferred stock with no par value. On
June 19, 2014, the Company’s Board of Directors designated 80,000 shares of preferred stock, no par value. Each share of
preferred stock shall entitle the holder to one thousand (1,000) votes and is convertible into one share of common stock and shall
have the same rights and privileges and rank equally, share ratably and be identical in all respects as to all matters with the
Company’s common stock. On
June 25, 2014, the Company issued an aggregate of 80,000 shares of preferred stock to officers and directors for services rendered. On
November 16, 2016, the Company’s Board of Directors designated 160,000 preferred shares as Series B Preferred stock, no
par value. Each share of Series B Preferred shall entitle the holder to one thousand (2,000) votes and is convertible into one
share of common stock and shall have the same rights and privileges and rank equally, share ratably and be identical in all respects
as to all matters with the Company’s common stock but is not entitled to any dividends declared. On
November 16, 2016, the Company issued an aggregate of 160,000 shares of preferred stock to officers and directors for services
rendered.
Common
stock In
February 2016, the Company issued an aggregate of 12,500 shares of its common stock for services rendered valued at $25,000 based
on the underlying market value of the common stock at the date of issuance. In
July 2016, the Company issued an aggregate of 37,000 shares of its common stock for services rendered valued at $101,090 based
on the underlying market value of the common stock at the date of issuance. In
July 2016, the Company issued 30,000 shares of its common stock as conversion for outstanding accounts payable to related party
valued at $80,433 based on the underlying market value of the common stock at the date of issuance. In
August 2016, the Company issued 3,000 shares of its common stock for as loan extension valued at $17,970 based on the underlying
market value of the common stock at the date of issuance. In
August 2016, the Company issued an aggregate of 31,500 shares of its common stock for services rendered valued at $182,725
based on the underlying market value of the common stock at the date of issuance. In
October 2016, the Company issued an aggregate of 8,000 shares of its common stock for in connection with the issuance of convertible
debt valued at $30,000 based on the underlying market value of the common stock at the date of issuance. In
October 2016, the Company issued 600 shares of its common stock for services rendered valued at $2,346 based on the underlying
market value of the common stock at the date of issuance. In
December 2016, the Company issued an aggregate of 4,000 shares of its common stock for services rendered valued at $11,900 based
on the underlying market value of the common stock at the date of issuance. In
December 2016, the Company issued 50,000 shares of its common stock in exchange for proceeds of $100,000. In
January 2017, the Company issued an aggregate of 2,281 shares of its common stock for services rendered valued at $7,478 based
on the underlying market value of the common stock at the date of issuance. In
February 2017, the Company issued 3,500 shares of its common stock for services rendered valued at $25,830 based on the underlying
market value of the common stock at the date of issuance. In
February 2017, the Company issued 436,667 shares of its common stock in exchange for proceeds of $940,000. In
March 2017, the Company issued an aggregate of 136,620 shares of its common stock in settlement of $220,000 convertible notes
payable. In
April 2017, the Company issued an aggregate of 16,750 shares of its common stock for services rendered valued at $62,850 based
on the underlying market value of the common stock at the date of issuance. In
May 2017, the Company issued 7,500 shares of its common stock for services rendered valued at $102,750 based on the underlying
market value of the common stock at the date of issuance. In
August 2017, the Company issued 5,000 shares of its common stock for services rendered valued at $43,000 based on the underlying
market value of the common stock at the date of issuance. In
September 2017, the Company issued an aggregate of 5,500 shares of its common stock for services rendered valued at $47,245 based
on the underlying market value of the common stock at the date of issuance. In
October 2017, the Company issued 500 shares of its common stock for services rendered valued at $5,005 based on the underlying
market value of the common stock at the date of issuance. In
November 2017, the Company issued 500 shares of its common stock for services rendered valued at $4,450 based on the underlying
market value of the common stock at the date of issuance. In
December 2017, the Company issued 8,000 shares of its common stock for services rendered valued at $132,720 based on the underlying
market value of the common stock at the date of issuance.</t>
  </si>
  <si>
    <t>STOCK OPTIONS AND WARRANTS</t>
  </si>
  <si>
    <t>Note 14 - STOCK OPTIONS AND WARRANTS</t>
  </si>
  <si>
    <t xml:space="preserve">Options On
May 15, 2018, the Board of Directors approved and adopted the BioCorRx Inc. 2018 Equity Incentive Plan (the “Plan”).
The Plan provides for the issuance of up to 450,000 shares of the Company’s common stock, par value $0.001 per share (the
“Common Stock”), through the grant of non-qualified options (the “Non-qualified Options”), incentive options
(the “Incentive Options” and together with the Non-qualified Options, the “Options”), restricted stock
(the “Restricted Stock”) and unrestricted stock to directors, officers, consultants, advisors and employees. The
Plan shall be administered by the Board or, in the Board’s sole discretion, by the committee administering the Plan (the
“Committee”). Subject to the terms of the Plan, the Committee’s charter and applicable laws, and in addition
to other express powers and authorization conferred by the Plan. Options
are subject to the following conditions (i)
The Board or the Committee determines the strike price of Incentive Options at the time the Incentive Options are granted. The
assigned strike price must be no less than 100% of the Fair Market Value (as defined in the Plan) of the Common Stock. In the
event that the recipient is a Ten Percent Owner (as defined in the Plan), the strike price must be no less than 110% of the Fair
Market Value of the Company. (ii)
The strike price of each Option will be at least 100% of the Fair Market Value of such share of the Company’s Common Stock
on the date the Non-qualified Option is granted. (iii)
The Committee fixes the term of Options, provided provided further (iv)
The Committee may designate the vesting period of Options. (v)
A Non-qualified Stock Option may, in the sole discretion of the Board, be transferable to a Permitted Transferee, upon written
approval by the Board to the extent provided in the Award Agreement (as defined in the Plan). If the Non-qualified Stock Option
does not provide for transferability, then the Non-qualified Stock Option shall not be transferable except by will or by the laws
of descent and distribution and shall be exercisable during the lifetime of the Optionholder only by the Optionholder. (vi)
Incentive Options may not be issued in an amount or manner where the amount of Incentive Options exercisable in one year entitles
the holder to Common Stock of the Company with an aggregate Fair Market value of greater than $100,000. Awards
of Restricted Stock are subject to the following conditions (i)
The Committee grants Restricted Stock and determines the restrictions on each Restricted Stock Award (as defined in the Plan).
Upon the grant of a Restricted Stock Award and the payment of any applicable purchase price, grantee is considered the record
owner of the Restricted Stock and entitled to vote the Restricted Stock if such Restricted Stock is entitled to voting rights. (ii)
The Restricted Period shall commence on the Grant Date (as defined in the Plan) and end at the time or times set forth on a schedule
established by the Board in the applicable Award Agreement; provided, however, that notwithstanding any such vesting dates, the
Board may in its sole discretion accelerate the vesting of any Restricted Award at any time and for any reason. Option
valuation models require the input of highly subjective assumptions. The fair value of stock-based payment awards was estimated
using the Black-Scholes option model with a volatility figure derived from using the Company’s historical stock prices.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On
June 13, 2018, the Company awarded options to purchase an aggregate of 315,000 shares of common stock to key officers and directors
of the Company. These options vest monthly over 12 months and have a term of 10 years. The options have an exercise price of $14.00
per share. The options had an aggregate grant date fair value of $3,803,258. The
following assumptions were used in determining the change in fair value of extended options during the nine months ended September
30, 2018:
Risk-free
interest rate 2.85 %
Dividend
yield 0 %
Stock
price volatility 135.18 %
Expected
life 5.50
years The
following table summarizes the stock option activity for the nine months ended September 30, 2018:
Shares Weighted-Average Exercise
Price Weighted-Average Remaining Contractual
Term Aggregate Intrinsic Value
Outstanding
at December 31, 2017 478,850 $ 4.00 7.5 $ 5,927,877
Grants 315,000 14.00 10.0 -
Exercised -
Expired - - -
Outstanding
at September 30, 2018 793,850 $ 8.10 7.9 $ 2,832,140
Exercisable
at September 30, 2018 557,600 $ 6.00 7.2 $ 2,832,140 The
aggregate intrinsic value in the preceding tables represents the total pretax intrinsic value, based on options with an exercise
price less than the Company’s stock price of $10.00 as of September 30, 2018, which would have been received by the option
holders had those option holders exercised their options as of that date. The
following table presents information related to stock options at September 30, 2018:
Options
Outstanding Options
Weighted Average Exercisable Exercisable
Exercise Number
of Remaining
Life Number
of
Price Options In
Years Options
$ 1.00-2.50 330,350 8.0 330,350
2.51-5.00 35,000 2.1 35,000
5.10-14.00 428,500 8.9 192,250
793,850 8.2 557,600 The
stock-based compensation expense related to option grants was $950,814 and $1,398,614 during the three and nine months ended September
30, 2018 and $83,853 and $240,924 for the three and nine months ended September 30, 2017, respectively. As
of September 30, 2018, stock-based compensation related to options of $2,535,505 remains unamortized and is expected to be amortized
over the weighted average remaining period of 8 months. Warrants The
following table summarizes the changes in warrants outstanding and the related prices for the shares of the Company’s common
stock:
Warrants
Outstanding Warrants
Exercisable
Exercise
Prices Number
Outstanding Weighted Average Remaining Contractual
Life (Years) Weighted Average Exercise
Price Number Exercisable Weighted Average Remaining Contractual Life
(Years)
$ 25.00 12,750 0.77 $ 25.00 12,750 0.77
100.00 57,500 2.61 100.00 57,500 2.61
$ 70,250 2.27 $ 86.00 70,250 2.27 During
the nine months ended September 30, 2018, the Company issued an aggregate of 57,500 warrants to purchase the Company’s
common stock at an exercise price of $100.00, expiring 3 years from the date of issuance in connection with the sale of common stock. The
following table summarizes the warrant activity for the nine months ended September 30, 2018:
Number
of Shares Weighted Average Exercise Price
Per Share
Outstanding
at January 1, 2018 24,300 $ 91.00
Issued 57,500 100.00
Exercised -
Expired (11,550
) 100.00
Outstanding
at September 30, 2018 70,250 $ 86.00 </t>
  </si>
  <si>
    <t xml:space="preserve">Options Option
valuation models require the input of highly subjective assumptions. The fair value of stock-based payment awards was estimated
using the Black-Scholes option model with a volatility figure derived from using the Company’s historical stock prices.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is based on the yield of Daily U.S. Treasury Yield Curve Rates with terms equal to the expected term of
the options as of the grant date. The
following assumptions were used in determining the fair value of employee and vesting non-employee options during the year ended
December 31, 2017 and 2016:
2017 2016
Risk-free
interest rate 1.86 % 1.13 %
Dividend
yield 0 % 0 %
Stock
price volatility 171.77 % 163.82 %
Expected
life 5.00
years 5.75
years
Weighted
average grant date fair value $ 15.19 $ 1.90 On
June 17, 2016, the Company awarded options to purchase an aggregate of 330,000 shares of common stock to key officers of the Company.
These options vest monthly over 24 months and have a term of 10 years. The options have an exercise price of $2.01 per share.
The options had an aggregate grant date fair value of $628,283. On
June 17, 2016, the Company extended the term of previously granted options in aggregate of 135,000 initially expiring from November
2019 to July 2020 by five years to November 2024 to July 2025. The change in fair value of $53,858 was determined using the Black
Scholes option model and charged to current to operations during the year ended December 31, 2016. On
May 25, 2017, the Company awarded options to purchase 350 shares of common stock to key consultant of the Company. These options
vest immediately and have a term of 5 years. The options have an exercise price of $1.60 per share. The options had an aggregate
grant date fair value of $5,318. The
following table summarizes the stock option activity for the two years ended December 31, 2017:
Shares Weighted-Average Exercise
Price Weighted-Average Remaining Contractual
Term Aggregate Intrinsic
Value
Outstanding
at January 1, 2016 148,500 $ 9.00 4.4 $
-
Grants 330,000 2.00 10.0 -
Exercised -
Canceled -
Outstanding
at December 31, 2016 478,500 $ 4.00 8.9 $ 326,700
Grants 350 1.60 5.0 -
Exercised -
Expired - - -
Outstanding
at December 31, 2017 478,850 $ 4.00 7.5 $ 5,927,877
Exercisable
at December 31, 2017 396,350 $ 5.00 7.3 $ 4,725,027 The
aggregate intrinsic value in the preceding tables represents the total pretax intrinsic value, based on options with an exercise
price less than the Company’s stock price of $16.59 as of December 31, 2017, which would have been received by the option
holders had those option holders exercised their options as of that date. The
following table presents information related to stock options at December 31, 2017:
Options
Outstanding Options
Exercisable
Weighted
Average Exercisable
Exercise Number
of Remaining
Life Number
of
Price Options In
Years Options
$ 1.00-2.50 330,350 9.46 247,850
2.51-5.00 35,000 8.56 35,000
5.01
and up 113,500 7.34 113,500
478,850 8.89 396,350 The
stock-based compensation expense related to option grants was $319,460 and $183,249 during the year end December 31, 2017 and
2016, respectively. As
of December 31, 2017, stock-based compensation related to options of $130,892 remains unamortized and is expected to be amortized
over the weighted average remaining period of 5 months. Warrants: The
following table summarizes the changes in warrants outstanding and the related prices for the shares of the Company’s common
stock:
Warrants
Outstanding Warrants
Exercisable
Exercise
Prices Number
Outstanding Weighted Average Remaining Contractual
Life
(Years) Weighted Average Exercise
Price Number Exercisable Weighted Average Remaining Contractual Life
(Years)
$ 25.00 12,750 1.52 $ 25.00 12,750 1.52
100.00 11,550 0.25 100.00 11,550 0.25
$ 61.00 24,300 0.91 $ 61.00 24,300 0.91 The
following table summarizes the warrant activity for the two years ended December 31, 2017:
Number
of Shares Weighted Average Exercise Price
Per Share
Outstanding
at January 1, 2016 26,300 $ 58.00
Issued -
Exercised -
Canceled -
Outstanding
at December 31, 2016 26,300 $ 58.00
Issued
- -
Exercised
- -
Expired
(2,000
) 25.00
Outstanding
at December 31, 2017 24,300 $ 61.00 </t>
  </si>
  <si>
    <t>RELATED PARTY TRANSACTIONS</t>
  </si>
  <si>
    <t>Note 15 - RELATED PARTY TRANSACTIONS</t>
  </si>
  <si>
    <t>The
Company has an arrangement with Premier Aftercare Recovery Service, (“PARS”). PARS is a Company controlled by Neil
Muller, a shareholder of the Company and prior officer of the Company, that provided consulting services to the Company. There
is no formal agreement between the parties and the amount of remuneration was $14,583 per month. During the three and nine months
ended September 30, 2018 and 2017, the Company incurred $-0- as consulting fees and expense reimbursements. As of September 30,
2018 and December 31, 2017, there was an unpaid balance of $32,318. The
Company has an arrangement with Felix Financial Enterprises (“FFE”). FFE is a Company controlled by Lourdes Felix,
an officer of the Company that provides consulting services to the Company. Until June 17, 2016, there was no formal agreement
between the parties and the amount of remuneration is $14,583 per month. During the three and nine months ended September
30, 2018 and 2017, the Company incurred $70,750, $151,548, $40,000 and $146,500, respectively, as consulting fees. As of September
30, 2018 and December 31, 2017, there was an unpaid balance of $9,000 and $14,900, respectively. The
Company had an arrangement with Brady Granier, an officer of the Company. Until June 17, 2016 there was no formal agreement between
the parties and the amount of remuneration is $14,583 per month. For the three and nine months ended September 30, 2018 and 2017,
the Company incurred $-0-, $-0-, $-0- and $30,727, respectively, as consulting fees. As of September 30, 2018 and December 31,
2017, there was an unpaid balance of $-0-. Beginning in 2017, Mr. Granier preformed services under Soupface LLC (see below). The
Company has an arrangement with Soupface LLC (“Soupface”). Soupface is a Company controlled by Brady Granier, an officer
of the Company that provides consulting services to the Company. There was no formal agreement between the parties and the amount
of remuneration is $14,583 per month. For the three and nine months ended September 30, 2018 and 2017, the Company incurred $75,000,
$162,500, $43,750 and $134,375, respectively, as consulting fees. As of September 30, 2018 and December 31, 2017, there was an
unpaid balance of $9,000 and $14,900, respectively. The
Company has an arrangement with Mr. Tom Welch, VP of Operations. Until June 17, 2016 there was no formal agreement between the
parties and the amount of remuneration is $12,500 per month. For the three and nine months ended September 30, 2018 and 2017,
the Company incurred $57,500, 128,032, $45,000 and $140,000 respectively, as consulting fees. As of September 30, 2018 and December
31, 2017, there was an unpaid balance of $6,000 and $9,900, respectively. On
July 28, 2016, the Company formed BioCorRx Pharmaceuticals, Inc. for the purpose of developing certain business lines. In connection
with the formation, the newly formed sub issued 24.2% ownership to current or former officers of the Company, with the Company
retaining 75.8%. As of December 31, 2017, there were no significant transactions, assets or liabilities in BioCorRx Pharmaceuticals,
Inc., or operations since its formation. During the nine month months ended September 30, 2018, BioCorRx Pharmaceuticals, Inc.
began limited operations. The
above related parties are compensated as independent contractors and are subject to the Internal Revenue Service regulations and
applicable state law guidelines regarding independent contractor classification. These regulations and guidelines are subject
to judicial and agency interpretation, and it could be determined that the independent contractor classification is inapplicable.</t>
  </si>
  <si>
    <t>The Company has an arrangement with Premier
Aftercare Recovery Service, (PARS). PARS is a Company controlled by Neil Muller, a shareholder of the Company and
prior officer of the Company, that provided consulting services to the Company. There is no formal agreement between the parties
and the amount of remuneration was $14,583 per month. During the year ended December 31, 2017 and 2016, the Company incurred $-0-,
as consulting fees and expense reimbursements. As of December 31, 2017 and 2016, there was an unpaid balance of $32,318 and $64,638,
respectively. The Company has an arrangement with Felix Financial
Enterprises (FFE). FFE is a Company controlled by Lourdes Felix, an officer of the Company that provides consulting
services to the Company. Until June 17, 2016, there was no formal agreement between the parties and the amount of remuneration
is $14,583 per month. During the year ended December 31, 2017 and 2016, the Company incurred $204,001 and $166,756, respectively,
as consulting fees. As of December 31, 2017 and 2016, there was an unpaid balance of $14,900 and $91,465, respectively. On June 17, 2016, the Company entered into
an executive service contract with Felix Financial Enterprises LLC to provide consulting services. The agreement is an at will
agreement and provides for a base salary of $160,000 per year, 112,000 stock options, extended previously issued options and
an auto allowance. The Company had an arrangement with Brady Granier,
an officer of the Company. Until June 17, 2016 there was no formal agreement between the parties and the amount of remuneration
is $14,583 per month. For the years ended December 31, 2017 and 2016, the Company incurred $30,727 and $175,000, respectively,
as consulting fees. As of December 31, 2017 and 2016, there was an unpaid balance of $-0- and $64,481, respectively. Beginning
in 2017, Mr. Granier preformed services under Soupface LLC (see below). On June 17, 2016, the Company entered into
an executive service contract with Brady Granier as the Companys President and Chief Executive Officer. The agreement is
an at will agreement and provides for a base salary of $175,000 per year, 106,000 stock options, extended previously issued
options and an auto allowance. The Company has an arrangement with Soupface
LLC (Soupface). Soupface is a Company controlled by Brady Granier, an officer of the Company that provides consulting
services to the Company. There was no formal agreement between the parties and the amount of remuneration is $14,583 per month.
For the years ended December 31, 2017 and 2016 the Company incurred $203,125 and $175,000, respectively, as consulting fees. As
of December 31, 2017 and 2016, there was an unpaid balance of $14,900 and $-0-, respectively. On June 17, 2016, the Company entered into
an executive service contract with Tom Welch as the Companys Vice President of Operations. The agreement is an at will agreement
and provides for a base salary of $140,000 per year, 112,000 stock options, extended previously issued options and an auto allowance. On July 28, 2016, the Company formed BioCorRx
Pharmaceuticals, Inc. for the purpose of developing certain business lines. In connection with the formation, the, the newly formed
sub issued 21.9% ownership to Brady Granier, Lourdes Felix and Kent Emry, current or former officers of the Company, with the Company
retaining 78.1%. As of December 31, 2017, there were no significant transactions, assets or liabilities in BioCorRx Pharmaceuticals,
Inc., or operations since its formation. The above related parties are compensated as
independent contractors and are subject to the Internal Revenue Service regulations and applicable state law guidelines regarding
independent contractor classification. These regulations and guidelines are subject to judicial and agency interpretation, and
it could be determined that the independent contractor classification is inapplicable.</t>
  </si>
  <si>
    <t>CONCENTRATIONS</t>
  </si>
  <si>
    <t>Note 16 - CONCENTRATIONS</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The
Company’s revenues earned from sale of products and services for the three months ended September 30, 2018 included 24%,
11%, 27% and 26% (aggregate of 88%) from four customers of the Company’s total revenues. The
Company’s revenues earned from sale of products and services for the nine months ended September 30, 2018 included 20%,
21%, 20% and 18% (aggregate of 79%) from four customers of the Company’s total revenues. The
Company's revenues earned from sale of products and services for the three months ended September 30, 2017 included 21% from one
customer of the Company's total revenues. The
Company did not have a concentration for the nine months ended September 30, 2017. Four
customers accounted for 47%, 18%, 18% and 17% (aggregate of 100%) of the Company’s total accounts receivable at September
30, 2018 and three customers accounted for 12%, 19% and 13% (aggregate of 44%) of the Company’s total accounts receivable
at December 31, 2017. The
Company relies on Trinity Rx as its sole supplier of its Naltrexone implant.</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The
Companys revenues earned from sale of products and services for the year ended December 31, 2017 included 12%, 12%, 31%,
12% and 13% (aggregate of 80%) from five customers of the Companys total revenues. The
Companys revenues earned from sale of products and services for the year ended December 31, 2016 included 12% and 17% (aggregate
of 29%) from two customers of the Companys total revenues. Three
customers accounted for 12%, 19% and 13% (aggregate of 44%) of the Companys total accounts receivable at December 31,
2017 and three customers accounted for 27%, 11% and 18% (aggregate of 56%) of the Companys total accounts receivable at
December 31, 2016. The
Company relies on Trinity Rx as its sole supplier of its Naltrexone implant.</t>
  </si>
  <si>
    <t>NON CONTROLLING INTEREST</t>
  </si>
  <si>
    <t>Note 17 - NON CONTROLLING INTEREST</t>
  </si>
  <si>
    <t>On
July 28, 2016, the Company formed BioCorRx Pharmaceuticals, Inc., a Nevada Corporation, for the purpose of developing certain
business lines. In connection with the formation, the, the newly formed sub issued 24.2% ownership to current or former officers
of the Company with the Company retaining 75.8%. From inception through December 31, 2017, there were no significant transactions.
There were certain licensing rights with a carrying value of $250,000 and no significant liabilities in BioCorRx Pharmaceuticals,
Inc. In 2018, BioCorRx Pharmaceuticals, Inc. began operations. A
reconciliation of the BioCorRx Pharmaceuticals, Inc. non-controlling loss attributable to the Company: Net
loss attributable to the non-controlling interest for the three months ended September 30, 2018:
Net
loss $ (13,754 )
Average
Non-controlling interest percentage of profit/losses 24.2 %
Net
loss attributable to the non-controlling interest $ (3,328 ) Net
loss attributable to the non-controlling interest for the nine months ended September 30, 2018:
Net
loss $ (13,938 )
Average
Non-controlling interest percentage of profit/losses 24.2 %
Net
loss attributable to the non-controlling interest $ (3,373 ) The
following table summarizes the changes in non-controlling interest for the nine months ended September 30, 2018:
Balance,
December 31, 2017 $ -
Net
loss attributable to the non-controlling interest (3,373 )
Balance,
September 30, 2018 $ (3,373 )</t>
  </si>
  <si>
    <t>On
July 28, 2016, the Company formed BioCorRx Pharmaceuticals, Inc., a Nevada Corporation, for the purpose of developing certain
business lines. In connection with the formation, the, the newly formed sub issued 21.9% ownership to officers of the Company
with the Company retaining 78.1%. From inception through December 31, 2017, there were no significant transactions, assets or
liabilities in BioCorRx Pharmaceuticals, Inc., or operations since its formation.</t>
  </si>
  <si>
    <t>COMMITMENTS AND CONTINGENCIES</t>
  </si>
  <si>
    <t>Sep. 30, 2016</t>
  </si>
  <si>
    <t>Note 18 - COMMITMENTS AND CONTINGENCIES</t>
  </si>
  <si>
    <t>Employment
agreements On
June 13, 2018, the Company entered into an Executive Service Agreement with the Company’s Chief Executive Officer, Mr. Brady
Granier (the “Granier Executive Agreement”). Mr. Granier’s annual salary remains $175,000, includes a $500 per
month car allowance and reimbursements for health and medical insurance. Mr. Granier was also granted a ten-year stock option
to purchase an aggregate of 75,000 shares of the Company’s common stock at an exercise price of $14.00 per share and shall
be granted to Mr. Granier (the “Granier Option”) in accordance with the terms and conditions of the Company’s
2018 Equity Incentive Plan (the “2018 Plan”) and the applicable stock option award agreement. Mr. Granier is also
eligible to participate in the Company’s Bonus Plan. The Granier Executive Agreement is at-will and may be terminated with
or without cause. Mr. Granier is also eligible to receive certain severance benefits in accordance with the Granier Executive
Agreement including, but not limited to, severance payments for a period of twelve months following termination and any accrued,
but unpaid salary. On
June 13, 2018, the Company entered into an Executive Service Agreement with the Chief Financial Officer and Chief Operating Officer
of the Company, Ms. Lourdes Felix (the “Felix Executive Agreement”). Ms. Felix’s annual salary is now $175,000
includes a $500 per month car allowance and reimbursements for health and medical insurance. Ms. Felix was also granted a ten-year
stock option to purchase an aggregate of 75,000 shares of the Company’s common stock at an exercise price of $14.00 per
share and shall be granted to Ms. Felix (the “Felix Option”, together with the “Granier Option” and “Welch
Option”, the “Executive Options”) in accordance with the terms and conditions of the Company’s 2018 Equity
Incentive Plan (the “2018 Plan”) and the applicable stock option award agreement. Ms. Felix is also eligible to participate
in the Company’s Bonus Plan. The Felix Executive Agreement is at-will and may be terminated with or without cause. Ms. Felix
is also eligible to receive certain severance benefits in accordance with the Felix Executive Agreement including, but not limited
to, severance payments for a period of twelve months following termination and any accrued, but unpaid salary. On
June 13, 2018, the Company entered into an Executive Service Agreement with the Company’s Vice President of Operations,
Mr. Tom Welch (the “Welch Executive Agreement”). Mr. Welch’s annual salary is now $150,000, includes a $500
per month car allowance and reimbursements for health and medical insurance. Mr. Welch was also granted a ten-year stock option
to purchase an aggregate of 75,000 shares of the Company’s common stock at an exercise price of $14.00 per share and shall
be granted to Mr. Welch (the “Welch Option”) in accordance with the terms and conditions of the Company’s 2018
Equity Incentive Plan (the “2018 Plan”) and the applicable stock option award agreement. Mr. Welch is also eligible
to participate in the Company’s Bonus Plan. The Welch Executive Agreement is at-will and may be terminated with or without
cause. Mr. Welch is also eligible to receive certain severance benefits in accordance with the Welch Executive Agreement including,
but not limited to, severance payments for a period of twelve months following termination and any accrued, but unpaid salary. Lease
agreement The
Company operates from leased space. Our executive offices are located at 2390 East Orangewood Avenue, Suite 575, Anaheim, California
92806, and our telephone number is (714) 462-4880. Our lease commenced effective July 1, 2016 for a term of three years. The base
rent is $4,474 per month.</t>
  </si>
  <si>
    <t>Operating leases On March 9, 2016, the Company entered into
a lease amendment and expansion agreement, whereby the Company agreed to lease office space in Anaheim, California, commencing
July 1, 2016 and expiring on June 30, 2019. Rent expense charged to operations, which differs
from rent paid due to rent credits and to increasing amounts of base rent, is calculated by allocating total rental payments on
a straight-line basis over the term of the lease. During the year ended December 31, 2017 and 2016, rent expense was $41,533 and
$40,736. As of December 31, 2017, future minimum lease
payments for office space are as follows:
Year ended December 31, 2018 $ 52,903
Year ended December 31, 2019 26,844
Year ended December 31, 2019 $ 79,747 Royalty agreement Alpine Creek Capital Partners LLC On December 10, 2015. The Company entered into
a royalty agreement with Alpine Creek Capital Partners LLC (Alpine Creek). The Company is in the business of selling
a distinct implementation of the BioCorRx Recovery Program, a two-tiered comprehensive MAT program, which includes a counseling
program, coupled with its proprietary Naltrexone Implant (the Treatment). In accordance with the terms and provisions
of the agreement, Alpine Creek will pay the Company an aggregate of $405,000 , payable as follows: (a) a deposit in the amount
of $55,000, which Alpine Creek paid to the Company on November 20, 2015, (b) cancellation of that certain secured promissory note,
dated October 19, 2015, issued by the Company to Alpine Creek in the aggregate principal amount of $55,000 and (c) within two (2)
business days from the effective date, Alpine Creek will pay $295,000 to the Company. In consideration for the payment, with the
exception of treatments conducted in certain territories, the Company will pay Alpine Creek fifty percent (50%) of the Companys
gross profit for each Treatment sold in the United States that includes procurement of the Companys implant product until
the Company has paid Alpine Creek $1,215,000. In the event that the Company has not paid Alpine Creek $1,215,000 within 24 months
of the Effective Date, then the Company shall continue to pay Alpine Creek fifty percent (50%) for each Treatment following the
Effective Date until the Company has paid Alpine Creek an aggregate of $1,620,000, with the exception of treatments conducted
in certain territories. Upon the Companys satisfaction of these obligations, the Company shall pay Alpine Creek $100 for
each treatment sold in the United States that includes procurement of the Companys implant product, into perpetuity. Therakine, Ltd On July 28, 2016, the Company and Therakine,
Ltd. entered into a Development, Commercialization and License Agreement. Pursuant to the Agreement, Therakine granted the Company
an exclusive license to treat patients suffering addiction to opioids, methamphetamines, cocaine, or alcohol. The Company is permitted
to sell on a worldwide basis the products that utilize the Technology. The Agreement expires when the Companys last valid
claim to Therakines patents expires. Upon expiration of the Agreement, the licenses granted will become irrevocable and
fully paid up. The Company agreed to pay, in return for the
license to the Technology, up to $2,750,000 in milestone payments and royalties ranging from 5% to 12% of net sales of products
that use the Technology with an aggregate payments of not less than $250,000. The Company is also required to pay a percentage
of any sublicense income it receives related to products that use the Technology. In the event Therakine enters into a license
agreement with a third party for products unrelated to injectable naltrexone that use the Technology, Therakine will pay the Company
a percentage of its income from these products. As of December 31, 2016, the Company has paid an aggregate of $250,000, of which
$75,000 is held in escrow with certain drug levels are met. (See Note 5) In 2016, the Company transferred the rights
under the Therakine, Ltd contract to BioCorRx Pharmaceuticals, Inc., a majority owned subsidiary of the Company. Employment and consulting agreements On September 1, 2015, the Company entered into
an employment agreement with Kent Emry for the full time position of Chief Executive Officer of the Company for 12 months with
automatic renewals. Compensation at $75,000 per annum (See Note 14). In 2016, Mr. Emry resigned as Chief Executive Officer. Lourdes Felix, Chief Financial Officer and
Chief Operating Officer and Brady Granier, Chief Executive Officer and President of the Company, entered into Executive Service
Agreements with the Company on June 17, 2016 (the Executive Agreements). The Executive Agreements provided, among other
things, (i) the remuneration to be received in exchange for services provided to the Company; (ii) a general description of the
services to be provided to the Company; and (iii) other obligations, terms, and conditions relating to the professional relationship
between Felix and Granier, as applicable, and the Company. Litigation On March 7, 2016, Jeffery D. Segal, A Professional
Corporation (Segal) filed a complaint against the Company alleging failure to pay for legal services rendered in
aggregate of $59,174 with the Superior Court of the State of California, County of Los Angeles. On March 9, 2016, Jorge Andrade (former Companys
Chief Executive Officer) and Terranautical Global Investments, Inc. filed with the Eighth Judicial District Court in Clark County,
Nevada a lawsuit claiming unpaid compensation, bonuses and previous loans in aggregate of $316,000 plus accrued interest and damages. On March 21, 2016, the Plaintiff and the Company
entered into a settlement agreement whereby the Company agreed to settle for a cash payment of $250,000 due December 16, 2016.
Subsequently, on March 8, 2017, the settlement agreement was amended with an initial payment of $190,000 to be delivered by March
15, 2017 and the remaining balance of $60,000 shall be paid in twelve (12) monthly payments of $5,000 each through April 1, 2018.
At March 21, 2016, the Company reclassified $195,845 accounts payable and $54,155 notes payable, related party to settlement payable
in the accompanying balance sheet. As of December 31, 2017, the outstanding balance due was $15,000. In March 2017, the Company entered into a settlement
agreement to pay the plaintiff and did pay $65,000 in full settlement. The Company had accrued the $65,000 for the year ended December
31, 2016.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ther outstanding litigation as of December 31, 2017. Uncertain Tax Positions The Company uses a number of independent contractors
in our operations in which it does not pay or withhold any federal, state or provincial employment tax. There are a number of different
tests used in determining whether an individual is an employee or an independent contractor and such tests generally take into
account multiple factors. There can be no assurance that legislative, judicial or regulatory (including tax) authorities will not
introduce proposals or assert interpretations of existing rules and regulations that would change, or at least challenge, the classification
of our independent contractors. As of December 31, 2017 and 2016, the Company has reviewed the various independent contractor relationships
and has determined to not accrue any additional liabilities related to the above contingency.</t>
  </si>
  <si>
    <t>INCOME TAXES</t>
  </si>
  <si>
    <t>Note 19 - INCOME TAXES</t>
  </si>
  <si>
    <t>The
components of the income tax provisions for 2017 and 2016 are as follows:
2017 2016
Current
provision:
Federal $ - $ -
State - -
Deferred
benefit:
Federal (660,421 ) (548,876 )
State (119,597 ) (93,632 )
(780,018 ) (642,508 )
Change
in valuation allowance 780,018 642,508
Total
Provision $ - $ - The
difference between the income tax provision and income taxes computed using the U. S. federal income tax rate of 34% consisted
of the following:
2017 2016
Provision
at statutory rate 34.0
% 34.0
%
State
taxes, net of federal benefit 5.8
% 5.8
%
Nondeductible
and other items (18.8
)% (8.9
)%
Change
in valuation allowance (21.0
)% (30.9
)%
Total (0.0
)% (0.0
)%
Deferred
income taxes reflect the net tax effect of temporary differences between the carrying amounts of assets and liabilities for financial
reporting purposes and amounts used for income tax purposes. Significant components of the Company’s deferred taxes as of
December 31, 2017 and 2016 are as follows:
2017 2016
Deferred
tax assets:
Net
operating loss carry forwards $ 746,919 $ 548,876
Share-based
compensation 174,465 216,310
Accrual
to cash (45,292 ) (158,698 )
Other 2,278,510 1,396,446
Total
deferred tax assets 3,154,602 2,002,934
Valuation
allowance (3,098,002 ) (1,946,334 )
56,600 56,600
Deferred
tax liabilities:
Tax
deductible licensing agreement (56,600 ) (56,600 )
Accrual
to cash - -
Other - -
Total
deferred tax liabilities (56,600 ) (56,600 )
Net
deferred tax assets (liabilities) $ - $ - A
full valuation allowance has been provided against the Company’s deferred tax assets at December 31, 2017 as the Company
believes it is more likely than not that sufficient taxable income will not be generated to realize these temporary differences. The
Company has Federal net operating losses (NOLs) of approximately $7.8 million which begin to expire in the years beginning in
2032. Pursuant to Section 382 of the Internal Revenue Code, use of the Company’s NOLs and credit carry forwards may be limited
if the Company experiences a cumulative change in ownership of greater than 50% in a moving three-year period. The
Company also has federal credits that begin to expire 2030 and state tax credits that may be carried forward indefinitely. The
Company provides for uncertain tax positions when such tax positions do not meet the recognition thresholds or measurement standards
as set forth in ASC Topic 740. Income Taxes, regarding accounting for uncertainty in income taxes. Amounts for uncertain tax positions
are adjusted in periods when new information becomes available or when positions are effectively settled. There are no unrecognized
benefits related to uncertain tax positions as of December 31, 2017. The Company does not anticipate that there will be material
change in the liability for unrecognized tax benefits within the next 12 months. On
December 22, 2017, the U.S. government enacted comprehensive tax legislation commonly referred to as the Tax Cut and Jobs Act</t>
  </si>
  <si>
    <t>FAIR VALUE MEASUREMENT</t>
  </si>
  <si>
    <t>Note 20 - FAIR VALUE MEASUREMENTS</t>
  </si>
  <si>
    <t xml:space="preserve">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Quoted prices in active markets for identical assets or liabilities.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Unobservable inputs to the valuation methodology that are significant to the measurement of fair value of assets or liabilities. There
no items recorded or measured at fair value on a recurring basis in the accompanying consolidated financial statements consisted
of the following items as of September 30, 2018 (See Note 11). The
table below sets forth a summary of changes in the fair value of the Company’s Level 3 financial liabilities from December
31, 2017 through September 30, 2018:
Warrant Liability
Balance,
December 31, 2017 $ 175,975
Transfers
in (out):
Transfers
out of Level 3 upon election of ASC 2017-11 (175,975 )
Balance,
September 30, 2018 $ - </t>
  </si>
  <si>
    <t xml:space="preserve">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Quoted prices in active markets for identical assets or liabilities.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Unobservable inputs to the valuation methodology that are significant to the measurement of fair value of assets or liabilities. Items
recorded or measured at fair value on a recurring basis in the accompanying consolidated financial statements consisted of the
following items as of December 31, 2017:
Level
1 Level
2 Level
3 Total
Derivative
liability $ - $ - $ - $ -
Warrant
liability 175,975 175,975
Total $ - $ - $ 175,975 $ 175,975 Items
recorded or measured at fair value on a recurring basis in the accompanying consolidated financial statements consisted of the
following items as of December 31, 2016:
Level
1 Level
2 Level
3 Total
Derivative
liability $ - $ - $ 5,115,280 $ 5,115,280
Warrant
liability 26,903 26,903
Total $ - $ - $ 5,142,183 $ 5,142,183 The
table below sets forth a summary of changes in the fair value of the Companys Level 3 financial liabilities from December
31, 2015 through December 31, 2017:
Debt
Derivative Liability Warrant Liability
Balance,
December 31, 2015 $ 170,531 $ 22,746
Transfers
in (out):
Initial
fair value of debt derivative at note issuance 2,537,229 -
Transfers
out of Level 3 upon conversion and settlement of notes (262,271 ) -
Mark-to-market
at December 31, 2016:
Embedded
derivative 2,669,971 4,157
Balance,
December 31, 2016 5,115,280 26,903
Transfers
in (out):
Initial
fair value of debt derivative at note issuance 11,023,244 -
Transfers
out of Level 3 upon conversion and settlement of notes (1,146,201 ) -
Transfers
out of Level 3 upon note modification (30,806,073 ) -
Mark-to-market
at December 31, 2017:
Embedded
derivative 15,813,750 149,072
Balance,
December 31, 2017 $ 0 $ 175,975 </t>
  </si>
  <si>
    <t>SUBSEQUENT EVENTS</t>
  </si>
  <si>
    <t>NOTE 21 – SUBSEQUENT EVENTS</t>
  </si>
  <si>
    <t>On October 4, 2018, the Company filed a provisional
patent for subcutaneous biodegradable naltrexone implant and behavioral program for weight loss. On October 12, 2018, BioCorRx Pharmaceuticals,
Inc., the Company’s majority owned subsidiary, acquired $15,200 of Therakine Biodelivery GmbH patent families consisting
of approximately 11 patents pending and 1 issued patent. The patent families are subject to a Development, Commercialization and
License agreement between the Company and Therakine, Ltd.</t>
  </si>
  <si>
    <t>Sale
of common stock In
January 2018, the Company entered into subscription agreements with two investors, pursuant to which the Investors purchased shares
of the Company’s common stock. The investors purchased a total of 12,500 shares at a purchase price of $12.00 per share
for a total of $150,000 invested. Issuance
of common stock In
January and February 2018, the Company issued an aggregate of 500 common shares for consulting services. In
January 2018, the Company issued 1,250 common shares as employee compensation. In
January 2018, the Company issued an aggregate of 1,000 common shares as commitment fees towards debt financing. In
January 2018, the Company issued 10,000 common shares in connection with a distribution agreement. On
February 9, 2018, the Company entered into a Investment Agreement and a Registration Rights Agreement with Northbridge Financial
Inc. Under the terms of the Investment Agreement, Northbridge has agreed to provide the Company with up to ten million dollars
($10,000,000) of funding in the form of purchases of shares of the Company’s common stock. Northbridge will only make these
purchases after a registration statement on Form S-1 registering these future shares is declared effective by the SEC. A registration
statement on Form S-1 registering these future shares was declared effective by the Securities and Exchange Commission (the “SEC”)
on September 12, 2018. Debt
financing On
January 26, 2018, the Comany issued and sold two promissory notes, each in the principal amount of $125,000 or $250,000 in the
aggregate (the “Notes”), to two investors, (the “Investors”) The Notes bear interest at a rate of eight
percent (8%) per annum. The Notes are due and payable on or before July 26, 2018 and may be prepaid at any time without penalty. In
the event the Company fails to make any payment due or to perform any terms of the Notes, the Investors have the right to (i)
to declare the full, unpaid balance of the Notes, plus interest and other charges; accruing thereon, immediately due and payable;
(ii) to specifically enforce the terms of the Notes by suit in equity; (iii) to bring an action for the unpaid and overdue payments
without waiving the right to pursue the principal balance, interest, and additions thereto which are due pursuant to the terms
of the Notes; and (iv) to pursue any and all other rights and remedies provided in law or equity. As
additional consideration for the Notes, the Company will issue an aggregate of 1,000 shares of the Company’s common stock
(the “Inducement Shares”) to the Investors within fifteen (15) days of receipt of funds from the Investors.</t>
  </si>
  <si>
    <t>SIGNIFICANT ACCOUNTING POLICIES (Policies)</t>
  </si>
  <si>
    <t>Significant Accounting Policies</t>
  </si>
  <si>
    <t>Reverse Stock Split</t>
  </si>
  <si>
    <t>On
January 22, 2019, the Company effected a one-for-hundred (1 for 100) reverse stock split of its outstanding shares of common stock.
All of the share and per share information referenced throughout the condensed consolidated financial statements and accompanying
notes thereto have been retroactively adjusted to reflect this reverse stock split.</t>
  </si>
  <si>
    <t>On
January 22, 2019, the Company effected a one-for-hundred (1 for 100) reverse stock split of its outstanding shares of common stock.
All of the share and per share information referenced throughout the consolidated financial statements and accompanying notes
thereto have been retroactively adjusted to reflect this reverse stock split.</t>
  </si>
  <si>
    <t>Interim Financial Statements</t>
  </si>
  <si>
    <t>The
following (a) condensed consolidated balance sheet as of December 31, 2017,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8 are not necessarily indicative of results that may be expected for the year ending December 31, 2018. These condensed
consolidated financial statements should be read in conjunction with the audited consolidated financial statements and notes thereto
for the year ended December 31, 2017 included in the Company’s Annual Report on Form 10-K, filed with the Securities and
Exchange Commission (“SEC”) on April 5, 2018.</t>
  </si>
  <si>
    <t>Basis of Presentation</t>
  </si>
  <si>
    <t>The
consolidated financial statements include the accounts of BioCorRx Inc. and its wholly owned subsidiary, Fresh Start Private,
Inc. and its majority owned subsidiary, BioCorRx Pharmaceuticals, Inc. (hereafter referred to as the “Company” or
“BioCorRx”). All significant intercompany balances and transactions have been eliminated in consolidation.</t>
  </si>
  <si>
    <t>The consolidated
financial statements include the accounts of BioCorRx Inc. and its wholly owned subsidiary, Fresh Start Private, Inc. and its
majority owned subsidiary, BioCorRx Pharmaceuticals, Inc. (hereafter referred to as the Company or BioCorRx).
All significant intercompany balances and transactions have been eliminated in consolidation.</t>
  </si>
  <si>
    <t>Revenue Recognition</t>
  </si>
  <si>
    <t xml:space="preserve">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re were no changes to our revenue recognition policy from the adoption of ASC 606. The
Company’s net sales are disaggregated by product category. The sales/access fees consist of product sales. The licensee
/ distribution rights income consists of the income recognized from the amortization of distribution agreements entered into for
our products. The
following table presents our net sales by product category for the three months ended September 30, 2018 and 2017:
Three
months Ended
September
30, 2018 September
30, 2017
Sales/access
fees $ 18,760 $ 46,249
Distribution
rights income 59,824 101,344
Net
sales $ 78,584 $ 147,593 The
following table presents our net sales by product category for the nine months ended September 30, 2018 and 2017:
Nine
months Ended
September
30, 2018 September
30, 2017
Sales/access
fees $ 122,460 $ 113,500
Distribution
rights income 202,522 378,864
Net
sales $ 324,982 $ 492,364 </t>
  </si>
  <si>
    <t>The
Company generates revenue from services and product sales. Revenue is recognized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services delivered and the
collectability of those amounts. Provisions for discounts and rebates to customers, estimated returns and allowances, and other
adjustments are provided for in the same period the related revenue is recorded. The Company defers any revenue for which the
services has not been performed or is subject to refund until such time that the Company and the customer jointly determine that
the services has been performed or no refund will be required. We
license proprietary products and protocols to customers under licensing agreements that allow those customers to utilize the products
and protocols in services they provide to their customers. The timing and amount of revenue recognized from license agreements
depends upon a variety of factors, including the specific terms of each agreement. Such agreements are reviewed for multiple elements.
Multiple elements can include amounts related to initial non-refundable license fees for the use of our products and protocols
and additional royalties on covered services. Revenue
is only recognized after all of the following criteria are met: (1) written agreements have been executed; (2) delivery of technology
or intellectual property rights has occurred; (3) fees are fixed or determinable; and (4) collectability of fees is reasonably
assured. Under these
license agreements, the Company receives an initial non-refundable license fee and in some cases, additional running royalties.
Generally, the Company defers recognition of non-refundable upfront fees if it has continuing performance obligations without
which the technology, right, product or service conveyed in conjunction with the non-refundable fee has no utility to the licensee
that is separate and independent of its performance under the other elements of the arrangement. License fees collected from Licensees
but not yet recognized as income are recorded as deferred revenue and amortized as income earned over the expected economic life
of the related contract.</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and allowance for doubtful account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derivative and warrant liabilities, the fair value of other equity and debt instruments and allowance
for doubtful accounts.</t>
  </si>
  <si>
    <t>Cash and Cash Equivalents</t>
  </si>
  <si>
    <t>The
Company considers all highly liquid investments with an original maturity date of three months or less as cash equivalents.</t>
  </si>
  <si>
    <t>Concentrations of Credit Risk</t>
  </si>
  <si>
    <t>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September 30, 2018 and December 31, 2017, the Company’s deposits
in excess of the FDIC limit were $0.</t>
  </si>
  <si>
    <t>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December 31, 2017 and 2016, the Company did not have deposits in excess
of the FDIC limit.</t>
  </si>
  <si>
    <t>Accounts Receivable</t>
  </si>
  <si>
    <t>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3,500 and $105,000 as of September 30, 2018 and December 31, 2017, respectively.</t>
  </si>
  <si>
    <t>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105,000 and $79,250 as of December 31, 2017 and 2016, respectively.</t>
  </si>
  <si>
    <t>Fair Value of Financial Instruments</t>
  </si>
  <si>
    <t>Fair
value estimates discussed herein are based upon certain market assumptions and pertinent information available to management as
of September 30, 2018 and December 31, 2017. The respective carrying value of certain financial instruments approximated their
fair values. These financial instruments include cash, stock based compensation and notes payable. The fair value of the Company’s
convertible securities is based on management estimates and reasonably approximates their book value. See
Footnote 9 and 11 for derivative liabilities and Footnote 12 and 13 for stock based compensation and other equity instruments.</t>
  </si>
  <si>
    <t>Fair
value estimates discussed herein are based upon certain market assumptions and pertinent information available to management as
of December 31, 2017 and December 31, 2016. The respective carrying value of certain financial instruments approximated their
fair values. These financial instruments include cash, stock based compensation and notes payable. The fair value of the Companys
convertible securities is based on management estimates and reasonably approximates their book value. See
Footnote 10 and 12 for derivative liabilities and Footnote 13 and 14 for stock based compensation and other equity instruments.</t>
  </si>
  <si>
    <t>Restricted Cash</t>
  </si>
  <si>
    <t>The
Company is required to maintain in its bank accounts at all times no less than 10% of the outstanding principle of its convertible
debt issued June 10, 2016. The amount held may be reduced upon noteholder approval. The cash held must be unrestricted and not
subject to any liens. As of December 31, 2016, the Companys restricted cash balance of $50,000 was classified as other
assets in the accompanying balance sheet. As of December 31, 2017, noteholder waived the deposit requirements.</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t>
  </si>
  <si>
    <t>Long-Lived Assets</t>
  </si>
  <si>
    <t>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t>
  </si>
  <si>
    <t>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t>
  </si>
  <si>
    <t>Property and Equipment</t>
  </si>
  <si>
    <t>Property
and equipment are stated at cost, less accumulated depreciation. Depreciation is calculated using the straight-line method over
the asset’s estimated useful life, which is five years for furniture and all other equipment. Expenditures for maintenance
and repairs are expensed as incurred.</t>
  </si>
  <si>
    <t>Property
and equipment are stated at cost, less accumulated depreciation. Depreciation is calculated using the straight-line method over
the assets estimated useful life, which is five years for furniture and all other equipment. Expenditures for maintenance
and repairs are expensed as incurred.</t>
  </si>
  <si>
    <t>Net (loss) Per Share</t>
  </si>
  <si>
    <t xml:space="preserve">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share is computed by dividing net income (loss) by the weighted average number of shares of common stock
outstanding during each period. It excludes the dilutive effects of any potentially issuable common shares. Diluted
net loss share is calculated by including any potentially dilutive share issuances in the denominator. As of September 30, 2018
and 2017, potentially dilutive shares issuances were comprised of convertible notes, warrants and stock options. The
following potentially dilutive securities have been excluded from the computations of weighted average shares outstanding for
the three and nine months ended September 30, 2018 and 2017, as they would be anti-dilutive:
September
30, 2018 September
30, 2017
Shares
underlying options outstanding 793,850 478,500
Shares
underlying warrants outstanding 70,250 24,300
Shares
underlying convertible notes outstanding 1,875,000 1,312,500
2,739,100 1,815,650 </t>
  </si>
  <si>
    <t xml:space="preserve">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share is computed by dividing net income (loss) by the weighted average number of shares of common stock
outstanding during each period. It excludes the dilutive effects of any potentially issuable common shares. Diluted
net loss share is calculated by including any potentially dilutive share issuances in the denominator. As of December 31, 2017
and 2016, potentially dilutive shares issuances were comprised of convertible notes, warrants and stock options. The
following potentially dilutive securities have been excluded from the computations of weighted average shares outstanding for
the year ended December 31, 2017 and 2016, as they would be anti-dilutive:
2017 2016
Shares
underlying options outstanding 478,850 478,500
Shares
underlying warrants outstanding 24,300 26,300
Shares
underlying convertible notes outstanding 1,312,500 1,997,063
1,815,650 2,501,863 </t>
  </si>
  <si>
    <t>Advertising</t>
  </si>
  <si>
    <t>The
Company follows the policy of charging the costs of advertising to expense as incurred. The Company charged to operations $30,052
and $72,067 as advertising costs for the three and nine months ended September 30, 2018 and $41,735 and $105,506 for the three
and nine months ended September 30, 2017, respectively.</t>
  </si>
  <si>
    <t>The Company
follows the policy of charging the costs of advertising to expense as incurred. The Company charged to operations $134,217 and
$223,728 as advertising costs for the year ended December 31, 2017 and 2016, respectively.</t>
  </si>
  <si>
    <t>Research and development costs</t>
  </si>
  <si>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35,759 and $94,765 for the three and nine months ended September 30, 2018, respectively, and $107,460
and $159,030 for the three and nine months ended September 30, 2017, respectively.</t>
  </si>
  <si>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450,722 and $0 for the year ended December 31, 2017 and 2016, respectively.</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8 and December
31, 2017, the Company did not have any derivative instruments that were designated as hedges. In
2017 and prior and in accordance with ASC 815, certain convertible notes and warrants with anti-dilutive provisions were deemed
to be derivatives. The value of the derivative instrument will fluctuate with the price of the Company’s common stock and
is recorded as a current liability on the Company’s Consolidated Balance Sheet. The change in the value of the liability
is recorded as “unrealized gain (loss) on derivative liability” on the Consolidated Statements of Operations. Effective
January 1, 2018, the Company adopt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On
January 1, 2018, the Company adopted ASU 2017-11 by electing the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with embedded anti-dilutive provisions from liability to equity (accumulated deficit) in aggregate of $175,975.</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7 and December
31, 2016, the Company did not have any derivative instruments that were designated as hedges. At
December 31, 2017 and 2016, the Company had outstanding convertible notes and/or warrants that contained embedded derivatives.
These embedded derivatives include certain conversion features and reset provisions (See Note 10 and Note 12).</t>
  </si>
  <si>
    <t>Stock Based Compensation</t>
  </si>
  <si>
    <t>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September 30, 2018, there were 793,850 stock options outstanding, of which 557,600 were vested and exercisable. As of September
30, 2017, there were 478,850 stock options outstanding, of which 355,100 were vested and exercisable.</t>
  </si>
  <si>
    <t>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December 31, 2017, there were 478,850 stock options outstanding, of which 396,350 were vested and exercisable. As of December
31, 2016, there were 478,500 stock options outstanding, of which 231,000 were vested and exercisable.</t>
  </si>
  <si>
    <t>Income Taxes</t>
  </si>
  <si>
    <t>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18 and December 31, 2017, the Company has not
recorded any unrecognized tax benefits.</t>
  </si>
  <si>
    <t>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7 and 2016, the Company has not recorded any
unrecognized tax benefits.</t>
  </si>
  <si>
    <t>Recent Accounting Pronouncements</t>
  </si>
  <si>
    <t>In June 2018, the FASB issued ASU No. 2018-07
to simplify the accounting for share-based payments to nonemployees by aligning it with the accounting for share-based payments
to employees, with certain exceptions. The new guidance expands the scope of Accounting Standards Codification, or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The Company is currently
evaluating the effect of this guidance on its consolidated financial statements and disclosures. In February 2016, the FASB issued ASU 2016-02—Leases
(Topic 842), requiring lessees to recognize a right-of-use asset and a lease liability on the balance sheet for all leases except
for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financial statements and related disclosure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In
May 2014, the Financial Accounting Standards Board (FASB) issued Accounting Standards Update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The Company has determined
that the impact of adoption of this standard on its consolidated financial statements will be minimal.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consolidated financial statements and related disclosures. In
August 2016, the FASB issued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The Company has determined that the impact of adoption of this standard on its consolidated financial statements
will be minimal.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financial statements.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On
January 1, 2018, the Company adopted ASU 2017-11 and according reclassified the fair value of the reset provisions embedded in
previously issued warrants with embedded anti-dilutive provisions from liability to equity in aggregate of $175,975. In
November 2016, the FASB issued ASU No. 2016-18, (ASU 2016-18) Statement of Cash Flows (Topic 230): Restricted
Cash.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SIGNIFICANT ACCOUNTING POLICIES (Tables)</t>
  </si>
  <si>
    <t>Significant Accounting Policies Tables Abstract</t>
  </si>
  <si>
    <t>Computations of weighted average shares outstanding</t>
  </si>
  <si>
    <t xml:space="preserve">September
30, 2018 September
30, 2017
Shares
underlying options outstanding 793,850 478,500
Shares
underlying warrants outstanding 70,250 24,300
Shares
underlying convertible notes outstanding 1,875,000 1,312,500
2,739,100 1,815,650 </t>
  </si>
  <si>
    <t xml:space="preserve">2017 2016
Shares
underlying options outstanding 478,850 478,500
Shares
underlying warrants outstanding 24,300 26,300
Shares
underlying convertible notes outstanding 1,312,500 1,997,063
1,815,650 2,501,863 </t>
  </si>
  <si>
    <t>Revenue recognition of sales</t>
  </si>
  <si>
    <t xml:space="preserve">The
following table presents our net sales by product category for the three months ended September 30, 2018 and 2017:
Three
months Ended
September
30, 2018 September
30, 2017
Sales/access
fees $ 18,760 $ 46,249
Distribution
rights income 59,824 101,344
Net
sales $ 78,584 $ 147,593 The
following table presents our net sales by product category for the nine months ended September 30, 2018 and 2017:
Nine
months Ended
September
30, 2018 September
30, 2017
Sales/access
fees $ 122,460 $ 113,500
Distribution
rights income 202,522 378,864
Net
sales $ 324,982 $ 492,364 </t>
  </si>
  <si>
    <t>Changes in deferred revenue</t>
  </si>
  <si>
    <t xml:space="preserve">Balance as of December 31, 2017:
Short term $ 237,347
Long term 401,346
Total as of December 31, 2017 638,693
Cash payments received 25,000
Net sales recognized (202,522 )
Balance as of September 30, 2018 461,171
Less short term 215,236
Long term $ 245,935 </t>
  </si>
  <si>
    <t>PROPERTY AND EQUIPMENT (Tables)</t>
  </si>
  <si>
    <t>Property And Equipment</t>
  </si>
  <si>
    <t xml:space="preserve">September
30, 2018 December
31, 2017
Office
equipment $ 34,234 $ 34,234
Computer
equipment 5,544 5,544
Manufacturing
equipment 29,763 -
69,541 39,778
Less
accumulated depreciation (24,854 ) (20,766 )
$ 44,687 $ 19,012 </t>
  </si>
  <si>
    <t xml:space="preserve">2017 2016
Office
equipment $ 34,234 $ 34,234
Computer
equipment 5,544 2,574
39,778 36,808
Less
accumulated depreciation (20,766 ) (14,644 )
$ 19,012 $ 22,164 </t>
  </si>
  <si>
    <t>INTELLECTUAL PROPERTY/ LICENSING RIGHTS (Tables)</t>
  </si>
  <si>
    <t>Intellectual Property Licensing Rights</t>
  </si>
  <si>
    <t>Amortization expense</t>
  </si>
  <si>
    <t xml:space="preserve">2018 $ 18,630
2019
16,667
2020
16,667
2021 16,667
2022
and thereafter 183,332
Total
$ 251,963 </t>
  </si>
  <si>
    <t>ACCOUNTS PAYABLE AND ACCRUED EXPENSES (Tables)</t>
  </si>
  <si>
    <t>Accounts Payable And Accrued Expenses</t>
  </si>
  <si>
    <t>Schedule of accounts payable and accrued expenses</t>
  </si>
  <si>
    <t xml:space="preserve">September
30, 2018 December
31, 2017
Accounts
payable $ 632,846 $ 714,823
Interest
payable on notes payable 760,322 483,075
Deferred
rent 1,147 1,638
$ 1,394,315 $ 1,199,536 </t>
  </si>
  <si>
    <t xml:space="preserve">2017 2016
Amounts
payable $ 714,823 $ 768,345
Interest
payable on notes payable 483,075 168,785
Deferred
rent 1,638 808
$ 1,199,536 $ 937,938 </t>
  </si>
  <si>
    <t>STOCK OPTIONS AND WARRANTS (Tables)</t>
  </si>
  <si>
    <t>Warrant [Member]</t>
  </si>
  <si>
    <t>Summary of stock option plan and warrants</t>
  </si>
  <si>
    <t xml:space="preserve">Warrants
Outstanding Warrants
Exercisable
Exercise
Prices Number
Outstanding Weighted Average Remaining Contractual
Life (Years) Weighted Average Exercise
Price Number Exercisable Weighted Average Remaining Contractual Life
(Years)
$ 25.00 12,750 0.77 $ 25.00 12,750 0.77
100.00 57,500 2.61 100.00 57,500 2.61
$ 70,250 2.27 $ 86.00 70,250 2.27 </t>
  </si>
  <si>
    <t xml:space="preserve">Warrants
Outstanding Warrants
Exercisable
Exercise
Prices Number
Outstanding Weighted Average Remaining Contractual
Life
(Years) Weighted Average Exercise
Price Number Exercisable Weighted Average Remaining Contractual Life
(Years)
$ 25.00 12,750 1.52 $ 25.00 12,750 1.52
100.00 11,550 0.25 100.00 11,550 0.25
$ 61.00 24,300 0.91 $ 61.00 24,300 0.91 </t>
  </si>
  <si>
    <t>Transactions involving stock option plan and warrants</t>
  </si>
  <si>
    <t xml:space="preserve">Number
of Shares Weighted Average Exercise Price
Per Share
Outstanding
at January 1, 2018 24,300 $ 91.00
Issued 57,500 100.00
Exercised -
Expired (11,550
) 100.00
Outstanding
at September 30, 2018 70,250 $ 86.00 </t>
  </si>
  <si>
    <t xml:space="preserve">Number
of Shares Weighted Average Exercise Price
Per Share
Outstanding
at January 1, 2016 26,300 $ 58.00
Issued -
Exercised -
Canceled -
Outstanding
at December 31, 2016 26,300 $ 58.00
Issued
- -
Exercised
- -
Expired
(2,000
) 25.00
Outstanding
at December 31, 2017 24,300 $ 61.00 </t>
  </si>
  <si>
    <t>Stock Options [Member]</t>
  </si>
  <si>
    <t>Fair value of stock-based payment awards</t>
  </si>
  <si>
    <t xml:space="preserve">Risk-free
interest rate 2.85 %
Dividend
yield 0 %
Stock
price volatility 135.18 %
Expected
life 5.50 years </t>
  </si>
  <si>
    <t xml:space="preserve">2017 2016
Risk-free
interest rate 1.86 % 1.13 %
Dividend
yield 0 % 0 %
Stock
price volatility 171.77 % 163.82 %
Expected
life 5.00 years 5.75 years
Weighted
average grant date fair value $ 15.19 $ 1.9 </t>
  </si>
  <si>
    <t xml:space="preserve">Shares Weighted-Average Exercise
Price Weighted-Average Remaining Contractual
Term Aggregate Intrinsic Value
Outstanding
at December 31, 2017 478,850 $ 4.00 7.5 $ 5,927,877
Grants 315,000 14.00 10.0 -
Exercised -
Expired - - -
Outstanding
at September 30, 2018 793,850 $ 8.10 7.9 $ 2,832,140
Exercisable
at September 30, 2018 557,600 $ 6.00 7.2 $ 2,832,140 </t>
  </si>
  <si>
    <t xml:space="preserve">Shares Weighted-Average Exercise
Price Weighted-Average Remaining Contractual
Term Aggregate Intrinsic
Value
Outstanding
at January 1, 2016 148,500 $ 9.00 4.4 $
-
Grants 330,000 2.00 10.0 -
Exercised -
Canceled -
Outstanding
at December 31, 2016 478,500 $ 4.00 8.9 $ 326,700
Grants 350 1.60 5.0 -
Exercised -
Expired - - -
Outstanding
at December 31, 2017 478,850 $ 4.00 7.5 $ 5,927,877
Exercisable
at December 31, 2017 396,350 $ 5.00 7.3 $ 4,725,027 </t>
  </si>
  <si>
    <t xml:space="preserve">Options
Outstanding Options
Weighted Average Exercisable Exercisable
Exercise Number
of Remaining
Life Number
of
Price Options In
Years Options
$ 1.00-2.50 330,350 8.0 330,350
2.51-5.00 35,000 2.1 35,000
5.10-14.00 428,500 8.9 192,250
793,850 8.2 557,600 </t>
  </si>
  <si>
    <t xml:space="preserve">Options
Outstanding Options
Exercisable
Weighted
Average Exercisable
Exercise Number
of Remaining
Life Number
of
Price Options In
Years Options
$ 1.00-2.50 330,350 9.46 247,850
2.51-5.00 35,000 8.56 35,000
5.01
and up 113,500 7.34 113,500
478,850 8.89 396,350 </t>
  </si>
  <si>
    <t>COMMITMENTS AND CONTINGENCIES (Tables)</t>
  </si>
  <si>
    <t>Commitments And Contingencies</t>
  </si>
  <si>
    <t>Lease payments for office space</t>
  </si>
  <si>
    <t xml:space="preserve">Year
ended December 31, 2018 $ 52,903
Year
ended December 31, 2019 26,844
Year
ended December 31, 2019 $ 79,747 </t>
  </si>
  <si>
    <t>INCOME TAXES (Tables)</t>
  </si>
  <si>
    <t>Income Taxes Tables Abstract</t>
  </si>
  <si>
    <t>Schedule of provision for income taxes</t>
  </si>
  <si>
    <t xml:space="preserve">2017 2016
Current
provision:
Federal $ - $ -
State - -
Deferred
benefit:
Federal (660,421 ) (548,876 )
State (119,597 ) (93,632 )
(780,018 ) (642,508 )
Change
in valuation allowance 780,018 642,508
Total
Provision $ - $ - </t>
  </si>
  <si>
    <t>Schedule of difference between the income tax provision and income taxes computed</t>
  </si>
  <si>
    <t>2017 2016
Provision
at statutory rate 34.0
% 34.0
%
State
taxes, net of federal benefit 5.8
% 5.8
%
Nondeductible
and other items (18.8
)% (8.9
)%
Change
in valuation allowance (21.0
)% (30.9
)%
Total (0.0
)% (0.0
)%</t>
  </si>
  <si>
    <t>Schedule of net deferred tax assets and liabilities</t>
  </si>
  <si>
    <t xml:space="preserve">2017 2016
Deferred tax assets:
Net operating loss carry forwards $ 746,919 $ 548,876
Share-based compensation 174,465 216,310
Accrual to cash (45,292 ) (158,698 )
Other 2,278,510 1,396,446
Total deferred tax assets 3,154,602 2,002,934
Valuation allowance (3,098,002 ) (1,946,334 )
56,600 56,600
Deferred tax liabilities:
Tax deductible licensing agreement (56,600 ) (56,600 )
Accrual to cash - -
Other - -
Total deferred tax liabilities (56,600 ) (56,600 )
Net deferred tax assets (liabilities) $ - $ - </t>
  </si>
  <si>
    <t>NON CONTROLLING INTEREST (Tables)</t>
  </si>
  <si>
    <t>Non Controlling Interest</t>
  </si>
  <si>
    <t>Net loss attributable to the non-controlling interest</t>
  </si>
  <si>
    <t>Net
loss attributable to the non-controlling interest for the three months ended September 30, 2018:
Net
loss $ (13,754 )
Average
Non-controlling interest percentage of profit/losses 24.2 %
Net
loss attributable to the non-controlling interest $ (3,328 ) Net
loss attributable to the non-controlling interest for the nine months ended September 30, 2018:
Net
loss $ (13,938 )
Average
Non-controlling interest percentage of profit/losses 24.2 %
Net
loss attributable to the non-controlling interest $ (3,373 )</t>
  </si>
  <si>
    <t>Summarizes the changes in non-controlling interest</t>
  </si>
  <si>
    <t>The
following table summarizes the changes in non-controlling interest for the nine months ended September 30, 2018:
Balance,
December 31, 2017 $ -
Net
loss attributable to the non-controlling interest (3,373 )
Balance,
September 30, 2018 $ (3,373 )</t>
  </si>
  <si>
    <t>FAIR VALUE MEASUREMENT (Tables)</t>
  </si>
  <si>
    <t>Fair Value Measurement</t>
  </si>
  <si>
    <t>Schedule of Derivative Liabilities at Fair Value</t>
  </si>
  <si>
    <t xml:space="preserve">Items
recorded or measured at fair value on a recurring basis in the accompanying consolidated financial statements consisted of the
following items as of December 31, 2017:
Level
1 Level
2 Level
3 Total
Derivative
liability $ - $ - $ - $ -
Warrant
liability 175,975 175,975
Total $ - $ - $ 175,975 $ 175,975 Items
recorded or measured at fair value on a recurring basis in the accompanying consolidated financial statements consisted of the
following items as of December 31, 2016:
Level
1 Level
2 Level
3 Total
Derivative
liability $ - $ - $ 5,115,280 $ 5,115,280
Warrant
liability 26,903 26,903
Total $ - $ - $ 5,142,183 $ 5,142,183 </t>
  </si>
  <si>
    <t>Changes in the fair value of the Company's Level 3 financial liabilities</t>
  </si>
  <si>
    <t xml:space="preserve">Warrant Liability
Balance,
December 31, 2017 $ 175,975
Transfers
in (out):
Transfers
out of Level 3 upon election of ASC 2017-11 (175,975 )
Balance,
September 30, 2018 $ - </t>
  </si>
  <si>
    <t xml:space="preserve">Debt
Derivative Liability Warrant Liability
Balance,
December 31, 2015 $ 170,531 $ 22,746
Transfers
in (out):
Initial
fair value of debt derivative at note issuance 2,537,229 -
Transfers
out of Level 3 upon conversion and settlement of notes (262,271 ) -
Mark-to-market
at December 31, 2016:
Embedded
derivative 2,669,971 4,157
Balance,
December 31, 2016 5,115,280 26,903
Transfers
in (out):
Initial
fair value of debt derivative at note issuance 11,023,244 -
Transfers
out of Level 3 upon conversion and settlement of notes (1,146,201 ) -
Transfers
out of Level 3 upon note modification (30,806,073 ) -
Mark-to-market
at December 31, 2017:
Embedded
derivative 15,813,750 149,072
Balance,
December 31, 2017 $ 0 $ 175,975 </t>
  </si>
  <si>
    <t>BUSINESS (Details Narrative) - USD ($)</t>
  </si>
  <si>
    <t>Jul. 28, 2016</t>
  </si>
  <si>
    <t>State of Incorporation</t>
  </si>
  <si>
    <t>Nevada</t>
  </si>
  <si>
    <t>Brady Granier, Lourdes Felix and Kent Emry [Member]</t>
  </si>
  <si>
    <t>Sub issued ownership percentage</t>
  </si>
  <si>
    <t>24.20%</t>
  </si>
  <si>
    <t>Company ownership percentage</t>
  </si>
  <si>
    <t>BioCorRx Pharmaceuticals, Inc [Member]</t>
  </si>
  <si>
    <t>Licensing rights, carrying value</t>
  </si>
  <si>
    <t>75.80%</t>
  </si>
  <si>
    <t>BioCorRx Pharmaceuticals, Inc [Member] | BioCorRx, Inc [Member]</t>
  </si>
  <si>
    <t>Equity issued ownership</t>
  </si>
  <si>
    <t>Officer [Member] | BioCorRx Pharmaceuticals, Inc [Member]</t>
  </si>
  <si>
    <t>SIGNIFICANT ACCOUNTING POLICIES (Details) - USD ($)</t>
  </si>
  <si>
    <t>Significant Accounting Policies Details Abstract</t>
  </si>
  <si>
    <t>Sales/access fees</t>
  </si>
  <si>
    <t>Distribution rights income</t>
  </si>
  <si>
    <t>Net sales</t>
  </si>
  <si>
    <t>SIGNIFICANT ACCOUNTING POLICIES (Details 1) - USD ($)</t>
  </si>
  <si>
    <t>Significant Accounting Policies Details 1Abstract</t>
  </si>
  <si>
    <t>Deferred revenue short term, Beginning Balance</t>
  </si>
  <si>
    <t>Deferred revenue long term, Beginning Balance</t>
  </si>
  <si>
    <t>Total deferred revenue, Beginning Balance</t>
  </si>
  <si>
    <t>Cash payments received</t>
  </si>
  <si>
    <t>Net sales recognized</t>
  </si>
  <si>
    <t>Total deferred revenue, Ending Balance</t>
  </si>
  <si>
    <t>Deferred revenue short term, Ending Balance</t>
  </si>
  <si>
    <t>Deferred revenue long term, Ending Balance</t>
  </si>
  <si>
    <t>SIGNIFICANT ACCOUNTING POLICIES (Details 2) - USD ($)</t>
  </si>
  <si>
    <t>Significant Accounting Policies Details 2Abstract</t>
  </si>
  <si>
    <t>Shares underlying options outstanding</t>
  </si>
  <si>
    <t>Shares underlying warrants outstanding</t>
  </si>
  <si>
    <t>Shares underlying convertible notes outstanding</t>
  </si>
  <si>
    <t>SIGNIFICANT ACCOUNTING POLICIES (Details Narrative) - USD ($)</t>
  </si>
  <si>
    <t>Allowance for doubtful accounts</t>
  </si>
  <si>
    <t>Deposits in excess of FDIC limits</t>
  </si>
  <si>
    <t>Advertising costs</t>
  </si>
  <si>
    <t>Research and development expenses</t>
  </si>
  <si>
    <t>Stock options, outstanding</t>
  </si>
  <si>
    <t>Stock options vested and exercisable</t>
  </si>
  <si>
    <t>Description of likelihood settlement</t>
  </si>
  <si>
    <t>The tax benefits recognized in the consolidated financial statements from such a position are measured based on the largest benefit that has a greater than 50% likelihood of being realized upon ultimate settlement.</t>
  </si>
  <si>
    <t>Warrant [Member] | On January 1, 2018 [Member]</t>
  </si>
  <si>
    <t>Anti-dilutive provisions liability</t>
  </si>
  <si>
    <t>Furniture And Other Equipment [Member]</t>
  </si>
  <si>
    <t>Property plant and equipment estimated useful lives</t>
  </si>
  <si>
    <t>5 years</t>
  </si>
  <si>
    <t>GOING CONCERN AND MANAGEMENT'S LIQUIDITY PLANS (Details Narrative) - USD ($)</t>
  </si>
  <si>
    <t>Dec. 31, 2015</t>
  </si>
  <si>
    <t>Working capital deficit</t>
  </si>
  <si>
    <t>Net cash provided by operating activities</t>
  </si>
  <si>
    <t>Proceeds from sale of common stock and stock subscriptions</t>
  </si>
  <si>
    <t>Lease spaced [Member]</t>
  </si>
  <si>
    <t>PROPERTY AND EQUIPMENT (Details) - USD ($)</t>
  </si>
  <si>
    <t>Property and equipment, gross</t>
  </si>
  <si>
    <t>Less accumulated depreciation</t>
  </si>
  <si>
    <t>Office Equipment [Member]</t>
  </si>
  <si>
    <t>Computer Equipment [Member]</t>
  </si>
  <si>
    <t>Manufacturing Equipment [Member]</t>
  </si>
  <si>
    <t>PROPERTY AND EQUIPMENT (Details Narrative) - USD ($)</t>
  </si>
  <si>
    <t>Property And Equipment Details Narrative Abstract</t>
  </si>
  <si>
    <t>Depreciation expense</t>
  </si>
  <si>
    <t>INTELLECTUAL PROPERTY/ LICENSING RIGHTS (Details)</t>
  </si>
  <si>
    <t>Dec. 31, 2017USD ($)</t>
  </si>
  <si>
    <t>Licensing Rights Details Abstract</t>
  </si>
  <si>
    <t>2022 and thereafter</t>
  </si>
  <si>
    <t>INTELLECTUAL PROPERTY/ LICENSING RIGHTS (Details Narrative) - USD ($)</t>
  </si>
  <si>
    <t>Oct. 12, 2018</t>
  </si>
  <si>
    <t>Oct. 01, 2015</t>
  </si>
  <si>
    <t>Jan. 26, 2016</t>
  </si>
  <si>
    <t>Jun. 30, 2015</t>
  </si>
  <si>
    <t>Intellectual property fees</t>
  </si>
  <si>
    <t>Description for right to purchase perpetual rights</t>
  </si>
  <si>
    <t>North America with the option for Central and South America for Naltrexone Implants formulas created by the Seller for 24 months upon receipt of the intellectual property for a fee of $55,648. The Company, within the first 12 months has the right to purchase perpetual rights for above territories for a one-time fee, financed over 5 years. The rights are amortized over the 24 month contract life.</t>
  </si>
  <si>
    <t>Amortization expenses</t>
  </si>
  <si>
    <t>Agreement description</t>
  </si>
  <si>
    <t>On March 31, 2016, the parties agreed to terminate the above described acquisition and to cancel any and all obligations assumed under the agreement.</t>
  </si>
  <si>
    <t>Naltrexone Implant Formulation [Member]</t>
  </si>
  <si>
    <t>Aggregate purchase price</t>
  </si>
  <si>
    <t>Estimated useful life</t>
  </si>
  <si>
    <t>10 years</t>
  </si>
  <si>
    <t>Purchase obligation to pay</t>
  </si>
  <si>
    <t>Acquired rights, title and interest payment period</t>
  </si>
  <si>
    <t>14 months</t>
  </si>
  <si>
    <t>Common stock shares issued upon acquisition of rights</t>
  </si>
  <si>
    <t>Share price</t>
  </si>
  <si>
    <t>Therakine, Ltd. [Member]</t>
  </si>
  <si>
    <t>License cost</t>
  </si>
  <si>
    <t>Escrow deposit</t>
  </si>
  <si>
    <t>Subsequent Event [Member] | Therakine Biodelivery GmbH [Member]</t>
  </si>
  <si>
    <t>Patent acquired</t>
  </si>
  <si>
    <t>Development, Commerialization and License agreement, description</t>
  </si>
  <si>
    <t>Patent families consisting of approximately 11 patents pending and 1 issued patent.</t>
  </si>
  <si>
    <t>DEFERRED REVENUE (Details Narrative) - USD ($)</t>
  </si>
  <si>
    <t>Deferred Revenue</t>
  </si>
  <si>
    <t>Remaining deferred revenue</t>
  </si>
  <si>
    <t>ACCOUNTS PAYABLE AND ACCRUED EXPENSES (Details) - USD ($)</t>
  </si>
  <si>
    <t>Accounts Payable And Accrued Expenses Details Abstract</t>
  </si>
  <si>
    <t>Accounts payable</t>
  </si>
  <si>
    <t>Interest payable on notes payable</t>
  </si>
  <si>
    <t>Deferred rent</t>
  </si>
  <si>
    <t>ACCOUNTS PAYABLE AND ACCRUED EXPENSES (Details Narrative) - USD ($)</t>
  </si>
  <si>
    <t>Accrual to cash</t>
  </si>
  <si>
    <t>SETTLEMENT PAYABLE (Details Narrative) - USD ($)</t>
  </si>
  <si>
    <t>Mar. 07, 2016</t>
  </si>
  <si>
    <t>Mar. 31, 2017</t>
  </si>
  <si>
    <t>Mar. 21, 2016</t>
  </si>
  <si>
    <t>Mar. 08, 2017</t>
  </si>
  <si>
    <t>Mar. 09, 2016</t>
  </si>
  <si>
    <t>Description of settlement agreement</t>
  </si>
  <si>
    <t>The remaining balance of $60,000 shall be paid in twelve (12) monthly payments of $5,000 each through April 1, 2018.</t>
  </si>
  <si>
    <t>Settlements payable, short term</t>
  </si>
  <si>
    <t>Notes payable</t>
  </si>
  <si>
    <t>Maturity date</t>
  </si>
  <si>
    <t>Dec. 16,
		2016</t>
  </si>
  <si>
    <t>Chief Executive Officer [Member]</t>
  </si>
  <si>
    <t>Unpaid compensation, bonuses and previous loans in aggregate</t>
  </si>
  <si>
    <t>Jeffery D. Segal [Member]</t>
  </si>
  <si>
    <t>Legal services</t>
  </si>
  <si>
    <t>Settlement Agreement [Member]</t>
  </si>
  <si>
    <t>NOTES PAYABLE (Details Narrative) - USD ($)</t>
  </si>
  <si>
    <t>Aug. 15, 2016</t>
  </si>
  <si>
    <t>Mar. 15, 2016</t>
  </si>
  <si>
    <t>Jul. 07, 2014</t>
  </si>
  <si>
    <t>Jul. 26, 2018</t>
  </si>
  <si>
    <t>Jan. 26, 2018</t>
  </si>
  <si>
    <t>Notes payable balance</t>
  </si>
  <si>
    <t>Interest expense</t>
  </si>
  <si>
    <t>Unpaid balance</t>
  </si>
  <si>
    <t>Unsecured promissory notes</t>
  </si>
  <si>
    <t>Interest rate</t>
  </si>
  <si>
    <t>12.00%</t>
  </si>
  <si>
    <t>8.00%</t>
  </si>
  <si>
    <t>Monthly payments</t>
  </si>
  <si>
    <t>Common stock, shares issued</t>
  </si>
  <si>
    <t>Deposits applied as payment on note payable</t>
  </si>
  <si>
    <t>Original issuance discount</t>
  </si>
  <si>
    <t>Principal and interest due date</t>
  </si>
  <si>
    <t>Jul. 26,
		2018</t>
  </si>
  <si>
    <t>Note 1 [Member]</t>
  </si>
  <si>
    <t>Note 2 [Member]</t>
  </si>
  <si>
    <t>Loan [Member]</t>
  </si>
  <si>
    <t>Payment obligation</t>
  </si>
  <si>
    <t>Period of obligation</t>
  </si>
  <si>
    <t>Licensing Agreements [Member]</t>
  </si>
  <si>
    <t>Notes Payable [Member]</t>
  </si>
  <si>
    <t>Secured Promissory Note [Member]</t>
  </si>
  <si>
    <t>Secured promissory note</t>
  </si>
  <si>
    <t>Issuance period</t>
  </si>
  <si>
    <t>90 days</t>
  </si>
  <si>
    <t>Proceeds received</t>
  </si>
  <si>
    <t>CONVERTIBLE NOTES PAYABLE (Details Narrative) - USD ($)</t>
  </si>
  <si>
    <t>Jun. 10, 2016</t>
  </si>
  <si>
    <t>Feb. 01, 2016</t>
  </si>
  <si>
    <t>Feb. 03, 2015</t>
  </si>
  <si>
    <t>Jun. 29, 2017</t>
  </si>
  <si>
    <t>Oct. 20, 2016</t>
  </si>
  <si>
    <t>Cash balance</t>
  </si>
  <si>
    <t>Fair value of the derivatives liability</t>
  </si>
  <si>
    <t>Dividend yield</t>
  </si>
  <si>
    <t>0.00%</t>
  </si>
  <si>
    <t>Expected volatility</t>
  </si>
  <si>
    <t>135.81%</t>
  </si>
  <si>
    <t>Weighted average risk-free interest rate</t>
  </si>
  <si>
    <t>2.85%</t>
  </si>
  <si>
    <t>Expected life</t>
  </si>
  <si>
    <t>5 years 6 months</t>
  </si>
  <si>
    <t>Non-cash interest expense</t>
  </si>
  <si>
    <t>Reclassification of fair value of debt derivative at note modification</t>
  </si>
  <si>
    <t>Maturity period</t>
  </si>
  <si>
    <t>Fair value of derivatives liability</t>
  </si>
  <si>
    <t>Gain (loss) on change in fair value of derivative liability</t>
  </si>
  <si>
    <t>St. George Investments, LLC [Member]</t>
  </si>
  <si>
    <t>Gain (Loss) on change of fair value of debt derivatives</t>
  </si>
  <si>
    <t>148.92%</t>
  </si>
  <si>
    <t>Estimated fair value</t>
  </si>
  <si>
    <t>Iconic Holdings, LLC [Member]</t>
  </si>
  <si>
    <t>Convertible promissory note</t>
  </si>
  <si>
    <t>Gross proceeds</t>
  </si>
  <si>
    <t>one year</t>
  </si>
  <si>
    <t>Debt convertible conversion description</t>
  </si>
  <si>
    <t>The Company, at its sole discretion, has an option to repay the Iconic note within 90 days of the effective date at a rate of 110% of unpaid principal or 135% from 91-180 days of effective date. After 180 days, the note may not be prepaid without the consent of the holder.</t>
  </si>
  <si>
    <t>150.09%</t>
  </si>
  <si>
    <t>0.47%</t>
  </si>
  <si>
    <t>1 year</t>
  </si>
  <si>
    <t>120 days</t>
  </si>
  <si>
    <t>The Company may repay the Note at any time on or before 120 days from issuance. If unpaid at 120 days, a one-time interest charge of 12% shall be applied to the outstanding balance. After 120 days the Company can repay only with the consent of the lender at 125% allowed to repay. The Note is convertible 120 days from issuance date at a conversion price equal to 60% discount to the lowest trading price of the common stock for the 25 trading days immediately prior the conversion date.</t>
  </si>
  <si>
    <t>Trading days</t>
  </si>
  <si>
    <t>25 days</t>
  </si>
  <si>
    <t>146.21%</t>
  </si>
  <si>
    <t>147.99%</t>
  </si>
  <si>
    <t>0.31%</t>
  </si>
  <si>
    <t>0.41%</t>
  </si>
  <si>
    <t>8 months 9 days</t>
  </si>
  <si>
    <t>JMJ Financial [Member]</t>
  </si>
  <si>
    <t>Outstanding notes paid off amount</t>
  </si>
  <si>
    <t>two years</t>
  </si>
  <si>
    <t>148.16%</t>
  </si>
  <si>
    <t>0.99%</t>
  </si>
  <si>
    <t>1 year 8 months 12 days</t>
  </si>
  <si>
    <t>Minimum [Member] | St. George Investments, LLC [Member]</t>
  </si>
  <si>
    <t>0.65%</t>
  </si>
  <si>
    <t>9 months</t>
  </si>
  <si>
    <t>Minimum [Member] | JMJ Financial [Member]</t>
  </si>
  <si>
    <t>148.32%</t>
  </si>
  <si>
    <t>0.60%</t>
  </si>
  <si>
    <t>1 year 6 months 29 days</t>
  </si>
  <si>
    <t>Maximum [Member] | St. George Investments, LLC [Member]</t>
  </si>
  <si>
    <t>1.06%</t>
  </si>
  <si>
    <t>1 year 8 months 19 days</t>
  </si>
  <si>
    <t>Maximum [Member] | JMJ Financial [Member]</t>
  </si>
  <si>
    <t>151.27%</t>
  </si>
  <si>
    <t>0.68%</t>
  </si>
  <si>
    <t>1 year 8 months 2 days</t>
  </si>
  <si>
    <t>Hoppel/Vista Capital Promissory Notes payable [Member]</t>
  </si>
  <si>
    <t>180 days</t>
  </si>
  <si>
    <t>Conversion price, percentage</t>
  </si>
  <si>
    <t>60.00%</t>
  </si>
  <si>
    <t>Common stock, per share</t>
  </si>
  <si>
    <t>Additional shares of common stock</t>
  </si>
  <si>
    <t>Hoppel/Capital Vista Promissory Notes Payable [Member]</t>
  </si>
  <si>
    <t>6 months</t>
  </si>
  <si>
    <t>BICX Holding Company LLC [Member]</t>
  </si>
  <si>
    <t>June 10, 2019</t>
  </si>
  <si>
    <t>25.00%</t>
  </si>
  <si>
    <t>Aggregate principal amount, percentage</t>
  </si>
  <si>
    <t>42.43%</t>
  </si>
  <si>
    <t>Principal amount</t>
  </si>
  <si>
    <t>Aggregate fair value embedded derivatives</t>
  </si>
  <si>
    <t>169.77%</t>
  </si>
  <si>
    <t>1.38%</t>
  </si>
  <si>
    <t>1 year 11 months 12 days</t>
  </si>
  <si>
    <t>BICX Holding Company LLC [Member] | Minimum [Member]</t>
  </si>
  <si>
    <t>167.85%</t>
  </si>
  <si>
    <t>1.26%</t>
  </si>
  <si>
    <t>2 years 2 months 16 days</t>
  </si>
  <si>
    <t>BICX Holding Company LLC [Member] | Maximum [Member]</t>
  </si>
  <si>
    <t>168.32%</t>
  </si>
  <si>
    <t>1.37%</t>
  </si>
  <si>
    <t>2 years 2 months 30 days</t>
  </si>
  <si>
    <t>164.09%</t>
  </si>
  <si>
    <t>0.48%</t>
  </si>
  <si>
    <t>8 months 2 days</t>
  </si>
  <si>
    <t>The Notes earn an interest rate of 12% per annum after four months of each advance and are convertible six months after the issuance date of each advance at a conversion price equal to 60% discount to the lowest trading price of the common stock for the 25 trading days immediately prior the conversion date.</t>
  </si>
  <si>
    <t>125.00%</t>
  </si>
  <si>
    <t>Advanced by holder</t>
  </si>
  <si>
    <t>2 years</t>
  </si>
  <si>
    <t>JMJ Financial [Member] | Minimum [Member]</t>
  </si>
  <si>
    <t>144.83%</t>
  </si>
  <si>
    <t>0.52%</t>
  </si>
  <si>
    <t>JMJ Financial [Member] | Maximum [Member]</t>
  </si>
  <si>
    <t>172.85%</t>
  </si>
  <si>
    <t>0.70%</t>
  </si>
  <si>
    <t>NOTES PAYABLE-RELATED PARTY (Details Narrative) - USD ($)</t>
  </si>
  <si>
    <t>Jan. 22, 2013</t>
  </si>
  <si>
    <t>Dec. 31, 2014</t>
  </si>
  <si>
    <t>Mar. 31, 2014</t>
  </si>
  <si>
    <t>Outstanding principal balance to related parties</t>
  </si>
  <si>
    <t>Unamortized debt discount</t>
  </si>
  <si>
    <t>Outstanding principal balance on issuance of promissory note</t>
  </si>
  <si>
    <t>Principal payments (monthly)</t>
  </si>
  <si>
    <t>Principal and accrued interest</t>
  </si>
  <si>
    <t>Repayment of notes payable</t>
  </si>
  <si>
    <t>Amended [Member]</t>
  </si>
  <si>
    <t>Mr Emry [Member]</t>
  </si>
  <si>
    <t>Jan. 1,
		2018</t>
  </si>
  <si>
    <t>Neil Muller [Member]</t>
  </si>
  <si>
    <t>February 1, 2015 [Member] | Mr Emry [Member]</t>
  </si>
  <si>
    <t>WARRANT LIABILITY (Details Narrative) - USD ($)</t>
  </si>
  <si>
    <t>Remaining warrants</t>
  </si>
  <si>
    <t>154.88%</t>
  </si>
  <si>
    <t>1.39%</t>
  </si>
  <si>
    <t>3 months 8 days</t>
  </si>
  <si>
    <t>Estimated fair value of the Company's common stock</t>
  </si>
  <si>
    <t>STOCKHOLDERS' DEFICIT (Details Narrative)</t>
  </si>
  <si>
    <t>1 Months Ended</t>
  </si>
  <si>
    <t>Dec. 31, 2017USD ($)$ / sharesshares</t>
  </si>
  <si>
    <t>Nov. 30, 2017USD ($)shares</t>
  </si>
  <si>
    <t>Oct. 31, 2017USD ($)shares</t>
  </si>
  <si>
    <t>Sep. 30, 2017USD ($)shares</t>
  </si>
  <si>
    <t>Aug. 31, 2017USD ($)shares</t>
  </si>
  <si>
    <t>May 31, 2017USD ($)shares</t>
  </si>
  <si>
    <t>Apr. 30, 2017USD ($)shares</t>
  </si>
  <si>
    <t>Mar. 31, 2017USD ($)shares</t>
  </si>
  <si>
    <t>Feb. 28, 2017USD ($)shares</t>
  </si>
  <si>
    <t>Jan. 31, 2017USD ($)shares</t>
  </si>
  <si>
    <t>Dec. 31, 2016USD ($)$ / sharesshares</t>
  </si>
  <si>
    <t>Nov. 16, 2016Integer$ / sharesshares</t>
  </si>
  <si>
    <t>Oct. 31, 2016USD ($)shares</t>
  </si>
  <si>
    <t>Aug. 31, 2016USD ($)shares</t>
  </si>
  <si>
    <t>Jul. 31, 2016USD ($)shares</t>
  </si>
  <si>
    <t>Feb. 29, 2016USD ($)shares</t>
  </si>
  <si>
    <t>Jun. 19, 2014Integershares</t>
  </si>
  <si>
    <t>Sep. 30, 2018USD ($)$ / sharesshares</t>
  </si>
  <si>
    <t>May 10, 2018shares</t>
  </si>
  <si>
    <t>Apr. 30, 2018shares</t>
  </si>
  <si>
    <t>Jan. 26, 2018shares</t>
  </si>
  <si>
    <t>Jun. 25, 2014shares</t>
  </si>
  <si>
    <t>Preferred Stock, Par Value | $ / shares</t>
  </si>
  <si>
    <t>Preferred Stock, Shares Designated, par value | $ / shares</t>
  </si>
  <si>
    <t>Common Stock, shares authorized</t>
  </si>
  <si>
    <t>Common stock, par value per share | $ / shares</t>
  </si>
  <si>
    <t>Common Stock, shares outstanding</t>
  </si>
  <si>
    <t>Capital Stock, shares authorized</t>
  </si>
  <si>
    <t>Common stock issued for services rendered, Amount | $</t>
  </si>
  <si>
    <t>Sale of common stock, Amount | $</t>
  </si>
  <si>
    <t>Stock price per unit | $ / shares</t>
  </si>
  <si>
    <t>Common stock subscriptions | $</t>
  </si>
  <si>
    <t>Warrant exercise price per share | $ / shares</t>
  </si>
  <si>
    <t>Common stock issued in connection with note payable extension, Amount | $</t>
  </si>
  <si>
    <t>July 5, 2016 [Member]</t>
  </si>
  <si>
    <t>Officers and Directors [Member]</t>
  </si>
  <si>
    <t>Directors [Member]</t>
  </si>
  <si>
    <t>Preferred Stock Designated , Shares</t>
  </si>
  <si>
    <t>Number of votes | Integer</t>
  </si>
  <si>
    <t>Common Stock Two [Member]</t>
  </si>
  <si>
    <t>Warrant term</t>
  </si>
  <si>
    <t>3 years</t>
  </si>
  <si>
    <t>Issuance of warrants</t>
  </si>
  <si>
    <t>Common Stock One [Member]</t>
  </si>
  <si>
    <t>Common Stock | Convertible Debt [Member]</t>
  </si>
  <si>
    <t>Common Stock | Accounts Payable [Member]</t>
  </si>
  <si>
    <t>Common Stock | Loan [Member]</t>
  </si>
  <si>
    <t>Common Stock | Promissory Notes Payable [Member]</t>
  </si>
  <si>
    <t>Common Stock | Convertible Notes Payable [Member]</t>
  </si>
  <si>
    <t>Series B Preferred Stock [Member] | Directors [Member]</t>
  </si>
  <si>
    <t>STOCK OPTIONS AND WARRANTS (Details) - $ / shares</t>
  </si>
  <si>
    <t>Risk-free interest rate</t>
  </si>
  <si>
    <t>Stock price volatility</t>
  </si>
  <si>
    <t>Employee and vesting non-employee options [Member]</t>
  </si>
  <si>
    <t>1.86%</t>
  </si>
  <si>
    <t>1.13%</t>
  </si>
  <si>
    <t>171.77%</t>
  </si>
  <si>
    <t>163.82%</t>
  </si>
  <si>
    <t>5 years 9 months</t>
  </si>
  <si>
    <t>Weighted average grant date fair value</t>
  </si>
  <si>
    <t>STOCK OPTIONS AND WARRANTS (Details 1) - USD ($)</t>
  </si>
  <si>
    <t>Number of Shares</t>
  </si>
  <si>
    <t>Outstanding, Beginning</t>
  </si>
  <si>
    <t>Grants</t>
  </si>
  <si>
    <t>Exercised</t>
  </si>
  <si>
    <t>Expired</t>
  </si>
  <si>
    <t>Outstanding, Ending</t>
  </si>
  <si>
    <t>Exercisable at End of Year</t>
  </si>
  <si>
    <t>Weighted Average Exercise Price</t>
  </si>
  <si>
    <t>Weighted Average Remaining Contractual Term</t>
  </si>
  <si>
    <t>7 years 6 months</t>
  </si>
  <si>
    <t>4 years 4 months 24 days</t>
  </si>
  <si>
    <t>8 years 10 months 25 days</t>
  </si>
  <si>
    <t>Outstanding at End of Year</t>
  </si>
  <si>
    <t>7 years 10 months 25 days</t>
  </si>
  <si>
    <t>7 years 2 months 12 days</t>
  </si>
  <si>
    <t>7 years 3 months 19 days</t>
  </si>
  <si>
    <t>Aggregate Intrinsic Value</t>
  </si>
  <si>
    <t>STOCK OPTIONS AND WARRANTS (Details 2) - shares</t>
  </si>
  <si>
    <t>Exercisable number of options</t>
  </si>
  <si>
    <t>Number of options</t>
  </si>
  <si>
    <t>Weighted average remaining life in years</t>
  </si>
  <si>
    <t>8 years 2 months 12 days</t>
  </si>
  <si>
    <t>8 years 10 months 21 days</t>
  </si>
  <si>
    <t>1.00-2.50 [Member]</t>
  </si>
  <si>
    <t>8 years</t>
  </si>
  <si>
    <t>9 years 5 months 16 days</t>
  </si>
  <si>
    <t>2.51-5.00 [Member]</t>
  </si>
  <si>
    <t>2 years 1 month 6 days</t>
  </si>
  <si>
    <t>8 years 6 months 21 days</t>
  </si>
  <si>
    <t>5.10-14.00 [Member]</t>
  </si>
  <si>
    <t>7 years 4 months 2 days</t>
  </si>
  <si>
    <t>STOCK OPTIONS AND WARRANTS (Details 3) - $ / shares</t>
  </si>
  <si>
    <t>Number exercisable</t>
  </si>
  <si>
    <t>25.00 [Member] | Warrant [Member]</t>
  </si>
  <si>
    <t>Exercise prices</t>
  </si>
  <si>
    <t>Number outstanding</t>
  </si>
  <si>
    <t>Weighted average remaining contractual life</t>
  </si>
  <si>
    <t>1 year 6 months 7 days</t>
  </si>
  <si>
    <t>Weighted average exercise price</t>
  </si>
  <si>
    <t>Weighted average remaining contractual life, exercisable</t>
  </si>
  <si>
    <t>100.00 [Member] | Warrant [Member]</t>
  </si>
  <si>
    <t>2 months 30 days</t>
  </si>
  <si>
    <t>61.00 [Member] | Warrant [Member]</t>
  </si>
  <si>
    <t>10 months 28 days</t>
  </si>
  <si>
    <t>2 years 3 months 8 days</t>
  </si>
  <si>
    <t>Warrant [Member] | 25.00 [Member]</t>
  </si>
  <si>
    <t>9 months 7 days</t>
  </si>
  <si>
    <t>Warrant [Member] | 100.00 [Member]</t>
  </si>
  <si>
    <t>2 years 7 months 10 days</t>
  </si>
  <si>
    <t>STOCK OPTIONS AND WARRANTS (Details 4) - $ / shares</t>
  </si>
  <si>
    <t>Issued</t>
  </si>
  <si>
    <t>Expired/Canceled</t>
  </si>
  <si>
    <t>STOCK OPTIONS AND WARRANTS (Details Narrative) - USD ($)</t>
  </si>
  <si>
    <t>Jun. 13, 2018</t>
  </si>
  <si>
    <t>May 15, 2018</t>
  </si>
  <si>
    <t>May 25, 2017</t>
  </si>
  <si>
    <t>Jun. 17, 2016</t>
  </si>
  <si>
    <t>Stock compensation expense</t>
  </si>
  <si>
    <t>Stock compensation expense unamortized</t>
  </si>
  <si>
    <t>Weighted average remaining life</t>
  </si>
  <si>
    <t>8 months</t>
  </si>
  <si>
    <t>Warrant/rights exercisable price</t>
  </si>
  <si>
    <t>Warrant to purchase share</t>
  </si>
  <si>
    <t>Options granted</t>
  </si>
  <si>
    <t>Option term</t>
  </si>
  <si>
    <t>2018 Equity Incentive Plan [Member]</t>
  </si>
  <si>
    <t>Issuance of common stock, description</t>
  </si>
  <si>
    <t xml:space="preserve">The Plan provides for the issuance of up to 450,000 shares of the Companys common stock, par value $0.001 per share </t>
  </si>
  <si>
    <t>Purchase of common stock by award option</t>
  </si>
  <si>
    <t>Stock option, vesting term, description</t>
  </si>
  <si>
    <t>These options vest monthly over 12 months and have a term of 10 years.</t>
  </si>
  <si>
    <t>Option, exercise price</t>
  </si>
  <si>
    <t>Fair value of options</t>
  </si>
  <si>
    <t>Intrinsic value of the vested stock options price</t>
  </si>
  <si>
    <t>Consultant [Member] | Stock Options [Member]</t>
  </si>
  <si>
    <t>Vesting, description</t>
  </si>
  <si>
    <t>Immediately</t>
  </si>
  <si>
    <t>Officer [Member]</t>
  </si>
  <si>
    <t>Extended term description</t>
  </si>
  <si>
    <t>Company extended the term of previously granted options in aggregate of 135,000 initially expiring from November 2019 to July 2020 by five years to November 2024 to July 2025.</t>
  </si>
  <si>
    <t>Monthly over 24 months</t>
  </si>
  <si>
    <t>RELATED PARTY TRANSACTIONS (Details Narrative) - USD ($)</t>
  </si>
  <si>
    <t>78.10%</t>
  </si>
  <si>
    <t>Mr. Tom Welch, VP of Operations [Member]</t>
  </si>
  <si>
    <t>Monthly remuneration</t>
  </si>
  <si>
    <t>Consulting fees</t>
  </si>
  <si>
    <t>Felix Financial Enterprises [Member]</t>
  </si>
  <si>
    <t>Annual salary</t>
  </si>
  <si>
    <t>Stock options</t>
  </si>
  <si>
    <t>Premier Aftercare Recovery [Member]</t>
  </si>
  <si>
    <t>Brady Granier [Member]</t>
  </si>
  <si>
    <t>Soupface LLC [Member]</t>
  </si>
  <si>
    <t>Chief Executive Officer [Member] | Brady Granier [Member]</t>
  </si>
  <si>
    <t>Tom Welch [Member]</t>
  </si>
  <si>
    <t>CONCENTRATIONS (Details Narrative)</t>
  </si>
  <si>
    <t>Earned revenues from customers in percent</t>
  </si>
  <si>
    <t>88.00%</t>
  </si>
  <si>
    <t>79.00%</t>
  </si>
  <si>
    <t>Accounts receivable from customers in percent</t>
  </si>
  <si>
    <t>100.00%</t>
  </si>
  <si>
    <t>44.00%</t>
  </si>
  <si>
    <t>56.00%</t>
  </si>
  <si>
    <t>Customer One [Member]</t>
  </si>
  <si>
    <t>27.00%</t>
  </si>
  <si>
    <t>Customer Two [Member]</t>
  </si>
  <si>
    <t>11.00%</t>
  </si>
  <si>
    <t>Customer Three [Member]</t>
  </si>
  <si>
    <t>18.00%</t>
  </si>
  <si>
    <t>Customer Five [Member]</t>
  </si>
  <si>
    <t>Customer Four [Member]</t>
  </si>
  <si>
    <t>26.00%</t>
  </si>
  <si>
    <t>13.00%</t>
  </si>
  <si>
    <t>17.00%</t>
  </si>
  <si>
    <t>24.00%</t>
  </si>
  <si>
    <t>21.00%</t>
  </si>
  <si>
    <t>20.00%</t>
  </si>
  <si>
    <t>47.00%</t>
  </si>
  <si>
    <t>19.00%</t>
  </si>
  <si>
    <t>NON CONTROLLING INTEREST (Details) - USD ($)</t>
  </si>
  <si>
    <t>Average Non-controlling interest percentage of profit/losses</t>
  </si>
  <si>
    <t>NON CONTROLLING INTEREST (Details 1) - USD ($)</t>
  </si>
  <si>
    <t>Non Controlling Interest Details Abstract</t>
  </si>
  <si>
    <t>Balance, December 31, 2017</t>
  </si>
  <si>
    <t>Balance, September 30, 2018</t>
  </si>
  <si>
    <t>NON CONTROLLING INTEREST (Details Narrative) - USD ($)</t>
  </si>
  <si>
    <t>Officers Member</t>
  </si>
  <si>
    <t>Ownership</t>
  </si>
  <si>
    <t>21.90%</t>
  </si>
  <si>
    <t>Retained ownership</t>
  </si>
  <si>
    <t>COMMITMENTS AND CONTINGENCIES (Details)</t>
  </si>
  <si>
    <t>Commitments And Contingencies Details Abstract</t>
  </si>
  <si>
    <t>Year ended December 31, 2018</t>
  </si>
  <si>
    <t>Year ended December 31, 2019</t>
  </si>
  <si>
    <t>COMMITMENTS AND CONTINGENCIES (Details Narrative) - USD ($)</t>
  </si>
  <si>
    <t>Mar. 10, 2017</t>
  </si>
  <si>
    <t>Dec. 10, 2015</t>
  </si>
  <si>
    <t>Sep. 01, 2015</t>
  </si>
  <si>
    <t>Nov. 20, 2015</t>
  </si>
  <si>
    <t>Oct. 19, 2015</t>
  </si>
  <si>
    <t>Rent expense</t>
  </si>
  <si>
    <t>Failure to pay for legal services</t>
  </si>
  <si>
    <t>Compensation</t>
  </si>
  <si>
    <t>Settlement agreement to pay the plaintiff</t>
  </si>
  <si>
    <t>Accruals</t>
  </si>
  <si>
    <t>Stock option period</t>
  </si>
  <si>
    <t>Employment Agreements [Member] | Brady Granier [Member]</t>
  </si>
  <si>
    <t>Monthly car allowance and reimbursements for health and medical insurance</t>
  </si>
  <si>
    <t>Stock options to purchase common shares</t>
  </si>
  <si>
    <t>Exercise price</t>
  </si>
  <si>
    <t>Employment Agreements [Member] | Mr. Tom Welch [Member]</t>
  </si>
  <si>
    <t>Employment Agreements [Member] | Ms. Lourdes Felix [Member]</t>
  </si>
  <si>
    <t>Alpine Creek Capital Partners LLC [Member]</t>
  </si>
  <si>
    <t>Total royalty payable</t>
  </si>
  <si>
    <t>Deposit amount</t>
  </si>
  <si>
    <t>Cancellation of secured promissory note</t>
  </si>
  <si>
    <t>Payables to the Company</t>
  </si>
  <si>
    <t>Payables to Alpine Creek</t>
  </si>
  <si>
    <t>Payable commitment description</t>
  </si>
  <si>
    <t>In the event that the Company has not paid Alpine Creek $1,215,000 within 24 months of the Effective Date, then the Company shall continue to pay Alpine Creek fifty percent (50%) for each Treatment following the Effective Date until the Company has paid Alpine Creek an aggregate of $1,620,000, with the exception of treatments conducted in certain territories</t>
  </si>
  <si>
    <t>Payable per treatment sold</t>
  </si>
  <si>
    <t>Employment and consulting agreements [Member]</t>
  </si>
  <si>
    <t>Lease Agreements [Member]</t>
  </si>
  <si>
    <t>Lease commenced</t>
  </si>
  <si>
    <t>Jul. 1,
		2016</t>
  </si>
  <si>
    <t>Lease term</t>
  </si>
  <si>
    <t>INCOME TAXES (Details) - USD ($)</t>
  </si>
  <si>
    <t>Current provision:</t>
  </si>
  <si>
    <t>Federal</t>
  </si>
  <si>
    <t>State</t>
  </si>
  <si>
    <t>Deferred benefit:</t>
  </si>
  <si>
    <t>Change in valuation allowance</t>
  </si>
  <si>
    <t>Total Provision</t>
  </si>
  <si>
    <t>INCOME TAXES (Details 1)</t>
  </si>
  <si>
    <t>Income Taxes Details 1</t>
  </si>
  <si>
    <t>Provision at statutory rate</t>
  </si>
  <si>
    <t>34.00%</t>
  </si>
  <si>
    <t>State taxes, net of federal benefit</t>
  </si>
  <si>
    <t>5.80%</t>
  </si>
  <si>
    <t>Nondeductible and other items</t>
  </si>
  <si>
    <t>(18.80%)</t>
  </si>
  <si>
    <t>(8.90%)</t>
  </si>
  <si>
    <t>(21.00%)</t>
  </si>
  <si>
    <t>(30.90%)</t>
  </si>
  <si>
    <t>INCOME TAXES (Details 2) - USD ($)</t>
  </si>
  <si>
    <t>Deferred tax assets:</t>
  </si>
  <si>
    <t>Net operating loss carry forwards</t>
  </si>
  <si>
    <t>Share-based compensation</t>
  </si>
  <si>
    <t>Accural to cash</t>
  </si>
  <si>
    <t>Other</t>
  </si>
  <si>
    <t>Total deferred tax assets</t>
  </si>
  <si>
    <t>Valuation allowance</t>
  </si>
  <si>
    <t>Net deferred tax asset</t>
  </si>
  <si>
    <t>Deferred tax liabilities:</t>
  </si>
  <si>
    <t>Tax deductible licensing agreement</t>
  </si>
  <si>
    <t>Total deferred tax liabilities</t>
  </si>
  <si>
    <t>Net deferred tax assets (liabilities)</t>
  </si>
  <si>
    <t>INCOME TAXES (Details Narrative) - USD ($)</t>
  </si>
  <si>
    <t>Dec. 22, 2017</t>
  </si>
  <si>
    <t>Income Taxes Details Narrative</t>
  </si>
  <si>
    <t>Federal net operating losses carryforward expiry period</t>
  </si>
  <si>
    <t>Federal net operating losses carryforward</t>
  </si>
  <si>
    <t>Cumulative change in ownership</t>
  </si>
  <si>
    <t>50.00%</t>
  </si>
  <si>
    <t>Change in federal income tax rate</t>
  </si>
  <si>
    <t>Provisional decrease</t>
  </si>
  <si>
    <t>Valuation allowances adjustments</t>
  </si>
  <si>
    <t>FAIR VALUE MEASUREMENT (Details) - USD ($)</t>
  </si>
  <si>
    <t>Debt derivative liability</t>
  </si>
  <si>
    <t>Level 1 [Member]</t>
  </si>
  <si>
    <t>Level 2 [Member]</t>
  </si>
  <si>
    <t>Level 3 [Member]</t>
  </si>
  <si>
    <t>FAIR VALUE MEASUREMENT (Details 1) - USD ($)</t>
  </si>
  <si>
    <t>Transfers out of Level 3 upon election of ASC 2017-11</t>
  </si>
  <si>
    <t>Debt Derivative Liability [Member]</t>
  </si>
  <si>
    <t>Fair value of debt derivative, Beginning</t>
  </si>
  <si>
    <t>Initial fair value of debt derivative at note issuance</t>
  </si>
  <si>
    <t>Transfers out of Level 3 upon conversion and settlement of notes</t>
  </si>
  <si>
    <t>Transfers out of Level 3 upon note modification</t>
  </si>
  <si>
    <t>Mark-to-market:</t>
  </si>
  <si>
    <t>Embedded derivative</t>
  </si>
  <si>
    <t>Fair value of debt derivative, Ending</t>
  </si>
  <si>
    <t>Beginning Balance</t>
  </si>
  <si>
    <t>Ending Balance</t>
  </si>
  <si>
    <t>SUBSEQUENT EVENTS (Details Narrative) - USD ($)</t>
  </si>
  <si>
    <t>Feb. 09, 2018</t>
  </si>
  <si>
    <t>Jan. 31, 2018</t>
  </si>
  <si>
    <t>Feb. 28, 2018</t>
  </si>
  <si>
    <t>Common shares issued</t>
  </si>
  <si>
    <t>Subsequent Event [Member]</t>
  </si>
  <si>
    <t>Terms of investment agreement description</t>
  </si>
  <si>
    <t>Under the terms of the Investment Agreement, Northbridge has agreed to provide the Company with up to ten million dollars ($10,000,000) of funding in the form of purchases of shares of the Company’s common stock. Northbridge will only make these purchases after a registration statement on Form S-1 registering these future shares is declared effective by the SEC. . A registration statement on Form S-1 registering these future shares was declared effective by the Securities and Exchange Commission (the “SEC”) on September 12, 2018.</t>
  </si>
  <si>
    <t>Subsequent Event [Member] | Debt financing [Member]</t>
  </si>
  <si>
    <t>Subsequent Event [Member] | Employee compensation [Member]</t>
  </si>
  <si>
    <t>Subsequent Event [Member] | Distribution agreement [Member]</t>
  </si>
  <si>
    <t>Subsequent Event [Member] | Consulting Services [Member]</t>
  </si>
  <si>
    <t>Common stock shares issued for services</t>
  </si>
  <si>
    <t>Subsequent Event [Member] | Investors [Member]</t>
  </si>
  <si>
    <t>Common stock shares issued for cash, shares</t>
  </si>
  <si>
    <t>Common stock shares issued for cash, amount</t>
  </si>
  <si>
    <t>Subsequent Event [Member] | Convertible Promissory Note 1 [Member]</t>
  </si>
  <si>
    <t>Convertible debt</t>
  </si>
  <si>
    <t>Subsequent Event [Member] | Convertible Promissory Note 2 [Member]</t>
  </si>
  <si>
    <t>Subsequent Event [Member] | Convertible Promissory Note [Member]</t>
  </si>
  <si>
    <t>Common stock shares reserved for future issuance for additional consideration</t>
  </si>
  <si>
    <t>Event of default, description</t>
  </si>
  <si>
    <t>In the event the Company fails to make any payment due or to perform any terms of the Notes, the Investors have the right to (i) to declare the full, unpaid balance of the Notes, plus interest and other charges; accruing thereon, immediately due and payable; (ii) to specifically enforce the terms of the Notes by suit in equity; (iii) to bring an action for the unpaid and overdue payments without waiving the right to pursue the principal balance, interest, and additions thereto which are due pursuant to the terms of the Notes; and (iv) to pursue any and all other rights and remedies provided in law or equity</t>
  </si>
  <si>
    <t>Terms of additional consideration payable</t>
  </si>
  <si>
    <t>As additional consideration for the Notes, the Company will issue an aggregate of 1,000 shares of the Company’s common stock (the “Inducement Shares”) to the Investors within fifteen (15) days of receipt of funds from the Investo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8"/>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443863</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2</v>
      </c>
    </row>
    <row r="11" spans="1:2">
      <c r="A11" s="4" t="s">
        <v>16</v>
      </c>
      <c r="B11" s="4" t="s">
        <v>17</v>
      </c>
    </row>
    <row r="12" spans="1:2">
      <c r="A12" s="4" t="s">
        <v>18</v>
      </c>
      <c r="B12" s="4" t="s">
        <v>19</v>
      </c>
    </row>
    <row r="13" spans="1:2">
      <c r="A13" s="4" t="s">
        <v>20</v>
      </c>
      <c r="B13" s="4" t="s">
        <v>21</v>
      </c>
    </row>
    <row r="14" spans="1:2">
      <c r="A14" s="4" t="s">
        <v>22</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01</v>
      </c>
      <c r="B1" s="2" t="s">
        <v>1</v>
      </c>
      <c r="C1" s="2" t="s">
        <v>79</v>
      </c>
    </row>
    <row r="2" spans="1:3">
      <c r="B2" s="2" t="s">
        <v>2</v>
      </c>
      <c r="C2" s="2" t="s">
        <v>24</v>
      </c>
    </row>
    <row r="3" spans="1:3">
      <c r="A3" s="3" t="s">
        <v>189</v>
      </c>
    </row>
    <row r="4" spans="1:3">
      <c r="A4" s="4" t="s">
        <v>202</v>
      </c>
      <c r="B4" s="4" t="s">
        <v>203</v>
      </c>
      <c r="C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05</v>
      </c>
      <c r="B1" s="2" t="s">
        <v>1</v>
      </c>
      <c r="C1" s="2" t="s">
        <v>79</v>
      </c>
    </row>
    <row r="2" spans="1:3">
      <c r="B2" s="2" t="s">
        <v>2</v>
      </c>
      <c r="C2" s="2" t="s">
        <v>24</v>
      </c>
    </row>
    <row r="3" spans="1:3">
      <c r="A3" s="3" t="s">
        <v>189</v>
      </c>
    </row>
    <row r="4" spans="1:3">
      <c r="A4" s="4" t="s">
        <v>206</v>
      </c>
      <c r="B4" s="4" t="s">
        <v>207</v>
      </c>
      <c r="C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9</v>
      </c>
      <c r="B1" s="2" t="s">
        <v>1</v>
      </c>
      <c r="C1" s="2" t="s">
        <v>79</v>
      </c>
    </row>
    <row r="2" spans="1:3">
      <c r="B2" s="2" t="s">
        <v>2</v>
      </c>
      <c r="C2" s="2" t="s">
        <v>24</v>
      </c>
    </row>
    <row r="3" spans="1:3">
      <c r="A3" s="3" t="s">
        <v>189</v>
      </c>
    </row>
    <row r="4" spans="1:3">
      <c r="A4" s="4" t="s">
        <v>210</v>
      </c>
      <c r="B4" s="4" t="s">
        <v>211</v>
      </c>
      <c r="C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13</v>
      </c>
      <c r="B1" s="2" t="s">
        <v>1</v>
      </c>
      <c r="C1" s="2" t="s">
        <v>79</v>
      </c>
    </row>
    <row r="2" spans="1:3">
      <c r="B2" s="2" t="s">
        <v>2</v>
      </c>
      <c r="C2" s="2" t="s">
        <v>24</v>
      </c>
    </row>
    <row r="3" spans="1:3">
      <c r="A3" s="3" t="s">
        <v>189</v>
      </c>
    </row>
    <row r="4" spans="1:3">
      <c r="A4" s="4" t="s">
        <v>214</v>
      </c>
      <c r="B4" s="4" t="s">
        <v>215</v>
      </c>
      <c r="C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7</v>
      </c>
      <c r="B1" s="2" t="s">
        <v>1</v>
      </c>
      <c r="C1" s="2" t="s">
        <v>79</v>
      </c>
    </row>
    <row r="2" spans="1:3">
      <c r="B2" s="2" t="s">
        <v>2</v>
      </c>
      <c r="C2" s="2" t="s">
        <v>24</v>
      </c>
    </row>
    <row r="3" spans="1:3">
      <c r="A3" s="3" t="s">
        <v>189</v>
      </c>
    </row>
    <row r="4" spans="1:3">
      <c r="A4" s="4" t="s">
        <v>218</v>
      </c>
      <c r="B4" s="4" t="s">
        <v>219</v>
      </c>
      <c r="C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1</v>
      </c>
      <c r="B1" s="2" t="s">
        <v>1</v>
      </c>
      <c r="C1" s="2" t="s">
        <v>79</v>
      </c>
    </row>
    <row r="2" spans="1:3">
      <c r="B2" s="2" t="s">
        <v>2</v>
      </c>
      <c r="C2" s="2" t="s">
        <v>24</v>
      </c>
    </row>
    <row r="3" spans="1:3">
      <c r="A3" s="3" t="s">
        <v>189</v>
      </c>
    </row>
    <row r="4" spans="1:3">
      <c r="A4" s="4" t="s">
        <v>222</v>
      </c>
      <c r="B4" s="4" t="s">
        <v>223</v>
      </c>
      <c r="C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25</v>
      </c>
      <c r="B1" s="2" t="s">
        <v>1</v>
      </c>
      <c r="C1" s="2" t="s">
        <v>79</v>
      </c>
    </row>
    <row r="2" spans="1:3">
      <c r="B2" s="2" t="s">
        <v>2</v>
      </c>
      <c r="C2" s="2" t="s">
        <v>24</v>
      </c>
    </row>
    <row r="3" spans="1:3">
      <c r="A3" s="3" t="s">
        <v>189</v>
      </c>
    </row>
    <row r="4" spans="1:3">
      <c r="A4" s="4" t="s">
        <v>226</v>
      </c>
      <c r="B4" s="4" t="s">
        <v>227</v>
      </c>
      <c r="C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29</v>
      </c>
      <c r="B1" s="2" t="s">
        <v>1</v>
      </c>
      <c r="C1" s="2" t="s">
        <v>79</v>
      </c>
    </row>
    <row r="2" spans="1:3">
      <c r="B2" s="2" t="s">
        <v>2</v>
      </c>
      <c r="C2" s="2" t="s">
        <v>24</v>
      </c>
    </row>
    <row r="3" spans="1:3">
      <c r="A3" s="3" t="s">
        <v>189</v>
      </c>
    </row>
    <row r="4" spans="1:3">
      <c r="A4" s="4" t="s">
        <v>230</v>
      </c>
      <c r="B4" s="4" t="s">
        <v>231</v>
      </c>
      <c r="C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33</v>
      </c>
      <c r="B1" s="2" t="s">
        <v>1</v>
      </c>
      <c r="C1" s="2" t="s">
        <v>79</v>
      </c>
    </row>
    <row r="2" spans="1:3">
      <c r="B2" s="2" t="s">
        <v>2</v>
      </c>
      <c r="C2" s="2" t="s">
        <v>24</v>
      </c>
    </row>
    <row r="3" spans="1:3">
      <c r="A3" s="3" t="s">
        <v>189</v>
      </c>
    </row>
    <row r="4" spans="1:3">
      <c r="A4" s="4" t="s">
        <v>234</v>
      </c>
      <c r="B4" s="4" t="s">
        <v>235</v>
      </c>
      <c r="C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37</v>
      </c>
      <c r="B1" s="2" t="s">
        <v>1</v>
      </c>
      <c r="C1" s="2" t="s">
        <v>79</v>
      </c>
    </row>
    <row r="2" spans="1:3">
      <c r="B2" s="2" t="s">
        <v>2</v>
      </c>
      <c r="C2" s="2" t="s">
        <v>24</v>
      </c>
    </row>
    <row r="3" spans="1:3">
      <c r="A3" s="3" t="s">
        <v>189</v>
      </c>
    </row>
    <row r="4" spans="1:3">
      <c r="A4" s="4" t="s">
        <v>238</v>
      </c>
      <c r="B4" s="4" t="s">
        <v>239</v>
      </c>
      <c r="C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v>
      </c>
      <c r="B1" s="2" t="s">
        <v>2</v>
      </c>
      <c r="C1" s="2" t="s">
        <v>24</v>
      </c>
      <c r="D1" s="2" t="s">
        <v>25</v>
      </c>
    </row>
    <row r="2" spans="1:4">
      <c r="A2" s="3" t="s">
        <v>26</v>
      </c>
    </row>
    <row r="3" spans="1:4">
      <c r="A3" s="4" t="s">
        <v>27</v>
      </c>
      <c r="B3" s="7" t="n">
        <v>245373</v>
      </c>
      <c r="C3" s="7" t="n">
        <v>11342</v>
      </c>
      <c r="D3" s="7" t="n">
        <v>92455</v>
      </c>
    </row>
    <row r="4" spans="1:4">
      <c r="A4" s="4" t="s">
        <v>28</v>
      </c>
      <c r="B4" s="5" t="n">
        <v>15750</v>
      </c>
      <c r="C4" s="5" t="n">
        <v>29950</v>
      </c>
      <c r="D4" s="4" t="s">
        <v>29</v>
      </c>
    </row>
    <row r="5" spans="1:4">
      <c r="A5" s="4" t="s">
        <v>30</v>
      </c>
      <c r="B5" s="5" t="n">
        <v>18341</v>
      </c>
      <c r="C5" s="5" t="n">
        <v>13210</v>
      </c>
      <c r="D5" s="5" t="n">
        <v>8400</v>
      </c>
    </row>
    <row r="6" spans="1:4">
      <c r="A6" s="4" t="s">
        <v>31</v>
      </c>
      <c r="B6" s="5" t="n">
        <v>279464</v>
      </c>
      <c r="C6" s="5" t="n">
        <v>54502</v>
      </c>
      <c r="D6" s="5" t="n">
        <v>100855</v>
      </c>
    </row>
    <row r="7" spans="1:4">
      <c r="A7" s="4" t="s">
        <v>32</v>
      </c>
      <c r="B7" s="5" t="n">
        <v>44687</v>
      </c>
      <c r="C7" s="5" t="n">
        <v>19012</v>
      </c>
      <c r="D7" s="5" t="n">
        <v>22164</v>
      </c>
    </row>
    <row r="8" spans="1:4">
      <c r="A8" s="3" t="s">
        <v>33</v>
      </c>
    </row>
    <row r="9" spans="1:4">
      <c r="A9" s="4" t="s">
        <v>34</v>
      </c>
      <c r="C9" s="4" t="s">
        <v>29</v>
      </c>
      <c r="D9" s="5" t="n">
        <v>50000</v>
      </c>
    </row>
    <row r="10" spans="1:4">
      <c r="A10" s="4" t="s">
        <v>35</v>
      </c>
      <c r="B10" s="5" t="n">
        <v>250000</v>
      </c>
      <c r="C10" s="5" t="n">
        <v>251963</v>
      </c>
      <c r="D10" s="5" t="n">
        <v>279729</v>
      </c>
    </row>
    <row r="11" spans="1:4">
      <c r="A11" s="4" t="s">
        <v>36</v>
      </c>
      <c r="B11" s="5" t="n">
        <v>13422</v>
      </c>
      <c r="C11" s="5" t="n">
        <v>13422</v>
      </c>
      <c r="D11" s="5" t="n">
        <v>17634</v>
      </c>
    </row>
    <row r="12" spans="1:4">
      <c r="A12" s="4" t="s">
        <v>37</v>
      </c>
      <c r="B12" s="5" t="n">
        <v>263422</v>
      </c>
      <c r="C12" s="5" t="n">
        <v>265385</v>
      </c>
      <c r="D12" s="5" t="n">
        <v>347363</v>
      </c>
    </row>
    <row r="13" spans="1:4">
      <c r="A13" s="4" t="s">
        <v>38</v>
      </c>
      <c r="B13" s="5" t="n">
        <v>587573</v>
      </c>
      <c r="C13" s="5" t="n">
        <v>338899</v>
      </c>
      <c r="D13" s="5" t="n">
        <v>470382</v>
      </c>
    </row>
    <row r="14" spans="1:4">
      <c r="A14" s="3" t="s">
        <v>39</v>
      </c>
    </row>
    <row r="15" spans="1:4">
      <c r="A15" s="4" t="s">
        <v>40</v>
      </c>
      <c r="B15" s="5" t="n">
        <v>1394315</v>
      </c>
      <c r="C15" s="5" t="n">
        <v>1199536</v>
      </c>
      <c r="D15" s="5" t="n">
        <v>937938</v>
      </c>
    </row>
    <row r="16" spans="1:4">
      <c r="A16" s="4" t="s">
        <v>41</v>
      </c>
      <c r="B16" s="5" t="n">
        <v>215236</v>
      </c>
      <c r="C16" s="5" t="n">
        <v>237347</v>
      </c>
      <c r="D16" s="5" t="n">
        <v>432836</v>
      </c>
    </row>
    <row r="17" spans="1:4">
      <c r="A17" s="4" t="s">
        <v>42</v>
      </c>
      <c r="B17" s="4" t="s">
        <v>29</v>
      </c>
      <c r="C17" s="5" t="n">
        <v>15000</v>
      </c>
      <c r="D17" s="5" t="n">
        <v>315000</v>
      </c>
    </row>
    <row r="18" spans="1:4">
      <c r="A18" s="4" t="s">
        <v>43</v>
      </c>
      <c r="B18" s="5" t="n">
        <v>3128780</v>
      </c>
      <c r="C18" s="4" t="s">
        <v>29</v>
      </c>
      <c r="D18" s="5" t="n">
        <v>87033</v>
      </c>
    </row>
    <row r="19" spans="1:4">
      <c r="A19" s="4" t="s">
        <v>44</v>
      </c>
      <c r="B19" s="5" t="n">
        <v>250000</v>
      </c>
      <c r="C19" s="4" t="s">
        <v>29</v>
      </c>
      <c r="D19" s="5" t="n">
        <v>172748</v>
      </c>
    </row>
    <row r="20" spans="1:4">
      <c r="A20" s="4" t="s">
        <v>45</v>
      </c>
      <c r="B20" s="5" t="n">
        <v>186590</v>
      </c>
      <c r="C20" s="5" t="n">
        <v>186590</v>
      </c>
      <c r="D20" s="5" t="n">
        <v>210761</v>
      </c>
    </row>
    <row r="21" spans="1:4">
      <c r="A21" s="4" t="s">
        <v>46</v>
      </c>
      <c r="C21" s="4" t="s">
        <v>29</v>
      </c>
      <c r="D21" s="5" t="n">
        <v>294807</v>
      </c>
    </row>
    <row r="22" spans="1:4">
      <c r="A22" s="4" t="s">
        <v>47</v>
      </c>
      <c r="B22" s="5" t="n">
        <v>5174921</v>
      </c>
      <c r="C22" s="5" t="n">
        <v>1638473</v>
      </c>
      <c r="D22" s="5" t="n">
        <v>2451123</v>
      </c>
    </row>
    <row r="23" spans="1:4">
      <c r="A23" s="3" t="s">
        <v>48</v>
      </c>
    </row>
    <row r="24" spans="1:4">
      <c r="A24" s="4" t="s">
        <v>49</v>
      </c>
      <c r="B24" s="5" t="n">
        <v>245935</v>
      </c>
      <c r="C24" s="5" t="n">
        <v>401346</v>
      </c>
      <c r="D24" s="5" t="n">
        <v>613428</v>
      </c>
    </row>
    <row r="25" spans="1:4">
      <c r="A25" s="4" t="s">
        <v>50</v>
      </c>
      <c r="B25" s="4" t="s">
        <v>29</v>
      </c>
      <c r="C25" s="5" t="n">
        <v>2016041</v>
      </c>
      <c r="D25" s="5" t="n">
        <v>688783</v>
      </c>
    </row>
    <row r="26" spans="1:4">
      <c r="A26" s="4" t="s">
        <v>51</v>
      </c>
      <c r="B26" s="4" t="s">
        <v>29</v>
      </c>
      <c r="C26" s="5" t="n">
        <v>175975</v>
      </c>
      <c r="D26" s="5" t="n">
        <v>26903</v>
      </c>
    </row>
    <row r="27" spans="1:4">
      <c r="A27" s="4" t="s">
        <v>46</v>
      </c>
      <c r="C27" s="4" t="s">
        <v>29</v>
      </c>
      <c r="D27" s="5" t="n">
        <v>4820473</v>
      </c>
    </row>
    <row r="28" spans="1:4">
      <c r="A28" s="4" t="s">
        <v>52</v>
      </c>
      <c r="B28" s="5" t="n">
        <v>245935</v>
      </c>
      <c r="C28" s="5" t="n">
        <v>2593362</v>
      </c>
      <c r="D28" s="5" t="n">
        <v>6149587</v>
      </c>
    </row>
    <row r="29" spans="1:4">
      <c r="A29" s="4" t="s">
        <v>53</v>
      </c>
      <c r="B29" s="5" t="n">
        <v>5420856</v>
      </c>
      <c r="C29" s="5" t="n">
        <v>4231835</v>
      </c>
      <c r="D29" s="5" t="n">
        <v>8600710</v>
      </c>
    </row>
    <row r="30" spans="1:4">
      <c r="A30" s="4" t="s">
        <v>54</v>
      </c>
      <c r="B30" s="4" t="s">
        <v>29</v>
      </c>
      <c r="C30" s="4" t="s">
        <v>29</v>
      </c>
      <c r="D30" s="4" t="s">
        <v>29</v>
      </c>
    </row>
    <row r="31" spans="1:4">
      <c r="A31" s="3" t="s">
        <v>55</v>
      </c>
    </row>
    <row r="32" spans="1:4">
      <c r="A32" s="4" t="s">
        <v>56</v>
      </c>
      <c r="B32" s="5" t="n">
        <v>16000</v>
      </c>
      <c r="C32" s="5" t="n">
        <v>16000</v>
      </c>
      <c r="D32" s="5" t="n">
        <v>16000</v>
      </c>
    </row>
    <row r="33" spans="1:4">
      <c r="A33" s="4" t="s">
        <v>57</v>
      </c>
      <c r="B33" s="5" t="n">
        <v>2533</v>
      </c>
      <c r="C33" s="5" t="n">
        <v>2441</v>
      </c>
      <c r="D33" s="5" t="n">
        <v>1818</v>
      </c>
    </row>
    <row r="34" spans="1:4">
      <c r="A34" s="4" t="s">
        <v>58</v>
      </c>
      <c r="B34" s="5" t="n">
        <v>200000</v>
      </c>
      <c r="C34" s="5" t="n">
        <v>100000</v>
      </c>
      <c r="D34" s="5" t="n">
        <v>100000</v>
      </c>
    </row>
    <row r="35" spans="1:4">
      <c r="A35" s="4" t="s">
        <v>59</v>
      </c>
      <c r="B35" s="5" t="n">
        <v>47716973</v>
      </c>
      <c r="C35" s="5" t="n">
        <v>44823541</v>
      </c>
      <c r="D35" s="5" t="n">
        <v>10881103</v>
      </c>
    </row>
    <row r="36" spans="1:4">
      <c r="A36" s="4" t="s">
        <v>60</v>
      </c>
      <c r="B36" s="5" t="n">
        <v>-52771032</v>
      </c>
      <c r="C36" s="5" t="n">
        <v>-48840534</v>
      </c>
      <c r="D36" s="5" t="n">
        <v>-19134865</v>
      </c>
    </row>
    <row r="37" spans="1:4">
      <c r="A37" s="4" t="s">
        <v>61</v>
      </c>
      <c r="B37" s="5" t="n">
        <v>-4829910</v>
      </c>
      <c r="C37" s="5" t="n">
        <v>-3892936</v>
      </c>
    </row>
    <row r="38" spans="1:4">
      <c r="A38" s="4" t="s">
        <v>62</v>
      </c>
      <c r="B38" s="5" t="n">
        <v>-3373</v>
      </c>
      <c r="C38" s="4" t="s">
        <v>29</v>
      </c>
    </row>
    <row r="39" spans="1:4">
      <c r="A39" s="4" t="s">
        <v>63</v>
      </c>
      <c r="B39" s="5" t="n">
        <v>-4833283</v>
      </c>
      <c r="C39" s="5" t="n">
        <v>-3892936</v>
      </c>
      <c r="D39" s="5" t="n">
        <v>-8130328</v>
      </c>
    </row>
    <row r="40" spans="1:4">
      <c r="A40" s="4" t="s">
        <v>64</v>
      </c>
      <c r="B40" s="5" t="n">
        <v>587573</v>
      </c>
      <c r="C40" s="5" t="n">
        <v>338899</v>
      </c>
      <c r="D40" s="5" t="n">
        <v>470382</v>
      </c>
    </row>
    <row r="41" spans="1:4">
      <c r="A41" s="4" t="s">
        <v>65</v>
      </c>
    </row>
    <row r="42" spans="1:4">
      <c r="A42" s="3" t="s">
        <v>55</v>
      </c>
    </row>
    <row r="43" spans="1:4">
      <c r="A43" s="4" t="s">
        <v>56</v>
      </c>
      <c r="B43" s="7" t="n">
        <v>5616</v>
      </c>
      <c r="C43" s="7" t="n">
        <v>5616</v>
      </c>
      <c r="D43" s="7" t="n">
        <v>56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41</v>
      </c>
      <c r="B1" s="2" t="s">
        <v>1</v>
      </c>
      <c r="C1" s="2" t="s">
        <v>79</v>
      </c>
    </row>
    <row r="2" spans="1:3">
      <c r="B2" s="2" t="s">
        <v>2</v>
      </c>
      <c r="C2" s="2" t="s">
        <v>24</v>
      </c>
    </row>
    <row r="3" spans="1:3">
      <c r="A3" s="3" t="s">
        <v>189</v>
      </c>
    </row>
    <row r="4" spans="1:3">
      <c r="A4" s="4" t="s">
        <v>242</v>
      </c>
      <c r="B4" s="4" t="s">
        <v>243</v>
      </c>
      <c r="C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45</v>
      </c>
      <c r="B1" s="2" t="s">
        <v>1</v>
      </c>
      <c r="C1" s="2" t="s">
        <v>79</v>
      </c>
    </row>
    <row r="2" spans="1:3">
      <c r="B2" s="2" t="s">
        <v>2</v>
      </c>
      <c r="C2" s="2" t="s">
        <v>24</v>
      </c>
    </row>
    <row r="3" spans="1:3">
      <c r="A3" s="3" t="s">
        <v>189</v>
      </c>
    </row>
    <row r="4" spans="1:3">
      <c r="A4" s="4" t="s">
        <v>246</v>
      </c>
      <c r="B4" s="4" t="s">
        <v>247</v>
      </c>
      <c r="C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49</v>
      </c>
      <c r="B1" s="2" t="s">
        <v>1</v>
      </c>
      <c r="C1" s="2" t="s">
        <v>79</v>
      </c>
    </row>
    <row r="2" spans="1:3">
      <c r="B2" s="2" t="s">
        <v>2</v>
      </c>
      <c r="C2" s="2" t="s">
        <v>24</v>
      </c>
    </row>
    <row r="3" spans="1:3">
      <c r="A3" s="3" t="s">
        <v>189</v>
      </c>
    </row>
    <row r="4" spans="1:3">
      <c r="A4" s="4" t="s">
        <v>250</v>
      </c>
      <c r="B4" s="4" t="s">
        <v>251</v>
      </c>
      <c r="C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53</v>
      </c>
      <c r="B1" s="2" t="s">
        <v>1</v>
      </c>
      <c r="C1" s="2" t="s">
        <v>79</v>
      </c>
    </row>
    <row r="2" spans="1:3">
      <c r="B2" s="2" t="s">
        <v>2</v>
      </c>
      <c r="C2" s="2" t="s">
        <v>24</v>
      </c>
    </row>
    <row r="3" spans="1:3">
      <c r="A3" s="3" t="s">
        <v>189</v>
      </c>
    </row>
    <row r="4" spans="1:3">
      <c r="A4" s="4" t="s">
        <v>254</v>
      </c>
      <c r="B4" s="4" t="s">
        <v>255</v>
      </c>
      <c r="C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57</v>
      </c>
      <c r="B1" s="2" t="s">
        <v>1</v>
      </c>
      <c r="C1" s="2" t="s">
        <v>79</v>
      </c>
    </row>
    <row r="2" spans="1:3">
      <c r="B2" s="2" t="s">
        <v>258</v>
      </c>
      <c r="C2" s="2" t="s">
        <v>24</v>
      </c>
    </row>
    <row r="3" spans="1:3">
      <c r="A3" s="3" t="s">
        <v>189</v>
      </c>
    </row>
    <row r="4" spans="1:3">
      <c r="A4" s="4" t="s">
        <v>259</v>
      </c>
      <c r="B4" s="4" t="s">
        <v>260</v>
      </c>
      <c r="C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79</v>
      </c>
    </row>
    <row r="2" spans="1:2">
      <c r="B2" s="2" t="s">
        <v>24</v>
      </c>
    </row>
    <row r="3" spans="1:2">
      <c r="A3" s="3" t="s">
        <v>189</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65</v>
      </c>
      <c r="B1" s="2" t="s">
        <v>1</v>
      </c>
      <c r="C1" s="2" t="s">
        <v>79</v>
      </c>
    </row>
    <row r="2" spans="1:3">
      <c r="B2" s="2" t="s">
        <v>2</v>
      </c>
      <c r="C2" s="2" t="s">
        <v>24</v>
      </c>
    </row>
    <row r="3" spans="1:3">
      <c r="A3" s="3" t="s">
        <v>189</v>
      </c>
    </row>
    <row r="4" spans="1:3">
      <c r="A4" s="4" t="s">
        <v>266</v>
      </c>
      <c r="B4" s="4" t="s">
        <v>267</v>
      </c>
      <c r="C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69</v>
      </c>
      <c r="B1" s="2" t="s">
        <v>1</v>
      </c>
      <c r="C1" s="2" t="s">
        <v>79</v>
      </c>
    </row>
    <row r="2" spans="1:3">
      <c r="B2" s="2" t="s">
        <v>2</v>
      </c>
      <c r="C2" s="2" t="s">
        <v>24</v>
      </c>
    </row>
    <row r="3" spans="1:3">
      <c r="A3" s="3" t="s">
        <v>189</v>
      </c>
    </row>
    <row r="4" spans="1:3">
      <c r="A4" s="4" t="s">
        <v>270</v>
      </c>
      <c r="B4" s="4" t="s">
        <v>271</v>
      </c>
      <c r="C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73</v>
      </c>
      <c r="B1" s="2" t="s">
        <v>1</v>
      </c>
      <c r="C1" s="2" t="s">
        <v>79</v>
      </c>
    </row>
    <row r="2" spans="1:3">
      <c r="B2" s="2" t="s">
        <v>2</v>
      </c>
      <c r="C2" s="2" t="s">
        <v>24</v>
      </c>
    </row>
    <row r="3" spans="1:3">
      <c r="A3" s="3" t="s">
        <v>274</v>
      </c>
    </row>
    <row r="4" spans="1:3">
      <c r="A4" s="4" t="s">
        <v>275</v>
      </c>
      <c r="B4" s="4" t="s">
        <v>276</v>
      </c>
      <c r="C4" s="4" t="s">
        <v>277</v>
      </c>
    </row>
    <row r="5" spans="1:3">
      <c r="A5" s="4" t="s">
        <v>278</v>
      </c>
      <c r="B5" s="4" t="s">
        <v>279</v>
      </c>
    </row>
    <row r="6" spans="1:3">
      <c r="A6" s="4" t="s">
        <v>280</v>
      </c>
      <c r="B6" s="4" t="s">
        <v>281</v>
      </c>
      <c r="C6" s="4" t="s">
        <v>282</v>
      </c>
    </row>
    <row r="7" spans="1:3">
      <c r="A7" s="4" t="s">
        <v>283</v>
      </c>
      <c r="B7" s="4" t="s">
        <v>284</v>
      </c>
      <c r="C7" s="4" t="s">
        <v>285</v>
      </c>
    </row>
    <row r="8" spans="1:3">
      <c r="A8" s="4" t="s">
        <v>162</v>
      </c>
      <c r="B8" s="4" t="s">
        <v>211</v>
      </c>
      <c r="C8" s="4" t="s">
        <v>212</v>
      </c>
    </row>
    <row r="9" spans="1:3">
      <c r="A9" s="4" t="s">
        <v>286</v>
      </c>
      <c r="B9" s="4" t="s">
        <v>287</v>
      </c>
      <c r="C9" s="4" t="s">
        <v>288</v>
      </c>
    </row>
    <row r="10" spans="1:3">
      <c r="A10" s="4" t="s">
        <v>289</v>
      </c>
      <c r="C10" s="4" t="s">
        <v>290</v>
      </c>
    </row>
    <row r="11" spans="1:3">
      <c r="A11" s="4" t="s">
        <v>291</v>
      </c>
      <c r="B11" s="4" t="s">
        <v>292</v>
      </c>
      <c r="C11" s="4" t="s">
        <v>293</v>
      </c>
    </row>
    <row r="12" spans="1:3">
      <c r="A12" s="4" t="s">
        <v>294</v>
      </c>
      <c r="B12" s="4" t="s">
        <v>295</v>
      </c>
      <c r="C12" s="4" t="s">
        <v>296</v>
      </c>
    </row>
    <row r="13" spans="1:3">
      <c r="A13" s="4" t="s">
        <v>297</v>
      </c>
      <c r="B13" s="4" t="s">
        <v>298</v>
      </c>
      <c r="C13" s="4" t="s">
        <v>299</v>
      </c>
    </row>
    <row r="14" spans="1:3">
      <c r="A14" s="4" t="s">
        <v>300</v>
      </c>
      <c r="C14" s="4" t="s">
        <v>301</v>
      </c>
    </row>
    <row r="15" spans="1:3">
      <c r="A15" s="4" t="s">
        <v>302</v>
      </c>
      <c r="B15" s="4" t="s">
        <v>303</v>
      </c>
      <c r="C15" s="4" t="s">
        <v>304</v>
      </c>
    </row>
    <row r="16" spans="1:3">
      <c r="A16" s="4" t="s">
        <v>305</v>
      </c>
      <c r="B16" s="4" t="s">
        <v>306</v>
      </c>
      <c r="C16" s="4" t="s">
        <v>307</v>
      </c>
    </row>
    <row r="17" spans="1:3">
      <c r="A17" s="4" t="s">
        <v>308</v>
      </c>
      <c r="B17" s="4" t="s">
        <v>309</v>
      </c>
      <c r="C17" s="4" t="s">
        <v>310</v>
      </c>
    </row>
    <row r="18" spans="1:3">
      <c r="A18" s="4" t="s">
        <v>311</v>
      </c>
      <c r="B18" s="4" t="s">
        <v>312</v>
      </c>
      <c r="C18" s="4" t="s">
        <v>313</v>
      </c>
    </row>
    <row r="19" spans="1:3">
      <c r="A19" s="4" t="s">
        <v>314</v>
      </c>
      <c r="B19" s="4" t="s">
        <v>315</v>
      </c>
      <c r="C19" s="4" t="s">
        <v>316</v>
      </c>
    </row>
    <row r="20" spans="1:3">
      <c r="A20" s="4" t="s">
        <v>317</v>
      </c>
      <c r="B20" s="4" t="s">
        <v>318</v>
      </c>
      <c r="C20" s="4" t="s">
        <v>319</v>
      </c>
    </row>
    <row r="21" spans="1:3">
      <c r="A21" s="4" t="s">
        <v>320</v>
      </c>
      <c r="B21" s="4" t="s">
        <v>321</v>
      </c>
      <c r="C21" s="4" t="s">
        <v>322</v>
      </c>
    </row>
    <row r="22" spans="1:3">
      <c r="A22" s="4" t="s">
        <v>323</v>
      </c>
      <c r="B22" s="4" t="s">
        <v>324</v>
      </c>
      <c r="C22" s="4" t="s">
        <v>325</v>
      </c>
    </row>
    <row r="23" spans="1:3">
      <c r="A23" s="4" t="s">
        <v>326</v>
      </c>
      <c r="B23" s="4" t="s">
        <v>327</v>
      </c>
      <c r="C23" s="4" t="s">
        <v>328</v>
      </c>
    </row>
    <row r="24" spans="1:3">
      <c r="A24" s="4" t="s">
        <v>329</v>
      </c>
      <c r="B24" s="4" t="s">
        <v>330</v>
      </c>
      <c r="C2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32</v>
      </c>
      <c r="B1" s="2" t="s">
        <v>1</v>
      </c>
      <c r="C1" s="2" t="s">
        <v>79</v>
      </c>
    </row>
    <row r="2" spans="1:3">
      <c r="B2" s="2" t="s">
        <v>2</v>
      </c>
      <c r="C2" s="2" t="s">
        <v>24</v>
      </c>
    </row>
    <row r="3" spans="1:3">
      <c r="A3" s="3" t="s">
        <v>333</v>
      </c>
    </row>
    <row r="4" spans="1:3">
      <c r="A4" s="4" t="s">
        <v>334</v>
      </c>
      <c r="B4" s="4" t="s">
        <v>335</v>
      </c>
      <c r="C4" s="4" t="s">
        <v>336</v>
      </c>
    </row>
    <row r="5" spans="1:3">
      <c r="A5" s="4" t="s">
        <v>337</v>
      </c>
      <c r="B5" s="4" t="s">
        <v>338</v>
      </c>
    </row>
    <row r="6" spans="1:3">
      <c r="A6" s="4" t="s">
        <v>339</v>
      </c>
      <c r="B6"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6</v>
      </c>
      <c r="B1" s="2" t="s">
        <v>2</v>
      </c>
      <c r="C1" s="2" t="s">
        <v>24</v>
      </c>
      <c r="D1" s="2" t="s">
        <v>25</v>
      </c>
    </row>
    <row r="2" spans="1:4">
      <c r="A2" s="3" t="s">
        <v>39</v>
      </c>
    </row>
    <row r="3" spans="1:4">
      <c r="A3" s="4" t="s">
        <v>67</v>
      </c>
      <c r="B3" s="7" t="n">
        <v>56318</v>
      </c>
      <c r="C3" s="7" t="n">
        <v>62241</v>
      </c>
      <c r="D3" s="7" t="n">
        <v>195584</v>
      </c>
    </row>
    <row r="4" spans="1:4">
      <c r="A4" s="3" t="s">
        <v>55</v>
      </c>
    </row>
    <row r="5" spans="1:4">
      <c r="A5" s="4" t="s">
        <v>68</v>
      </c>
      <c r="B5" s="4" t="s">
        <v>29</v>
      </c>
      <c r="C5" s="8" t="n">
        <v>0.001</v>
      </c>
      <c r="D5" s="8" t="n">
        <v>0.001</v>
      </c>
    </row>
    <row r="6" spans="1:4">
      <c r="A6" s="4" t="s">
        <v>69</v>
      </c>
      <c r="B6" s="5" t="n">
        <v>600000</v>
      </c>
      <c r="C6" s="5" t="n">
        <v>600000</v>
      </c>
      <c r="D6" s="5" t="n">
        <v>600000</v>
      </c>
    </row>
    <row r="7" spans="1:4">
      <c r="A7" s="4" t="s">
        <v>70</v>
      </c>
      <c r="B7" s="5" t="n">
        <v>80000</v>
      </c>
      <c r="C7" s="5" t="n">
        <v>80000</v>
      </c>
      <c r="D7" s="5" t="n">
        <v>80000</v>
      </c>
    </row>
    <row r="8" spans="1:4">
      <c r="A8" s="4" t="s">
        <v>71</v>
      </c>
      <c r="B8" s="5" t="n">
        <v>80000</v>
      </c>
      <c r="C8" s="5" t="n">
        <v>80000</v>
      </c>
      <c r="D8" s="5" t="n">
        <v>80000</v>
      </c>
    </row>
    <row r="9" spans="1:4">
      <c r="A9" s="4" t="s">
        <v>72</v>
      </c>
      <c r="B9" s="5" t="n">
        <v>80000</v>
      </c>
      <c r="C9" s="5" t="n">
        <v>80000</v>
      </c>
      <c r="D9" s="5" t="n">
        <v>80000</v>
      </c>
    </row>
    <row r="10" spans="1:4">
      <c r="A10" s="4" t="s">
        <v>73</v>
      </c>
      <c r="B10" s="8" t="n">
        <v>0.001</v>
      </c>
      <c r="C10" s="8" t="n">
        <v>0.001</v>
      </c>
      <c r="D10" s="8" t="n">
        <v>0.001</v>
      </c>
    </row>
    <row r="11" spans="1:4">
      <c r="A11" s="4" t="s">
        <v>74</v>
      </c>
      <c r="B11" s="5" t="n">
        <v>750000000</v>
      </c>
      <c r="C11" s="5" t="n">
        <v>525000000</v>
      </c>
      <c r="D11" s="5" t="n">
        <v>525000000</v>
      </c>
    </row>
    <row r="12" spans="1:4">
      <c r="A12" s="4" t="s">
        <v>75</v>
      </c>
      <c r="B12" s="5" t="n">
        <v>2532863</v>
      </c>
      <c r="C12" s="5" t="n">
        <v>2440863</v>
      </c>
      <c r="D12" s="5" t="n">
        <v>1818045</v>
      </c>
    </row>
    <row r="13" spans="1:4">
      <c r="A13" s="4" t="s">
        <v>76</v>
      </c>
      <c r="B13" s="5" t="n">
        <v>2532863</v>
      </c>
      <c r="C13" s="5" t="n">
        <v>2440863</v>
      </c>
      <c r="D13" s="5" t="n">
        <v>1818045</v>
      </c>
    </row>
    <row r="14" spans="1:4">
      <c r="A14" s="4" t="s">
        <v>65</v>
      </c>
    </row>
    <row r="15" spans="1:4">
      <c r="A15" s="3" t="s">
        <v>55</v>
      </c>
    </row>
    <row r="16" spans="1:4">
      <c r="A16" s="4" t="s">
        <v>70</v>
      </c>
      <c r="B16" s="5" t="n">
        <v>160000</v>
      </c>
      <c r="C16" s="5" t="n">
        <v>160000</v>
      </c>
      <c r="D16" s="5" t="n">
        <v>160000</v>
      </c>
    </row>
    <row r="17" spans="1:4">
      <c r="A17" s="4" t="s">
        <v>71</v>
      </c>
      <c r="B17" s="5" t="n">
        <v>160000</v>
      </c>
      <c r="C17" s="5" t="n">
        <v>160000</v>
      </c>
      <c r="D17" s="5" t="n">
        <v>160000</v>
      </c>
    </row>
    <row r="18" spans="1:4">
      <c r="A18" s="4" t="s">
        <v>72</v>
      </c>
      <c r="B18" s="5" t="n">
        <v>160000</v>
      </c>
      <c r="C18" s="5" t="n">
        <v>160000</v>
      </c>
      <c r="D18" s="5" t="n">
        <v>1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41</v>
      </c>
      <c r="B1" s="2" t="s">
        <v>1</v>
      </c>
      <c r="C1" s="2" t="s">
        <v>79</v>
      </c>
    </row>
    <row r="2" spans="1:3">
      <c r="B2" s="2" t="s">
        <v>2</v>
      </c>
      <c r="C2" s="2" t="s">
        <v>24</v>
      </c>
    </row>
    <row r="3" spans="1:3">
      <c r="A3" s="3" t="s">
        <v>342</v>
      </c>
    </row>
    <row r="4" spans="1:3">
      <c r="A4" s="4" t="s">
        <v>308</v>
      </c>
      <c r="B4" s="4" t="s">
        <v>343</v>
      </c>
      <c r="C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5</v>
      </c>
      <c r="B1" s="2" t="s">
        <v>79</v>
      </c>
    </row>
    <row r="2" spans="1:2">
      <c r="B2" s="2" t="s">
        <v>24</v>
      </c>
    </row>
    <row r="3" spans="1:2">
      <c r="A3" s="3" t="s">
        <v>346</v>
      </c>
    </row>
    <row r="4" spans="1:2">
      <c r="A4" s="4" t="s">
        <v>347</v>
      </c>
      <c r="B4"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49</v>
      </c>
      <c r="B1" s="2" t="s">
        <v>1</v>
      </c>
      <c r="C1" s="2" t="s">
        <v>79</v>
      </c>
    </row>
    <row r="2" spans="1:3">
      <c r="B2" s="2" t="s">
        <v>2</v>
      </c>
      <c r="C2" s="2" t="s">
        <v>24</v>
      </c>
    </row>
    <row r="3" spans="1:3">
      <c r="A3" s="3" t="s">
        <v>350</v>
      </c>
    </row>
    <row r="4" spans="1:3">
      <c r="A4" s="4" t="s">
        <v>351</v>
      </c>
      <c r="B4" s="4" t="s">
        <v>352</v>
      </c>
      <c r="C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80"/>
  </cols>
  <sheetData>
    <row r="1" spans="1:4">
      <c r="A1" s="1" t="s">
        <v>354</v>
      </c>
      <c r="B1" s="2" t="s">
        <v>1</v>
      </c>
      <c r="D1" s="2" t="s">
        <v>79</v>
      </c>
    </row>
    <row r="2" spans="1:4">
      <c r="B2" s="2" t="s">
        <v>2</v>
      </c>
      <c r="C2" s="2" t="s">
        <v>2</v>
      </c>
      <c r="D2" s="2" t="s">
        <v>24</v>
      </c>
    </row>
    <row r="3" spans="1:4">
      <c r="A3" s="4" t="s">
        <v>355</v>
      </c>
    </row>
    <row r="4" spans="1:4">
      <c r="A4" s="4" t="s">
        <v>356</v>
      </c>
      <c r="B4" s="4" t="s">
        <v>357</v>
      </c>
      <c r="D4" s="4" t="s">
        <v>358</v>
      </c>
    </row>
    <row r="5" spans="1:4">
      <c r="A5" s="4" t="s">
        <v>359</v>
      </c>
      <c r="B5" s="4" t="s">
        <v>360</v>
      </c>
      <c r="D5" s="4" t="s">
        <v>361</v>
      </c>
    </row>
    <row r="6" spans="1:4">
      <c r="A6" s="4" t="s">
        <v>362</v>
      </c>
    </row>
    <row r="7" spans="1:4">
      <c r="A7" s="4" t="s">
        <v>363</v>
      </c>
      <c r="C7" s="4" t="s">
        <v>364</v>
      </c>
      <c r="D7" s="4" t="s">
        <v>365</v>
      </c>
    </row>
    <row r="8" spans="1:4">
      <c r="A8" s="4" t="s">
        <v>356</v>
      </c>
      <c r="C8" s="4" t="s">
        <v>366</v>
      </c>
      <c r="D8" s="4" t="s">
        <v>367</v>
      </c>
    </row>
    <row r="9" spans="1:4">
      <c r="A9" s="4" t="s">
        <v>359</v>
      </c>
      <c r="C9" s="4" t="s">
        <v>368</v>
      </c>
      <c r="D9" s="4" t="s">
        <v>3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0</v>
      </c>
      <c r="B1" s="2" t="s">
        <v>79</v>
      </c>
    </row>
    <row r="2" spans="1:2">
      <c r="B2" s="2" t="s">
        <v>24</v>
      </c>
    </row>
    <row r="3" spans="1:2">
      <c r="A3" s="3" t="s">
        <v>371</v>
      </c>
    </row>
    <row r="4" spans="1:2">
      <c r="A4" s="4" t="s">
        <v>372</v>
      </c>
      <c r="B4"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79</v>
      </c>
    </row>
    <row r="2" spans="1:2">
      <c r="B2" s="2" t="s">
        <v>24</v>
      </c>
    </row>
    <row r="3" spans="1:2">
      <c r="A3" s="3" t="s">
        <v>375</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38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388</v>
      </c>
      <c r="B1" s="2" t="s">
        <v>1</v>
      </c>
      <c r="C1" s="2" t="s">
        <v>79</v>
      </c>
    </row>
    <row r="2" spans="1:3">
      <c r="B2" s="2" t="s">
        <v>2</v>
      </c>
      <c r="C2" s="2" t="s">
        <v>24</v>
      </c>
    </row>
    <row r="3" spans="1:3">
      <c r="A3" s="3" t="s">
        <v>389</v>
      </c>
    </row>
    <row r="4" spans="1:3">
      <c r="A4" s="4" t="s">
        <v>390</v>
      </c>
      <c r="C4" s="4" t="s">
        <v>391</v>
      </c>
    </row>
    <row r="5" spans="1:3">
      <c r="A5" s="4" t="s">
        <v>392</v>
      </c>
      <c r="B5" s="4" t="s">
        <v>393</v>
      </c>
      <c r="C5"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95</v>
      </c>
      <c r="B1" s="2" t="s">
        <v>79</v>
      </c>
    </row>
    <row r="2" spans="1:4">
      <c r="B2" s="2" t="s">
        <v>24</v>
      </c>
      <c r="C2" s="2" t="s">
        <v>2</v>
      </c>
      <c r="D2" s="2" t="s">
        <v>396</v>
      </c>
    </row>
    <row r="3" spans="1:4">
      <c r="A3" s="4" t="s">
        <v>397</v>
      </c>
      <c r="B3" s="4" t="s">
        <v>398</v>
      </c>
    </row>
    <row r="4" spans="1:4">
      <c r="A4" s="4" t="s">
        <v>399</v>
      </c>
    </row>
    <row r="5" spans="1:4">
      <c r="A5" s="4" t="s">
        <v>400</v>
      </c>
      <c r="D5" s="4" t="s">
        <v>401</v>
      </c>
    </row>
    <row r="6" spans="1:4">
      <c r="A6" s="4" t="s">
        <v>402</v>
      </c>
      <c r="D6" s="4" t="s">
        <v>401</v>
      </c>
    </row>
    <row r="7" spans="1:4">
      <c r="A7" s="4" t="s">
        <v>403</v>
      </c>
    </row>
    <row r="8" spans="1:4">
      <c r="A8" s="4" t="s">
        <v>404</v>
      </c>
      <c r="B8" s="7" t="n">
        <v>250000</v>
      </c>
      <c r="C8" s="7" t="n">
        <v>250000</v>
      </c>
    </row>
    <row r="9" spans="1:4">
      <c r="A9" s="4" t="s">
        <v>402</v>
      </c>
      <c r="D9" s="4" t="s">
        <v>405</v>
      </c>
    </row>
    <row r="10" spans="1:4">
      <c r="A10" s="4" t="s">
        <v>406</v>
      </c>
    </row>
    <row r="11" spans="1:4">
      <c r="A11" s="4" t="s">
        <v>407</v>
      </c>
      <c r="D11" s="4" t="s">
        <v>405</v>
      </c>
    </row>
    <row r="12" spans="1:4">
      <c r="A12" s="4" t="s">
        <v>408</v>
      </c>
    </row>
    <row r="13" spans="1:4">
      <c r="A13" s="4" t="s">
        <v>407</v>
      </c>
      <c r="D13"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 customWidth="1" max="7" min="7" width="14"/>
  </cols>
  <sheetData>
    <row r="1" spans="1:7">
      <c r="A1" s="1" t="s">
        <v>409</v>
      </c>
      <c r="B1" s="2" t="s">
        <v>78</v>
      </c>
      <c r="D1" s="2" t="s">
        <v>1</v>
      </c>
      <c r="F1" s="2" t="s">
        <v>79</v>
      </c>
    </row>
    <row r="2" spans="1:7">
      <c r="B2" s="2" t="s">
        <v>2</v>
      </c>
      <c r="C2" s="2" t="s">
        <v>80</v>
      </c>
      <c r="D2" s="2" t="s">
        <v>2</v>
      </c>
      <c r="E2" s="2" t="s">
        <v>80</v>
      </c>
      <c r="F2" s="2" t="s">
        <v>24</v>
      </c>
      <c r="G2" s="2" t="s">
        <v>25</v>
      </c>
    </row>
    <row r="3" spans="1:7">
      <c r="A3" s="3" t="s">
        <v>410</v>
      </c>
    </row>
    <row r="4" spans="1:7">
      <c r="A4" s="4" t="s">
        <v>411</v>
      </c>
      <c r="B4" s="7" t="n">
        <v>18760</v>
      </c>
      <c r="C4" s="7" t="n">
        <v>46249</v>
      </c>
      <c r="D4" s="7" t="n">
        <v>122460</v>
      </c>
      <c r="E4" s="7" t="n">
        <v>113500</v>
      </c>
    </row>
    <row r="5" spans="1:7">
      <c r="A5" s="4" t="s">
        <v>412</v>
      </c>
      <c r="B5" s="5" t="n">
        <v>59824</v>
      </c>
      <c r="C5" s="5" t="n">
        <v>101344</v>
      </c>
      <c r="D5" s="5" t="n">
        <v>202522</v>
      </c>
      <c r="E5" s="5" t="n">
        <v>378864</v>
      </c>
    </row>
    <row r="6" spans="1:7">
      <c r="A6" s="4" t="s">
        <v>413</v>
      </c>
      <c r="B6" s="7" t="n">
        <v>78584</v>
      </c>
      <c r="C6" s="7" t="n">
        <v>147593</v>
      </c>
      <c r="D6" s="7" t="n">
        <v>324982</v>
      </c>
      <c r="E6" s="7" t="n">
        <v>492364</v>
      </c>
      <c r="F6" s="7" t="n">
        <v>657271</v>
      </c>
      <c r="G6" s="7" t="n">
        <v>701772</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s>
  <sheetData>
    <row r="1" spans="1:7">
      <c r="A1" s="1" t="s">
        <v>77</v>
      </c>
      <c r="B1" s="2" t="s">
        <v>78</v>
      </c>
      <c r="D1" s="2" t="s">
        <v>1</v>
      </c>
      <c r="F1" s="2" t="s">
        <v>79</v>
      </c>
    </row>
    <row r="2" spans="1:7">
      <c r="B2" s="2" t="s">
        <v>2</v>
      </c>
      <c r="C2" s="2" t="s">
        <v>80</v>
      </c>
      <c r="D2" s="2" t="s">
        <v>2</v>
      </c>
      <c r="E2" s="2" t="s">
        <v>80</v>
      </c>
      <c r="F2" s="2" t="s">
        <v>24</v>
      </c>
      <c r="G2" s="2" t="s">
        <v>25</v>
      </c>
    </row>
    <row r="3" spans="1:7">
      <c r="A3" s="3" t="s">
        <v>81</v>
      </c>
    </row>
    <row r="4" spans="1:7">
      <c r="A4" s="4" t="s">
        <v>82</v>
      </c>
      <c r="B4" s="7" t="n">
        <v>78584</v>
      </c>
      <c r="C4" s="7" t="n">
        <v>147593</v>
      </c>
      <c r="D4" s="7" t="n">
        <v>324982</v>
      </c>
      <c r="E4" s="7" t="n">
        <v>492364</v>
      </c>
      <c r="F4" s="7" t="n">
        <v>657271</v>
      </c>
      <c r="G4" s="7" t="n">
        <v>701772</v>
      </c>
    </row>
    <row r="5" spans="1:7">
      <c r="A5" s="3" t="s">
        <v>83</v>
      </c>
    </row>
    <row r="6" spans="1:7">
      <c r="A6" s="4" t="s">
        <v>84</v>
      </c>
      <c r="B6" s="5" t="n">
        <v>20585</v>
      </c>
      <c r="C6" s="5" t="n">
        <v>8008</v>
      </c>
      <c r="D6" s="5" t="n">
        <v>106383</v>
      </c>
      <c r="E6" s="5" t="n">
        <v>198023</v>
      </c>
      <c r="F6" s="5" t="n">
        <v>323608</v>
      </c>
      <c r="G6" s="5" t="n">
        <v>175430</v>
      </c>
    </row>
    <row r="7" spans="1:7">
      <c r="A7" s="4" t="s">
        <v>85</v>
      </c>
      <c r="B7" s="5" t="n">
        <v>35759</v>
      </c>
      <c r="C7" s="5" t="n">
        <v>107460</v>
      </c>
      <c r="D7" s="5" t="n">
        <v>94765</v>
      </c>
      <c r="E7" s="5" t="n">
        <v>159030</v>
      </c>
      <c r="F7" s="5" t="n">
        <v>450722</v>
      </c>
      <c r="G7" s="4" t="s">
        <v>29</v>
      </c>
    </row>
    <row r="8" spans="1:7">
      <c r="A8" s="4" t="s">
        <v>86</v>
      </c>
      <c r="B8" s="5" t="n">
        <v>1422055</v>
      </c>
      <c r="C8" s="5" t="n">
        <v>687228</v>
      </c>
      <c r="D8" s="5" t="n">
        <v>2799311</v>
      </c>
      <c r="E8" s="5" t="n">
        <v>1972521</v>
      </c>
      <c r="F8" s="5" t="n">
        <v>2739967</v>
      </c>
      <c r="G8" s="5" t="n">
        <v>2545311</v>
      </c>
    </row>
    <row r="9" spans="1:7">
      <c r="A9" s="4" t="s">
        <v>87</v>
      </c>
      <c r="F9" s="4" t="s">
        <v>29</v>
      </c>
      <c r="G9" s="5" t="n">
        <v>132804</v>
      </c>
    </row>
    <row r="10" spans="1:7">
      <c r="A10" s="4" t="s">
        <v>88</v>
      </c>
      <c r="B10" s="5" t="n">
        <v>1303</v>
      </c>
      <c r="C10" s="5" t="n">
        <v>8542</v>
      </c>
      <c r="D10" s="5" t="n">
        <v>6051</v>
      </c>
      <c r="E10" s="5" t="n">
        <v>25396</v>
      </c>
      <c r="F10" s="5" t="n">
        <v>33888</v>
      </c>
      <c r="G10" s="5" t="n">
        <v>30248</v>
      </c>
    </row>
    <row r="11" spans="1:7">
      <c r="A11" s="4" t="s">
        <v>89</v>
      </c>
      <c r="B11" s="5" t="n">
        <v>1479702</v>
      </c>
      <c r="C11" s="5" t="n">
        <v>811238</v>
      </c>
      <c r="D11" s="5" t="n">
        <v>3006510</v>
      </c>
      <c r="E11" s="5" t="n">
        <v>2354970</v>
      </c>
      <c r="F11" s="5" t="n">
        <v>3548185</v>
      </c>
      <c r="G11" s="5" t="n">
        <v>2883793</v>
      </c>
    </row>
    <row r="12" spans="1:7">
      <c r="A12" s="4" t="s">
        <v>90</v>
      </c>
      <c r="B12" s="5" t="n">
        <v>-1401118</v>
      </c>
      <c r="C12" s="5" t="n">
        <v>-663645</v>
      </c>
      <c r="D12" s="5" t="n">
        <v>-2681528</v>
      </c>
      <c r="E12" s="5" t="n">
        <v>-1862606</v>
      </c>
      <c r="F12" s="5" t="n">
        <v>-2890914</v>
      </c>
      <c r="G12" s="5" t="n">
        <v>-2182021</v>
      </c>
    </row>
    <row r="13" spans="1:7">
      <c r="A13" s="3" t="s">
        <v>91</v>
      </c>
    </row>
    <row r="14" spans="1:7">
      <c r="A14" s="4" t="s">
        <v>92</v>
      </c>
      <c r="B14" s="5" t="n">
        <v>-485395</v>
      </c>
      <c r="C14" s="5" t="n">
        <v>-463929</v>
      </c>
      <c r="D14" s="5" t="n">
        <v>-1428318</v>
      </c>
      <c r="E14" s="5" t="n">
        <v>-10684498</v>
      </c>
      <c r="F14" s="5" t="n">
        <v>-11148525</v>
      </c>
      <c r="G14" s="5" t="n">
        <v>-1048013</v>
      </c>
    </row>
    <row r="15" spans="1:7">
      <c r="A15" s="4" t="s">
        <v>93</v>
      </c>
      <c r="B15" s="4" t="s">
        <v>29</v>
      </c>
      <c r="C15" s="4" t="s">
        <v>29</v>
      </c>
      <c r="D15" s="4" t="s">
        <v>29</v>
      </c>
      <c r="E15" s="5" t="n">
        <v>285924</v>
      </c>
      <c r="F15" s="5" t="n">
        <v>296592</v>
      </c>
      <c r="G15" s="4" t="s">
        <v>29</v>
      </c>
    </row>
    <row r="16" spans="1:7">
      <c r="A16" s="4" t="s">
        <v>94</v>
      </c>
      <c r="B16" s="4" t="s">
        <v>29</v>
      </c>
      <c r="C16" s="5" t="n">
        <v>25483</v>
      </c>
      <c r="D16" s="4" t="s">
        <v>29</v>
      </c>
      <c r="E16" s="5" t="n">
        <v>-15872510</v>
      </c>
      <c r="F16" s="5" t="n">
        <v>-15962822</v>
      </c>
      <c r="G16" s="5" t="n">
        <v>-2673948</v>
      </c>
    </row>
    <row r="17" spans="1:7">
      <c r="A17" s="4" t="s">
        <v>95</v>
      </c>
      <c r="B17" s="5" t="n">
        <v>-485394</v>
      </c>
      <c r="C17" s="5" t="n">
        <v>-438446</v>
      </c>
      <c r="D17" s="5" t="n">
        <v>-1428318</v>
      </c>
      <c r="E17" s="5" t="n">
        <v>-26271084</v>
      </c>
      <c r="F17" s="5" t="n">
        <v>-26814755</v>
      </c>
      <c r="G17" s="5" t="n">
        <v>-3721961</v>
      </c>
    </row>
    <row r="18" spans="1:7">
      <c r="A18" s="4" t="s">
        <v>96</v>
      </c>
      <c r="B18" s="5" t="n">
        <v>-1886513</v>
      </c>
      <c r="C18" s="5" t="n">
        <v>-1102091</v>
      </c>
      <c r="D18" s="5" t="n">
        <v>-4109846</v>
      </c>
      <c r="E18" s="5" t="n">
        <v>-28133690</v>
      </c>
      <c r="F18" s="5" t="n">
        <v>-29705669</v>
      </c>
      <c r="G18" s="5" t="n">
        <v>-5903982</v>
      </c>
    </row>
    <row r="19" spans="1:7">
      <c r="A19" s="4" t="s">
        <v>97</v>
      </c>
      <c r="B19" s="4" t="s">
        <v>29</v>
      </c>
      <c r="C19" s="4" t="s">
        <v>29</v>
      </c>
      <c r="D19" s="4" t="s">
        <v>29</v>
      </c>
      <c r="E19" s="4" t="s">
        <v>29</v>
      </c>
      <c r="F19" s="4" t="s">
        <v>29</v>
      </c>
      <c r="G19" s="4" t="s">
        <v>29</v>
      </c>
    </row>
    <row r="20" spans="1:7">
      <c r="A20" s="4" t="s">
        <v>98</v>
      </c>
      <c r="B20" s="5" t="n">
        <v>-1886513</v>
      </c>
      <c r="C20" s="5" t="n">
        <v>-1102091</v>
      </c>
      <c r="D20" s="5" t="n">
        <v>-4109846</v>
      </c>
      <c r="E20" s="5" t="n">
        <v>-28133690</v>
      </c>
      <c r="F20" s="7" t="n">
        <v>-29705669</v>
      </c>
      <c r="G20" s="7" t="n">
        <v>-5903982</v>
      </c>
    </row>
    <row r="21" spans="1:7">
      <c r="A21" s="4" t="s">
        <v>62</v>
      </c>
      <c r="B21" s="5" t="n">
        <v>3328</v>
      </c>
      <c r="C21" s="4" t="s">
        <v>29</v>
      </c>
      <c r="D21" s="5" t="n">
        <v>-3373</v>
      </c>
      <c r="E21" s="4" t="s">
        <v>29</v>
      </c>
    </row>
    <row r="22" spans="1:7">
      <c r="A22" s="4" t="s">
        <v>99</v>
      </c>
      <c r="B22" s="7" t="n">
        <v>-1883185</v>
      </c>
      <c r="C22" s="7" t="n">
        <v>-1102091</v>
      </c>
      <c r="D22" s="7" t="n">
        <v>-4106473</v>
      </c>
      <c r="E22" s="7" t="n">
        <v>-28133690</v>
      </c>
    </row>
    <row r="23" spans="1:7">
      <c r="A23" s="4" t="s">
        <v>100</v>
      </c>
      <c r="B23" s="9" t="n">
        <v>-0.75</v>
      </c>
      <c r="C23" s="9" t="n">
        <v>-0.45</v>
      </c>
      <c r="D23" s="9" t="n">
        <v>-1.65</v>
      </c>
      <c r="E23" s="9" t="n">
        <v>-12.28</v>
      </c>
      <c r="F23" s="7" t="n">
        <v>-13</v>
      </c>
      <c r="G23" s="9" t="n">
        <v>-0.03</v>
      </c>
    </row>
    <row r="24" spans="1:7">
      <c r="A24" s="4" t="s">
        <v>101</v>
      </c>
      <c r="B24" s="5" t="n">
        <v>2499320</v>
      </c>
      <c r="C24" s="5" t="n">
        <v>2425385</v>
      </c>
      <c r="D24" s="5" t="n">
        <v>2478185</v>
      </c>
      <c r="E24" s="5" t="n">
        <v>2291065</v>
      </c>
      <c r="F24" s="5" t="n">
        <v>2326786</v>
      </c>
      <c r="G24" s="5" t="n">
        <v>170246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14</v>
      </c>
      <c r="B1" s="2" t="s">
        <v>78</v>
      </c>
      <c r="D1" s="2" t="s">
        <v>1</v>
      </c>
    </row>
    <row r="2" spans="1:5">
      <c r="B2" s="2" t="s">
        <v>2</v>
      </c>
      <c r="C2" s="2" t="s">
        <v>80</v>
      </c>
      <c r="D2" s="2" t="s">
        <v>2</v>
      </c>
      <c r="E2" s="2" t="s">
        <v>80</v>
      </c>
    </row>
    <row r="3" spans="1:5">
      <c r="A3" s="3" t="s">
        <v>415</v>
      </c>
    </row>
    <row r="4" spans="1:5">
      <c r="A4" s="4" t="s">
        <v>416</v>
      </c>
      <c r="D4" s="7" t="n">
        <v>237347</v>
      </c>
      <c r="E4" s="7" t="n">
        <v>432836</v>
      </c>
    </row>
    <row r="5" spans="1:5">
      <c r="A5" s="4" t="s">
        <v>417</v>
      </c>
      <c r="D5" s="5" t="n">
        <v>401346</v>
      </c>
      <c r="E5" s="5" t="n">
        <v>613428</v>
      </c>
    </row>
    <row r="6" spans="1:5">
      <c r="A6" s="4" t="s">
        <v>418</v>
      </c>
      <c r="D6" s="5" t="n">
        <v>638693</v>
      </c>
      <c r="E6" s="5" t="n">
        <v>1046264</v>
      </c>
    </row>
    <row r="7" spans="1:5">
      <c r="A7" s="4" t="s">
        <v>419</v>
      </c>
      <c r="D7" s="5" t="n">
        <v>25000</v>
      </c>
    </row>
    <row r="8" spans="1:5">
      <c r="A8" s="4" t="s">
        <v>420</v>
      </c>
      <c r="B8" s="7" t="n">
        <v>-59824</v>
      </c>
      <c r="C8" s="7" t="n">
        <v>-101344</v>
      </c>
      <c r="D8" s="5" t="n">
        <v>-202522</v>
      </c>
      <c r="E8" s="7" t="n">
        <v>-378864</v>
      </c>
    </row>
    <row r="9" spans="1:5">
      <c r="A9" s="4" t="s">
        <v>421</v>
      </c>
      <c r="B9" s="5" t="n">
        <v>461171</v>
      </c>
      <c r="D9" s="5" t="n">
        <v>461171</v>
      </c>
    </row>
    <row r="10" spans="1:5">
      <c r="A10" s="4" t="s">
        <v>422</v>
      </c>
      <c r="B10" s="5" t="n">
        <v>215236</v>
      </c>
      <c r="D10" s="5" t="n">
        <v>215236</v>
      </c>
    </row>
    <row r="11" spans="1:5">
      <c r="A11" s="4" t="s">
        <v>423</v>
      </c>
      <c r="B11" s="7" t="n">
        <v>245935</v>
      </c>
      <c r="D11" s="7" t="n">
        <v>24593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s>
  <sheetData>
    <row r="1" spans="1:5">
      <c r="A1" s="1" t="s">
        <v>424</v>
      </c>
      <c r="B1" s="2" t="s">
        <v>1</v>
      </c>
      <c r="D1" s="2" t="s">
        <v>79</v>
      </c>
    </row>
    <row r="2" spans="1:5">
      <c r="B2" s="2" t="s">
        <v>2</v>
      </c>
      <c r="C2" s="2" t="s">
        <v>80</v>
      </c>
      <c r="D2" s="2" t="s">
        <v>24</v>
      </c>
      <c r="E2" s="2" t="s">
        <v>25</v>
      </c>
    </row>
    <row r="3" spans="1:5">
      <c r="A3" s="3" t="s">
        <v>425</v>
      </c>
    </row>
    <row r="4" spans="1:5">
      <c r="A4" s="4" t="s">
        <v>426</v>
      </c>
      <c r="B4" s="7" t="n">
        <v>793850</v>
      </c>
      <c r="C4" s="7" t="n">
        <v>478500</v>
      </c>
      <c r="D4" s="7" t="n">
        <v>478850</v>
      </c>
      <c r="E4" s="7" t="n">
        <v>478850</v>
      </c>
    </row>
    <row r="5" spans="1:5">
      <c r="A5" s="4" t="s">
        <v>427</v>
      </c>
      <c r="B5" s="5" t="n">
        <v>70250</v>
      </c>
      <c r="C5" s="5" t="n">
        <v>24300</v>
      </c>
      <c r="D5" s="5" t="n">
        <v>24300</v>
      </c>
      <c r="E5" s="5" t="n">
        <v>26300</v>
      </c>
    </row>
    <row r="6" spans="1:5">
      <c r="A6" s="4" t="s">
        <v>428</v>
      </c>
      <c r="B6" s="5" t="n">
        <v>1875000</v>
      </c>
      <c r="C6" s="5" t="n">
        <v>1312500</v>
      </c>
      <c r="D6" s="5" t="n">
        <v>1312500</v>
      </c>
      <c r="E6" s="5" t="n">
        <v>1997063</v>
      </c>
    </row>
    <row r="7" spans="1:5">
      <c r="A7" s="4" t="s">
        <v>110</v>
      </c>
      <c r="B7" s="5" t="n">
        <v>2739100</v>
      </c>
      <c r="C7" s="5" t="n">
        <v>1815650</v>
      </c>
      <c r="D7" s="5" t="n">
        <v>1815650</v>
      </c>
      <c r="E7" s="5" t="n">
        <v>250186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80"/>
    <col customWidth="1" max="5" min="5" width="14"/>
    <col customWidth="1" max="6" min="6" width="80"/>
    <col customWidth="1" max="7" min="7" width="14"/>
  </cols>
  <sheetData>
    <row r="1" spans="1:7">
      <c r="A1" s="1" t="s">
        <v>429</v>
      </c>
      <c r="B1" s="2" t="s">
        <v>78</v>
      </c>
      <c r="D1" s="2" t="s">
        <v>1</v>
      </c>
      <c r="F1" s="2" t="s">
        <v>79</v>
      </c>
    </row>
    <row r="2" spans="1:7">
      <c r="B2" s="2" t="s">
        <v>2</v>
      </c>
      <c r="C2" s="2" t="s">
        <v>80</v>
      </c>
      <c r="D2" s="2" t="s">
        <v>2</v>
      </c>
      <c r="E2" s="2" t="s">
        <v>80</v>
      </c>
      <c r="F2" s="2" t="s">
        <v>24</v>
      </c>
      <c r="G2" s="2" t="s">
        <v>25</v>
      </c>
    </row>
    <row r="3" spans="1:7">
      <c r="A3" s="4" t="s">
        <v>430</v>
      </c>
      <c r="B3" s="7" t="n">
        <v>3500</v>
      </c>
      <c r="D3" s="7" t="n">
        <v>3500</v>
      </c>
      <c r="F3" s="7" t="n">
        <v>105000</v>
      </c>
      <c r="G3" s="7" t="n">
        <v>79250</v>
      </c>
    </row>
    <row r="4" spans="1:7">
      <c r="A4" s="4" t="s">
        <v>431</v>
      </c>
      <c r="B4" s="5" t="n">
        <v>0</v>
      </c>
      <c r="D4" s="5" t="n">
        <v>0</v>
      </c>
      <c r="F4" s="5" t="n">
        <v>0</v>
      </c>
      <c r="G4" s="5" t="n">
        <v>0</v>
      </c>
    </row>
    <row r="5" spans="1:7">
      <c r="A5" s="4" t="s">
        <v>432</v>
      </c>
      <c r="B5" s="5" t="n">
        <v>30052</v>
      </c>
      <c r="C5" s="7" t="n">
        <v>41735</v>
      </c>
      <c r="D5" s="5" t="n">
        <v>72067</v>
      </c>
      <c r="E5" s="7" t="n">
        <v>105506</v>
      </c>
      <c r="F5" s="5" t="n">
        <v>134217</v>
      </c>
      <c r="G5" s="5" t="n">
        <v>223728</v>
      </c>
    </row>
    <row r="6" spans="1:7">
      <c r="A6" s="4" t="s">
        <v>433</v>
      </c>
      <c r="B6" s="7" t="n">
        <v>35759</v>
      </c>
      <c r="C6" s="7" t="n">
        <v>107460</v>
      </c>
      <c r="D6" s="7" t="n">
        <v>94765</v>
      </c>
      <c r="E6" s="7" t="n">
        <v>159030</v>
      </c>
      <c r="F6" s="7" t="n">
        <v>450722</v>
      </c>
      <c r="G6" s="4" t="s">
        <v>29</v>
      </c>
    </row>
    <row r="7" spans="1:7">
      <c r="A7" s="4" t="s">
        <v>434</v>
      </c>
      <c r="B7" s="5" t="n">
        <v>793850</v>
      </c>
      <c r="C7" s="5" t="n">
        <v>478850</v>
      </c>
      <c r="D7" s="5" t="n">
        <v>793850</v>
      </c>
      <c r="E7" s="5" t="n">
        <v>478850</v>
      </c>
      <c r="F7" s="5" t="n">
        <v>478850</v>
      </c>
      <c r="G7" s="5" t="n">
        <v>478500</v>
      </c>
    </row>
    <row r="8" spans="1:7">
      <c r="A8" s="4" t="s">
        <v>435</v>
      </c>
      <c r="B8" s="5" t="n">
        <v>557600</v>
      </c>
      <c r="C8" s="5" t="n">
        <v>355100</v>
      </c>
      <c r="D8" s="5" t="n">
        <v>557600</v>
      </c>
      <c r="E8" s="5" t="n">
        <v>355100</v>
      </c>
      <c r="F8" s="5" t="n">
        <v>396350</v>
      </c>
      <c r="G8" s="5" t="n">
        <v>231000</v>
      </c>
    </row>
    <row r="9" spans="1:7">
      <c r="A9" s="4" t="s">
        <v>436</v>
      </c>
      <c r="D9" s="4" t="s">
        <v>437</v>
      </c>
      <c r="F9" s="4" t="s">
        <v>437</v>
      </c>
    </row>
    <row r="10" spans="1:7">
      <c r="A10" s="4" t="s">
        <v>34</v>
      </c>
      <c r="F10" s="4" t="s">
        <v>29</v>
      </c>
      <c r="G10" s="7" t="n">
        <v>50000</v>
      </c>
    </row>
    <row r="11" spans="1:7">
      <c r="A11" s="4" t="s">
        <v>438</v>
      </c>
    </row>
    <row r="12" spans="1:7">
      <c r="A12" s="4" t="s">
        <v>439</v>
      </c>
      <c r="D12" s="7" t="n">
        <v>175975</v>
      </c>
    </row>
    <row r="13" spans="1:7">
      <c r="A13" s="4" t="s">
        <v>440</v>
      </c>
    </row>
    <row r="14" spans="1:7">
      <c r="A14" s="4" t="s">
        <v>441</v>
      </c>
      <c r="D14" s="4" t="s">
        <v>442</v>
      </c>
      <c r="F14" s="4" t="s">
        <v>442</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443</v>
      </c>
      <c r="B1" s="2" t="s">
        <v>1</v>
      </c>
      <c r="D1" s="2" t="s">
        <v>79</v>
      </c>
    </row>
    <row r="2" spans="1:6">
      <c r="B2" s="2" t="s">
        <v>2</v>
      </c>
      <c r="C2" s="2" t="s">
        <v>80</v>
      </c>
      <c r="D2" s="2" t="s">
        <v>24</v>
      </c>
      <c r="E2" s="2" t="s">
        <v>25</v>
      </c>
      <c r="F2" s="2" t="s">
        <v>444</v>
      </c>
    </row>
    <row r="3" spans="1:6">
      <c r="A3" s="4" t="s">
        <v>27</v>
      </c>
      <c r="B3" s="7" t="n">
        <v>245373</v>
      </c>
      <c r="C3" s="7" t="n">
        <v>283541</v>
      </c>
      <c r="D3" s="7" t="n">
        <v>11342</v>
      </c>
      <c r="E3" s="7" t="n">
        <v>92455</v>
      </c>
      <c r="F3" s="7" t="n">
        <v>220060</v>
      </c>
    </row>
    <row r="4" spans="1:6">
      <c r="A4" s="4" t="s">
        <v>445</v>
      </c>
      <c r="B4" s="5" t="n">
        <v>-4895457</v>
      </c>
      <c r="D4" s="5" t="n">
        <v>1583971</v>
      </c>
    </row>
    <row r="5" spans="1:6">
      <c r="A5" s="4" t="s">
        <v>446</v>
      </c>
      <c r="B5" s="5" t="n">
        <v>-1386206</v>
      </c>
      <c r="C5" s="5" t="n">
        <v>-2221166</v>
      </c>
      <c r="D5" s="5" t="n">
        <v>-2540395</v>
      </c>
      <c r="E5" s="5" t="n">
        <v>-1999400</v>
      </c>
    </row>
    <row r="6" spans="1:6">
      <c r="A6" s="4" t="s">
        <v>171</v>
      </c>
      <c r="B6" s="5" t="n">
        <v>250000</v>
      </c>
      <c r="C6" s="4" t="s">
        <v>29</v>
      </c>
    </row>
    <row r="7" spans="1:6">
      <c r="A7" s="4" t="s">
        <v>447</v>
      </c>
      <c r="B7" s="5" t="n">
        <v>1400000</v>
      </c>
    </row>
    <row r="8" spans="1:6">
      <c r="A8" s="4" t="s">
        <v>172</v>
      </c>
      <c r="B8" s="4" t="s">
        <v>29</v>
      </c>
      <c r="C8" s="5" t="n">
        <v>1660000</v>
      </c>
      <c r="D8" s="5" t="n">
        <v>1660000</v>
      </c>
      <c r="E8" s="5" t="n">
        <v>2714448</v>
      </c>
    </row>
    <row r="9" spans="1:6">
      <c r="A9" s="4" t="s">
        <v>169</v>
      </c>
      <c r="B9" s="5" t="n">
        <v>1300000</v>
      </c>
      <c r="C9" s="7" t="n">
        <v>940000</v>
      </c>
      <c r="D9" s="7" t="n">
        <v>940000</v>
      </c>
      <c r="E9" s="7" t="n">
        <v>100000</v>
      </c>
    </row>
    <row r="10" spans="1:6">
      <c r="A10" s="4" t="s">
        <v>448</v>
      </c>
    </row>
    <row r="11" spans="1:6">
      <c r="A11" s="4" t="s">
        <v>446</v>
      </c>
      <c r="B11" s="7" t="n">
        <v>4346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49</v>
      </c>
      <c r="B1" s="2" t="s">
        <v>2</v>
      </c>
      <c r="C1" s="2" t="s">
        <v>24</v>
      </c>
      <c r="D1" s="2" t="s">
        <v>25</v>
      </c>
    </row>
    <row r="2" spans="1:4">
      <c r="A2" s="4" t="s">
        <v>450</v>
      </c>
      <c r="B2" s="7" t="n">
        <v>69541</v>
      </c>
      <c r="C2" s="7" t="n">
        <v>39778</v>
      </c>
      <c r="D2" s="7" t="n">
        <v>36808</v>
      </c>
    </row>
    <row r="3" spans="1:4">
      <c r="A3" s="4" t="s">
        <v>451</v>
      </c>
      <c r="B3" s="5" t="n">
        <v>-24854</v>
      </c>
      <c r="C3" s="5" t="n">
        <v>-20766</v>
      </c>
      <c r="D3" s="5" t="n">
        <v>-14644</v>
      </c>
    </row>
    <row r="4" spans="1:4">
      <c r="A4" s="4" t="s">
        <v>32</v>
      </c>
      <c r="B4" s="5" t="n">
        <v>44687</v>
      </c>
      <c r="C4" s="5" t="n">
        <v>19012</v>
      </c>
      <c r="D4" s="5" t="n">
        <v>22164</v>
      </c>
    </row>
    <row r="5" spans="1:4">
      <c r="A5" s="4" t="s">
        <v>452</v>
      </c>
    </row>
    <row r="6" spans="1:4">
      <c r="A6" s="4" t="s">
        <v>450</v>
      </c>
      <c r="B6" s="5" t="n">
        <v>34234</v>
      </c>
      <c r="C6" s="5" t="n">
        <v>34234</v>
      </c>
      <c r="D6" s="5" t="n">
        <v>34234</v>
      </c>
    </row>
    <row r="7" spans="1:4">
      <c r="A7" s="4" t="s">
        <v>453</v>
      </c>
    </row>
    <row r="8" spans="1:4">
      <c r="A8" s="4" t="s">
        <v>450</v>
      </c>
      <c r="B8" s="5" t="n">
        <v>5544</v>
      </c>
      <c r="C8" s="5" t="n">
        <v>5544</v>
      </c>
      <c r="D8" s="7" t="n">
        <v>2574</v>
      </c>
    </row>
    <row r="9" spans="1:4">
      <c r="A9" s="4" t="s">
        <v>454</v>
      </c>
    </row>
    <row r="10" spans="1:4">
      <c r="A10" s="4" t="s">
        <v>450</v>
      </c>
      <c r="B10" s="7" t="n">
        <v>29563</v>
      </c>
      <c r="C10" s="4" t="s">
        <v>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455</v>
      </c>
      <c r="B1" s="2" t="s">
        <v>78</v>
      </c>
      <c r="D1" s="2" t="s">
        <v>1</v>
      </c>
      <c r="F1" s="2" t="s">
        <v>79</v>
      </c>
    </row>
    <row r="2" spans="1:7">
      <c r="B2" s="2" t="s">
        <v>2</v>
      </c>
      <c r="C2" s="2" t="s">
        <v>80</v>
      </c>
      <c r="D2" s="2" t="s">
        <v>2</v>
      </c>
      <c r="E2" s="2" t="s">
        <v>80</v>
      </c>
      <c r="F2" s="2" t="s">
        <v>24</v>
      </c>
      <c r="G2" s="2" t="s">
        <v>25</v>
      </c>
    </row>
    <row r="3" spans="1:7">
      <c r="A3" s="3" t="s">
        <v>456</v>
      </c>
    </row>
    <row r="4" spans="1:7">
      <c r="A4" s="4" t="s">
        <v>457</v>
      </c>
      <c r="B4" s="7" t="n">
        <v>1303</v>
      </c>
      <c r="C4" s="7" t="n">
        <v>1529</v>
      </c>
      <c r="D4" s="7" t="n">
        <v>4088</v>
      </c>
      <c r="E4" s="7" t="n">
        <v>4586</v>
      </c>
      <c r="F4" s="7" t="n">
        <v>6122</v>
      </c>
      <c r="G4" s="7" t="n">
        <v>433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458</v>
      </c>
      <c r="B1" s="2" t="s">
        <v>459</v>
      </c>
    </row>
    <row r="2" spans="1:2">
      <c r="A2" s="3" t="s">
        <v>460</v>
      </c>
    </row>
    <row r="3" spans="1:2">
      <c r="A3" s="5" t="n">
        <v>2018</v>
      </c>
      <c r="B3" s="7" t="n">
        <v>18630</v>
      </c>
    </row>
    <row r="4" spans="1:2">
      <c r="A4" s="5" t="n">
        <v>2019</v>
      </c>
      <c r="B4" s="5" t="n">
        <v>16667</v>
      </c>
    </row>
    <row r="5" spans="1:2">
      <c r="A5" s="5" t="n">
        <v>2020</v>
      </c>
      <c r="B5" s="5" t="n">
        <v>16667</v>
      </c>
    </row>
    <row r="6" spans="1:2">
      <c r="A6" s="5" t="n">
        <v>2021</v>
      </c>
      <c r="B6" s="5" t="n">
        <v>16667</v>
      </c>
    </row>
    <row r="7" spans="1:2">
      <c r="A7" s="4" t="s">
        <v>461</v>
      </c>
      <c r="B7" s="5" t="n">
        <v>183332</v>
      </c>
    </row>
    <row r="8" spans="1:2">
      <c r="A8" s="4" t="s">
        <v>110</v>
      </c>
      <c r="B8" s="7" t="n">
        <v>2519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80"/>
    <col customWidth="1" max="12" min="12" width="14"/>
  </cols>
  <sheetData>
    <row r="1" spans="1:12">
      <c r="A1" s="1" t="s">
        <v>462</v>
      </c>
      <c r="B1" s="2" t="s">
        <v>463</v>
      </c>
      <c r="C1" s="2" t="s">
        <v>464</v>
      </c>
      <c r="D1" s="2" t="s">
        <v>396</v>
      </c>
      <c r="E1" s="2" t="s">
        <v>465</v>
      </c>
      <c r="F1" s="2" t="s">
        <v>466</v>
      </c>
      <c r="G1" s="2" t="s">
        <v>2</v>
      </c>
      <c r="H1" s="2" t="s">
        <v>80</v>
      </c>
      <c r="I1" s="2" t="s">
        <v>2</v>
      </c>
      <c r="J1" s="2" t="s">
        <v>80</v>
      </c>
      <c r="K1" s="2" t="s">
        <v>24</v>
      </c>
      <c r="L1" s="2" t="s">
        <v>25</v>
      </c>
    </row>
    <row r="2" spans="1:12">
      <c r="A2" s="4" t="s">
        <v>87</v>
      </c>
      <c r="K2" s="4" t="s">
        <v>29</v>
      </c>
      <c r="L2" s="7" t="n">
        <v>132804</v>
      </c>
    </row>
    <row r="3" spans="1:12">
      <c r="A3" s="4" t="s">
        <v>467</v>
      </c>
      <c r="E3" s="7" t="n">
        <v>55648</v>
      </c>
    </row>
    <row r="4" spans="1:12">
      <c r="A4" s="4" t="s">
        <v>468</v>
      </c>
      <c r="E4" s="4" t="s">
        <v>469</v>
      </c>
    </row>
    <row r="5" spans="1:12">
      <c r="A5" s="4" t="s">
        <v>470</v>
      </c>
      <c r="G5" s="7" t="n">
        <v>0</v>
      </c>
      <c r="H5" s="7" t="n">
        <v>7013</v>
      </c>
      <c r="I5" s="7" t="n">
        <v>1963</v>
      </c>
      <c r="J5" s="7" t="n">
        <v>20810</v>
      </c>
      <c r="K5" s="7" t="n">
        <v>27767</v>
      </c>
      <c r="L5" s="5" t="n">
        <v>25918</v>
      </c>
    </row>
    <row r="6" spans="1:12">
      <c r="A6" s="4" t="s">
        <v>471</v>
      </c>
      <c r="K6" s="4" t="s">
        <v>472</v>
      </c>
    </row>
    <row r="7" spans="1:12">
      <c r="A7" s="4" t="s">
        <v>473</v>
      </c>
    </row>
    <row r="8" spans="1:12">
      <c r="A8" s="4" t="s">
        <v>474</v>
      </c>
      <c r="F8" s="7" t="n">
        <v>1132000</v>
      </c>
      <c r="L8" s="5" t="n">
        <v>1132000</v>
      </c>
    </row>
    <row r="9" spans="1:12">
      <c r="A9" s="4" t="s">
        <v>475</v>
      </c>
      <c r="F9" s="4" t="s">
        <v>476</v>
      </c>
    </row>
    <row r="10" spans="1:12">
      <c r="A10" s="4" t="s">
        <v>477</v>
      </c>
      <c r="F10" s="7" t="n">
        <v>1000000</v>
      </c>
    </row>
    <row r="11" spans="1:12">
      <c r="A11" s="4" t="s">
        <v>478</v>
      </c>
      <c r="C11" s="4" t="s">
        <v>479</v>
      </c>
    </row>
    <row r="12" spans="1:12">
      <c r="A12" s="4" t="s">
        <v>480</v>
      </c>
      <c r="F12" s="5" t="n">
        <v>30000</v>
      </c>
    </row>
    <row r="13" spans="1:12">
      <c r="A13" s="4" t="s">
        <v>481</v>
      </c>
      <c r="F13" s="9" t="n">
        <v>4.4</v>
      </c>
    </row>
    <row r="14" spans="1:12">
      <c r="A14" s="4" t="s">
        <v>482</v>
      </c>
    </row>
    <row r="15" spans="1:12">
      <c r="A15" s="4" t="s">
        <v>483</v>
      </c>
      <c r="D15" s="7" t="n">
        <v>2750000</v>
      </c>
    </row>
    <row r="16" spans="1:12">
      <c r="A16" s="4" t="s">
        <v>474</v>
      </c>
      <c r="D16" s="7" t="n">
        <v>250000</v>
      </c>
      <c r="I16" s="7" t="n">
        <v>250000</v>
      </c>
      <c r="K16" s="7" t="n">
        <v>250000</v>
      </c>
      <c r="L16" s="5" t="n">
        <v>250000</v>
      </c>
    </row>
    <row r="17" spans="1:12">
      <c r="A17" s="4" t="s">
        <v>484</v>
      </c>
      <c r="K17" s="7" t="n">
        <v>75000</v>
      </c>
      <c r="L17" s="7" t="n">
        <v>75000</v>
      </c>
    </row>
    <row r="18" spans="1:12">
      <c r="A18" s="4" t="s">
        <v>485</v>
      </c>
    </row>
    <row r="19" spans="1:12">
      <c r="A19" s="4" t="s">
        <v>486</v>
      </c>
      <c r="B19" s="7" t="n">
        <v>15200</v>
      </c>
    </row>
    <row r="20" spans="1:12">
      <c r="A20" s="4" t="s">
        <v>487</v>
      </c>
      <c r="B20" s="4" t="s">
        <v>4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89</v>
      </c>
      <c r="B1" s="2" t="s">
        <v>2</v>
      </c>
      <c r="C1" s="2" t="s">
        <v>24</v>
      </c>
      <c r="D1" s="2" t="s">
        <v>25</v>
      </c>
    </row>
    <row r="2" spans="1:4">
      <c r="A2" s="3" t="s">
        <v>490</v>
      </c>
    </row>
    <row r="3" spans="1:4">
      <c r="A3" s="4" t="s">
        <v>491</v>
      </c>
      <c r="B3" s="7" t="n">
        <v>461171</v>
      </c>
      <c r="C3" s="7" t="n">
        <v>638693</v>
      </c>
      <c r="D3" s="7" t="n">
        <v>10462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92</v>
      </c>
      <c r="B1" s="2" t="s">
        <v>2</v>
      </c>
      <c r="C1" s="2" t="s">
        <v>24</v>
      </c>
      <c r="D1" s="2" t="s">
        <v>25</v>
      </c>
    </row>
    <row r="2" spans="1:4">
      <c r="A2" s="3" t="s">
        <v>493</v>
      </c>
    </row>
    <row r="3" spans="1:4">
      <c r="A3" s="4" t="s">
        <v>494</v>
      </c>
      <c r="B3" s="7" t="n">
        <v>632846</v>
      </c>
      <c r="C3" s="7" t="n">
        <v>714823</v>
      </c>
      <c r="D3" s="7" t="n">
        <v>768345</v>
      </c>
    </row>
    <row r="4" spans="1:4">
      <c r="A4" s="4" t="s">
        <v>495</v>
      </c>
      <c r="B4" s="5" t="n">
        <v>760322</v>
      </c>
      <c r="C4" s="5" t="n">
        <v>483075</v>
      </c>
      <c r="D4" s="5" t="n">
        <v>168785</v>
      </c>
    </row>
    <row r="5" spans="1:4">
      <c r="A5" s="4" t="s">
        <v>496</v>
      </c>
      <c r="B5" s="5" t="n">
        <v>1147</v>
      </c>
      <c r="C5" s="5" t="n">
        <v>1638</v>
      </c>
      <c r="D5" s="5" t="n">
        <v>808</v>
      </c>
    </row>
    <row r="6" spans="1:4">
      <c r="A6" s="4" t="s">
        <v>161</v>
      </c>
      <c r="B6" s="7" t="n">
        <v>1394315</v>
      </c>
      <c r="C6" s="7" t="n">
        <v>1199536</v>
      </c>
      <c r="D6" s="7" t="n">
        <v>9379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6"/>
    <col customWidth="1" max="2" min="2" width="16"/>
    <col customWidth="1" max="3" min="3" width="25"/>
    <col customWidth="1" max="4" min="4" width="13"/>
    <col customWidth="1" max="5" min="5" width="25"/>
    <col customWidth="1" max="6" min="6" width="27"/>
    <col customWidth="1" max="7" min="7" width="20"/>
    <col customWidth="1" max="8" min="8" width="24"/>
    <col customWidth="1" max="9" min="9" width="12"/>
  </cols>
  <sheetData>
    <row r="1" spans="1:9">
      <c r="A1" s="1" t="s">
        <v>102</v>
      </c>
      <c r="B1" s="2" t="s">
        <v>103</v>
      </c>
      <c r="C1" s="2" t="s">
        <v>104</v>
      </c>
      <c r="D1" s="2" t="s">
        <v>105</v>
      </c>
      <c r="E1" s="2" t="s">
        <v>106</v>
      </c>
      <c r="F1" s="2" t="s">
        <v>107</v>
      </c>
      <c r="G1" s="2" t="s">
        <v>108</v>
      </c>
      <c r="H1" s="2" t="s">
        <v>109</v>
      </c>
      <c r="I1" s="2" t="s">
        <v>110</v>
      </c>
    </row>
    <row r="2" spans="1:9">
      <c r="A2" s="4" t="s">
        <v>111</v>
      </c>
      <c r="B2" s="7" t="n">
        <v>16000</v>
      </c>
      <c r="C2" s="4" t="s">
        <v>29</v>
      </c>
      <c r="D2" s="7" t="n">
        <v>1641</v>
      </c>
      <c r="E2" s="7" t="n">
        <v>100000</v>
      </c>
      <c r="F2" s="7" t="n">
        <v>9830438</v>
      </c>
      <c r="G2" s="7" t="n">
        <v>-13230883</v>
      </c>
      <c r="I2" s="7" t="n">
        <v>-3282804</v>
      </c>
    </row>
    <row r="3" spans="1:9">
      <c r="A3" s="4" t="s">
        <v>112</v>
      </c>
      <c r="B3" s="5" t="n">
        <v>80000</v>
      </c>
      <c r="C3" s="4" t="s">
        <v>29</v>
      </c>
      <c r="D3" s="5" t="n">
        <v>1641445</v>
      </c>
    </row>
    <row r="4" spans="1:9">
      <c r="A4" s="4" t="s">
        <v>113</v>
      </c>
      <c r="D4" s="7" t="n">
        <v>86</v>
      </c>
      <c r="F4" s="5" t="n">
        <v>322975</v>
      </c>
      <c r="I4" s="5" t="n">
        <v>323061</v>
      </c>
    </row>
    <row r="5" spans="1:9">
      <c r="A5" s="4" t="s">
        <v>114</v>
      </c>
      <c r="D5" s="5" t="n">
        <v>85600</v>
      </c>
    </row>
    <row r="6" spans="1:9">
      <c r="A6" s="4" t="s">
        <v>115</v>
      </c>
      <c r="C6" s="7" t="n">
        <v>5616</v>
      </c>
      <c r="I6" s="5" t="n">
        <v>5616</v>
      </c>
    </row>
    <row r="7" spans="1:9">
      <c r="A7" s="4" t="s">
        <v>116</v>
      </c>
      <c r="C7" s="5" t="n">
        <v>160000</v>
      </c>
    </row>
    <row r="8" spans="1:9">
      <c r="A8" s="4" t="s">
        <v>117</v>
      </c>
      <c r="D8" s="7" t="n">
        <v>30</v>
      </c>
      <c r="F8" s="5" t="n">
        <v>80403</v>
      </c>
      <c r="I8" s="5" t="n">
        <v>80433</v>
      </c>
    </row>
    <row r="9" spans="1:9">
      <c r="A9" s="4" t="s">
        <v>118</v>
      </c>
      <c r="D9" s="5" t="n">
        <v>30000</v>
      </c>
    </row>
    <row r="10" spans="1:9">
      <c r="A10" s="4" t="s">
        <v>119</v>
      </c>
      <c r="D10" s="7" t="n">
        <v>8</v>
      </c>
      <c r="F10" s="5" t="n">
        <v>29992</v>
      </c>
      <c r="I10" s="5" t="n">
        <v>30000</v>
      </c>
    </row>
    <row r="11" spans="1:9">
      <c r="A11" s="4" t="s">
        <v>120</v>
      </c>
      <c r="D11" s="5" t="n">
        <v>8000</v>
      </c>
    </row>
    <row r="12" spans="1:9">
      <c r="A12" s="4" t="s">
        <v>121</v>
      </c>
      <c r="D12" s="7" t="n">
        <v>3</v>
      </c>
      <c r="F12" s="5" t="n">
        <v>17967</v>
      </c>
      <c r="I12" s="5" t="n">
        <v>17970</v>
      </c>
    </row>
    <row r="13" spans="1:9">
      <c r="A13" s="4" t="s">
        <v>122</v>
      </c>
      <c r="D13" s="5" t="n">
        <v>3000</v>
      </c>
    </row>
    <row r="14" spans="1:9">
      <c r="A14" s="4" t="s">
        <v>123</v>
      </c>
      <c r="D14" s="7" t="n">
        <v>50</v>
      </c>
      <c r="F14" s="5" t="n">
        <v>99950</v>
      </c>
      <c r="I14" s="5" t="n">
        <v>100000</v>
      </c>
    </row>
    <row r="15" spans="1:9">
      <c r="A15" s="4" t="s">
        <v>124</v>
      </c>
      <c r="D15" s="5" t="n">
        <v>50000</v>
      </c>
    </row>
    <row r="16" spans="1:9">
      <c r="A16" s="4" t="s">
        <v>125</v>
      </c>
      <c r="F16" s="5" t="n">
        <v>53858</v>
      </c>
      <c r="I16" s="5" t="n">
        <v>53858</v>
      </c>
    </row>
    <row r="17" spans="1:9">
      <c r="A17" s="4" t="s">
        <v>126</v>
      </c>
      <c r="F17" s="5" t="n">
        <v>183249</v>
      </c>
      <c r="I17" s="5" t="n">
        <v>183249</v>
      </c>
    </row>
    <row r="18" spans="1:9">
      <c r="A18" s="4" t="s">
        <v>127</v>
      </c>
      <c r="F18" s="5" t="n">
        <v>262271</v>
      </c>
      <c r="I18" s="5" t="n">
        <v>262271</v>
      </c>
    </row>
    <row r="19" spans="1:9">
      <c r="A19" s="4" t="s">
        <v>128</v>
      </c>
      <c r="G19" s="5" t="n">
        <v>-5903982</v>
      </c>
      <c r="I19" s="5" t="n">
        <v>-5903982</v>
      </c>
    </row>
    <row r="20" spans="1:9">
      <c r="A20" s="4" t="s">
        <v>129</v>
      </c>
      <c r="B20" s="7" t="n">
        <v>16000</v>
      </c>
      <c r="C20" s="7" t="n">
        <v>5616</v>
      </c>
      <c r="D20" s="7" t="n">
        <v>1818</v>
      </c>
      <c r="E20" s="7" t="n">
        <v>100000</v>
      </c>
      <c r="F20" s="5" t="n">
        <v>10881103</v>
      </c>
      <c r="G20" s="5" t="n">
        <v>-19134865</v>
      </c>
      <c r="I20" s="5" t="n">
        <v>-8130328</v>
      </c>
    </row>
    <row r="21" spans="1:9">
      <c r="A21" s="4" t="s">
        <v>130</v>
      </c>
      <c r="B21" s="5" t="n">
        <v>80000</v>
      </c>
      <c r="C21" s="5" t="n">
        <v>160000</v>
      </c>
      <c r="D21" s="5" t="n">
        <v>1818045</v>
      </c>
    </row>
    <row r="22" spans="1:9">
      <c r="A22" s="4" t="s">
        <v>113</v>
      </c>
      <c r="B22" s="4" t="s">
        <v>29</v>
      </c>
      <c r="C22" s="4" t="s">
        <v>29</v>
      </c>
      <c r="D22" s="7" t="n">
        <v>49</v>
      </c>
      <c r="F22" s="5" t="n">
        <v>431279</v>
      </c>
      <c r="G22" s="4" t="s">
        <v>29</v>
      </c>
      <c r="I22" s="5" t="n">
        <v>431328</v>
      </c>
    </row>
    <row r="23" spans="1:9">
      <c r="A23" s="4" t="s">
        <v>114</v>
      </c>
      <c r="B23" s="4" t="s">
        <v>29</v>
      </c>
      <c r="C23" s="4" t="s">
        <v>29</v>
      </c>
      <c r="D23" s="5" t="n">
        <v>49531</v>
      </c>
      <c r="E23" s="4" t="s">
        <v>29</v>
      </c>
    </row>
    <row r="24" spans="1:9">
      <c r="A24" s="4" t="s">
        <v>131</v>
      </c>
      <c r="D24" s="7" t="n">
        <v>137</v>
      </c>
      <c r="F24" s="5" t="n">
        <v>1366063</v>
      </c>
      <c r="I24" s="5" t="n">
        <v>1366200</v>
      </c>
    </row>
    <row r="25" spans="1:9">
      <c r="A25" s="4" t="s">
        <v>132</v>
      </c>
      <c r="D25" s="5" t="n">
        <v>136620</v>
      </c>
    </row>
    <row r="26" spans="1:9">
      <c r="A26" s="4" t="s">
        <v>123</v>
      </c>
      <c r="D26" s="7" t="n">
        <v>437</v>
      </c>
      <c r="F26" s="5" t="n">
        <v>939563</v>
      </c>
      <c r="I26" s="5" t="n">
        <v>940000</v>
      </c>
    </row>
    <row r="27" spans="1:9">
      <c r="A27" s="4" t="s">
        <v>124</v>
      </c>
      <c r="D27" s="5" t="n">
        <v>436667</v>
      </c>
    </row>
    <row r="28" spans="1:9">
      <c r="A28" s="4" t="s">
        <v>133</v>
      </c>
      <c r="F28" s="5" t="n">
        <v>80000</v>
      </c>
      <c r="I28" s="5" t="n">
        <v>80000</v>
      </c>
    </row>
    <row r="29" spans="1:9">
      <c r="A29" s="4" t="s">
        <v>126</v>
      </c>
      <c r="F29" s="5" t="n">
        <v>319460</v>
      </c>
      <c r="I29" s="5" t="n">
        <v>319460</v>
      </c>
    </row>
    <row r="30" spans="1:9">
      <c r="A30" s="4" t="s">
        <v>134</v>
      </c>
      <c r="F30" s="5" t="n">
        <v>30806073</v>
      </c>
      <c r="I30" s="5" t="n">
        <v>30806073</v>
      </c>
    </row>
    <row r="31" spans="1:9">
      <c r="A31" s="4" t="s">
        <v>128</v>
      </c>
      <c r="G31" s="5" t="n">
        <v>-29705669</v>
      </c>
      <c r="I31" s="5" t="n">
        <v>-29705669</v>
      </c>
    </row>
    <row r="32" spans="1:9">
      <c r="A32" s="4" t="s">
        <v>135</v>
      </c>
      <c r="B32" s="7" t="n">
        <v>16000</v>
      </c>
      <c r="C32" s="7" t="n">
        <v>5616</v>
      </c>
      <c r="D32" s="7" t="n">
        <v>2441</v>
      </c>
      <c r="E32" s="7" t="n">
        <v>100000</v>
      </c>
      <c r="F32" s="5" t="n">
        <v>44823541</v>
      </c>
      <c r="G32" s="5" t="n">
        <v>-48840534</v>
      </c>
      <c r="I32" s="5" t="n">
        <v>-3892936</v>
      </c>
    </row>
    <row r="33" spans="1:9">
      <c r="A33" s="4" t="s">
        <v>136</v>
      </c>
      <c r="B33" s="5" t="n">
        <v>80000</v>
      </c>
      <c r="C33" s="5" t="n">
        <v>160000</v>
      </c>
      <c r="D33" s="5" t="n">
        <v>2440863</v>
      </c>
    </row>
    <row r="34" spans="1:9">
      <c r="A34" s="4" t="s">
        <v>113</v>
      </c>
      <c r="B34" s="4" t="s">
        <v>29</v>
      </c>
      <c r="C34" s="4" t="s">
        <v>29</v>
      </c>
      <c r="D34" s="7" t="n">
        <v>10</v>
      </c>
      <c r="E34" s="4" t="s">
        <v>29</v>
      </c>
      <c r="F34" s="5" t="n">
        <v>157400</v>
      </c>
      <c r="G34" s="4" t="s">
        <v>29</v>
      </c>
      <c r="H34" s="4" t="s">
        <v>29</v>
      </c>
      <c r="I34" s="5" t="n">
        <v>157410</v>
      </c>
    </row>
    <row r="35" spans="1:9">
      <c r="A35" s="4" t="s">
        <v>114</v>
      </c>
      <c r="B35" s="4" t="s">
        <v>29</v>
      </c>
      <c r="C35" s="4" t="s">
        <v>29</v>
      </c>
      <c r="D35" s="5" t="n">
        <v>10000</v>
      </c>
    </row>
    <row r="36" spans="1:9">
      <c r="A36" s="4" t="s">
        <v>123</v>
      </c>
      <c r="B36" s="4" t="s">
        <v>29</v>
      </c>
      <c r="C36" s="4" t="s">
        <v>29</v>
      </c>
      <c r="D36" s="7" t="n">
        <v>70</v>
      </c>
      <c r="E36" s="4" t="s">
        <v>29</v>
      </c>
      <c r="F36" s="5" t="n">
        <v>1299930</v>
      </c>
      <c r="G36" s="4" t="s">
        <v>29</v>
      </c>
      <c r="H36" s="4" t="s">
        <v>29</v>
      </c>
    </row>
    <row r="37" spans="1:9">
      <c r="A37" s="4" t="s">
        <v>124</v>
      </c>
      <c r="B37" s="4" t="s">
        <v>29</v>
      </c>
      <c r="C37" s="4" t="s">
        <v>29</v>
      </c>
      <c r="D37" s="5" t="n">
        <v>70000</v>
      </c>
    </row>
    <row r="38" spans="1:9">
      <c r="A38" s="4" t="s">
        <v>137</v>
      </c>
      <c r="B38" s="4" t="s">
        <v>29</v>
      </c>
      <c r="C38" s="4" t="s">
        <v>29</v>
      </c>
      <c r="D38" s="4" t="s">
        <v>29</v>
      </c>
      <c r="E38" s="4" t="s">
        <v>29</v>
      </c>
      <c r="F38" s="4" t="s">
        <v>29</v>
      </c>
      <c r="G38" s="5" t="n">
        <v>175975</v>
      </c>
      <c r="H38" s="4" t="s">
        <v>29</v>
      </c>
      <c r="I38" s="5" t="n">
        <v>175975</v>
      </c>
    </row>
    <row r="39" spans="1:9">
      <c r="A39" s="4" t="s">
        <v>138</v>
      </c>
      <c r="B39" s="4" t="s">
        <v>29</v>
      </c>
      <c r="C39" s="4" t="s">
        <v>29</v>
      </c>
      <c r="D39" s="5" t="n">
        <v>10000</v>
      </c>
    </row>
    <row r="40" spans="1:9">
      <c r="A40" s="4" t="s">
        <v>139</v>
      </c>
      <c r="B40" s="4" t="s">
        <v>29</v>
      </c>
      <c r="C40" s="4" t="s">
        <v>29</v>
      </c>
      <c r="D40" s="7" t="n">
        <v>10</v>
      </c>
      <c r="E40" s="4" t="s">
        <v>29</v>
      </c>
      <c r="F40" s="5" t="n">
        <v>-10</v>
      </c>
      <c r="G40" s="4" t="s">
        <v>29</v>
      </c>
      <c r="H40" s="4" t="s">
        <v>29</v>
      </c>
      <c r="I40" s="4" t="s">
        <v>29</v>
      </c>
    </row>
    <row r="41" spans="1:9">
      <c r="A41" s="4" t="s">
        <v>140</v>
      </c>
      <c r="B41" s="4" t="s">
        <v>29</v>
      </c>
      <c r="C41" s="4" t="s">
        <v>29</v>
      </c>
      <c r="D41" s="5" t="n">
        <v>1000</v>
      </c>
    </row>
    <row r="42" spans="1:9">
      <c r="A42" s="4" t="s">
        <v>141</v>
      </c>
      <c r="B42" s="4" t="s">
        <v>29</v>
      </c>
      <c r="C42" s="4" t="s">
        <v>29</v>
      </c>
      <c r="D42" s="7" t="n">
        <v>1</v>
      </c>
      <c r="E42" s="4" t="s">
        <v>29</v>
      </c>
      <c r="F42" s="5" t="n">
        <v>25499</v>
      </c>
      <c r="G42" s="4" t="s">
        <v>29</v>
      </c>
      <c r="H42" s="4" t="s">
        <v>29</v>
      </c>
      <c r="I42" s="5" t="n">
        <v>25500</v>
      </c>
    </row>
    <row r="43" spans="1:9">
      <c r="A43" s="4" t="s">
        <v>142</v>
      </c>
      <c r="B43" s="4" t="s">
        <v>29</v>
      </c>
      <c r="C43" s="4" t="s">
        <v>29</v>
      </c>
      <c r="D43" s="4" t="s">
        <v>29</v>
      </c>
      <c r="E43" s="5" t="n">
        <v>100000</v>
      </c>
      <c r="F43" s="4" t="s">
        <v>29</v>
      </c>
      <c r="G43" s="4" t="s">
        <v>29</v>
      </c>
      <c r="H43" s="4" t="s">
        <v>29</v>
      </c>
      <c r="I43" s="5" t="n">
        <v>100000</v>
      </c>
    </row>
    <row r="44" spans="1:9">
      <c r="A44" s="4" t="s">
        <v>143</v>
      </c>
      <c r="B44" s="4" t="s">
        <v>29</v>
      </c>
      <c r="C44" s="4" t="s">
        <v>29</v>
      </c>
      <c r="D44" s="4" t="s">
        <v>29</v>
      </c>
      <c r="E44" s="4" t="s">
        <v>29</v>
      </c>
      <c r="F44" s="5" t="n">
        <v>1398614</v>
      </c>
      <c r="G44" s="4" t="s">
        <v>29</v>
      </c>
      <c r="H44" s="4" t="s">
        <v>29</v>
      </c>
      <c r="I44" s="5" t="n">
        <v>1398614</v>
      </c>
    </row>
    <row r="45" spans="1:9">
      <c r="A45" s="4" t="s">
        <v>144</v>
      </c>
      <c r="B45" s="4" t="s">
        <v>29</v>
      </c>
      <c r="C45" s="4" t="s">
        <v>29</v>
      </c>
      <c r="D45" s="5" t="n">
        <v>1000</v>
      </c>
    </row>
    <row r="46" spans="1:9">
      <c r="A46" s="4" t="s">
        <v>145</v>
      </c>
      <c r="B46" s="4" t="s">
        <v>29</v>
      </c>
      <c r="C46" s="4" t="s">
        <v>29</v>
      </c>
      <c r="D46" s="7" t="n">
        <v>1</v>
      </c>
      <c r="E46" s="4" t="s">
        <v>29</v>
      </c>
      <c r="F46" s="5" t="n">
        <v>11999</v>
      </c>
      <c r="G46" s="4" t="s">
        <v>29</v>
      </c>
      <c r="H46" s="4" t="s">
        <v>29</v>
      </c>
    </row>
    <row r="47" spans="1:9">
      <c r="A47" s="4" t="s">
        <v>128</v>
      </c>
      <c r="B47" s="4" t="s">
        <v>29</v>
      </c>
      <c r="C47" s="4" t="s">
        <v>29</v>
      </c>
      <c r="D47" s="4" t="s">
        <v>29</v>
      </c>
      <c r="E47" s="4" t="s">
        <v>29</v>
      </c>
      <c r="F47" s="4" t="s">
        <v>29</v>
      </c>
      <c r="G47" s="5" t="n">
        <v>-4106473</v>
      </c>
      <c r="H47" s="5" t="n">
        <v>-3373</v>
      </c>
      <c r="I47" s="5" t="n">
        <v>-4109846</v>
      </c>
    </row>
    <row r="48" spans="1:9">
      <c r="A48" s="4" t="s">
        <v>146</v>
      </c>
      <c r="B48" s="7" t="n">
        <v>16000</v>
      </c>
      <c r="C48" s="7" t="n">
        <v>5616</v>
      </c>
      <c r="D48" s="7" t="n">
        <v>2533</v>
      </c>
      <c r="E48" s="7" t="n">
        <v>200000</v>
      </c>
      <c r="F48" s="7" t="n">
        <v>47716973</v>
      </c>
      <c r="G48" s="7" t="n">
        <v>-52771032</v>
      </c>
      <c r="H48" s="7" t="n">
        <v>-3373</v>
      </c>
      <c r="I48" s="7" t="n">
        <v>-4833283</v>
      </c>
    </row>
    <row r="49" spans="1:9">
      <c r="A49" s="4" t="s">
        <v>147</v>
      </c>
      <c r="B49" s="5" t="n">
        <v>80000</v>
      </c>
      <c r="C49" s="5" t="n">
        <v>160000</v>
      </c>
      <c r="D49" s="5" t="n">
        <v>25328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s>
  <sheetData>
    <row r="1" spans="1:7">
      <c r="A1" s="1" t="s">
        <v>497</v>
      </c>
      <c r="B1" s="2" t="s">
        <v>78</v>
      </c>
      <c r="D1" s="2" t="s">
        <v>1</v>
      </c>
      <c r="F1" s="2" t="s">
        <v>79</v>
      </c>
    </row>
    <row r="2" spans="1:7">
      <c r="B2" s="2" t="s">
        <v>2</v>
      </c>
      <c r="C2" s="2" t="s">
        <v>80</v>
      </c>
      <c r="D2" s="2" t="s">
        <v>2</v>
      </c>
      <c r="E2" s="2" t="s">
        <v>80</v>
      </c>
      <c r="F2" s="2" t="s">
        <v>24</v>
      </c>
      <c r="G2" s="2" t="s">
        <v>25</v>
      </c>
    </row>
    <row r="3" spans="1:7">
      <c r="A3" s="3" t="s">
        <v>498</v>
      </c>
    </row>
    <row r="4" spans="1:7">
      <c r="A4" s="4" t="s">
        <v>93</v>
      </c>
      <c r="B4" s="4" t="s">
        <v>29</v>
      </c>
      <c r="C4" s="4" t="s">
        <v>29</v>
      </c>
      <c r="D4" s="4" t="s">
        <v>29</v>
      </c>
      <c r="E4" s="7" t="n">
        <v>285924</v>
      </c>
      <c r="F4" s="7" t="n">
        <v>296592</v>
      </c>
      <c r="G4" s="4" t="s">
        <v>29</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499</v>
      </c>
      <c r="B1" s="2" t="s">
        <v>500</v>
      </c>
      <c r="C1" s="2" t="s">
        <v>501</v>
      </c>
      <c r="D1" s="2" t="s">
        <v>502</v>
      </c>
      <c r="E1" s="2" t="s">
        <v>25</v>
      </c>
      <c r="F1" s="2" t="s">
        <v>2</v>
      </c>
      <c r="G1" s="2" t="s">
        <v>24</v>
      </c>
      <c r="H1" s="2" t="s">
        <v>503</v>
      </c>
      <c r="I1" s="2" t="s">
        <v>504</v>
      </c>
    </row>
    <row r="2" spans="1:9">
      <c r="A2" s="4" t="s">
        <v>505</v>
      </c>
      <c r="D2" s="4" t="s">
        <v>506</v>
      </c>
    </row>
    <row r="3" spans="1:9">
      <c r="A3" s="4" t="s">
        <v>507</v>
      </c>
      <c r="D3" s="7" t="n">
        <v>250000</v>
      </c>
      <c r="H3" s="7" t="n">
        <v>190000</v>
      </c>
    </row>
    <row r="4" spans="1:9">
      <c r="A4" s="4" t="s">
        <v>494</v>
      </c>
      <c r="D4" s="5" t="n">
        <v>195845</v>
      </c>
      <c r="E4" s="7" t="n">
        <v>250000</v>
      </c>
      <c r="F4" s="7" t="n">
        <v>0</v>
      </c>
      <c r="G4" s="7" t="n">
        <v>15000</v>
      </c>
    </row>
    <row r="5" spans="1:9">
      <c r="A5" s="4" t="s">
        <v>508</v>
      </c>
      <c r="D5" s="7" t="n">
        <v>54155</v>
      </c>
      <c r="E5" s="5" t="n">
        <v>172748</v>
      </c>
      <c r="F5" s="7" t="n">
        <v>250000</v>
      </c>
      <c r="G5" s="4" t="s">
        <v>29</v>
      </c>
    </row>
    <row r="6" spans="1:9">
      <c r="A6" s="4" t="s">
        <v>509</v>
      </c>
      <c r="D6" s="4" t="s">
        <v>510</v>
      </c>
    </row>
    <row r="7" spans="1:9">
      <c r="A7" s="4" t="s">
        <v>511</v>
      </c>
    </row>
    <row r="8" spans="1:9">
      <c r="A8" s="4" t="s">
        <v>512</v>
      </c>
      <c r="I8" s="7" t="n">
        <v>316000</v>
      </c>
    </row>
    <row r="9" spans="1:9">
      <c r="A9" s="4" t="s">
        <v>513</v>
      </c>
    </row>
    <row r="10" spans="1:9">
      <c r="A10" s="4" t="s">
        <v>514</v>
      </c>
      <c r="B10" s="7" t="n">
        <v>59174</v>
      </c>
    </row>
    <row r="11" spans="1:9">
      <c r="A11" s="4" t="s">
        <v>515</v>
      </c>
    </row>
    <row r="12" spans="1:9">
      <c r="A12" s="4" t="s">
        <v>42</v>
      </c>
      <c r="C12" s="7" t="n">
        <v>65000</v>
      </c>
      <c r="E12" s="7" t="n">
        <v>6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516</v>
      </c>
      <c r="B1" s="2" t="s">
        <v>517</v>
      </c>
      <c r="C1" s="2" t="s">
        <v>518</v>
      </c>
      <c r="D1" s="2" t="s">
        <v>519</v>
      </c>
      <c r="E1" s="2" t="s">
        <v>520</v>
      </c>
      <c r="F1" s="2" t="s">
        <v>521</v>
      </c>
      <c r="G1" s="2" t="s">
        <v>466</v>
      </c>
      <c r="H1" s="2" t="s">
        <v>24</v>
      </c>
      <c r="I1" s="2" t="s">
        <v>25</v>
      </c>
      <c r="J1" s="2" t="s">
        <v>444</v>
      </c>
      <c r="K1" s="2" t="s">
        <v>2</v>
      </c>
      <c r="L1" s="2" t="s">
        <v>502</v>
      </c>
    </row>
    <row r="2" spans="1:12">
      <c r="A2" s="4" t="s">
        <v>522</v>
      </c>
      <c r="H2" s="4" t="s">
        <v>29</v>
      </c>
      <c r="I2" s="7" t="n">
        <v>172748</v>
      </c>
      <c r="K2" s="7" t="n">
        <v>250000</v>
      </c>
      <c r="L2" s="7" t="n">
        <v>54155</v>
      </c>
    </row>
    <row r="3" spans="1:12">
      <c r="A3" s="4" t="s">
        <v>523</v>
      </c>
      <c r="F3" s="7" t="n">
        <v>25500</v>
      </c>
    </row>
    <row r="4" spans="1:12">
      <c r="A4" s="4" t="s">
        <v>524</v>
      </c>
      <c r="J4" s="7" t="n">
        <v>942596</v>
      </c>
    </row>
    <row r="5" spans="1:12">
      <c r="A5" s="4" t="s">
        <v>525</v>
      </c>
      <c r="D5" s="7" t="n">
        <v>545218</v>
      </c>
    </row>
    <row r="6" spans="1:12">
      <c r="A6" s="4" t="s">
        <v>526</v>
      </c>
      <c r="D6" s="4" t="s">
        <v>527</v>
      </c>
      <c r="F6" s="4" t="s">
        <v>528</v>
      </c>
    </row>
    <row r="7" spans="1:12">
      <c r="A7" s="4" t="s">
        <v>529</v>
      </c>
      <c r="D7" s="7" t="n">
        <v>10658</v>
      </c>
    </row>
    <row r="8" spans="1:12">
      <c r="A8" s="4" t="s">
        <v>530</v>
      </c>
      <c r="F8" s="5" t="n">
        <v>1000</v>
      </c>
      <c r="H8" s="5" t="n">
        <v>2440863</v>
      </c>
      <c r="I8" s="5" t="n">
        <v>1818045</v>
      </c>
      <c r="K8" s="5" t="n">
        <v>2532863</v>
      </c>
    </row>
    <row r="9" spans="1:12">
      <c r="A9" s="4" t="s">
        <v>531</v>
      </c>
      <c r="J9" s="7" t="n">
        <v>57404</v>
      </c>
    </row>
    <row r="10" spans="1:12">
      <c r="A10" s="4" t="s">
        <v>87</v>
      </c>
      <c r="H10" s="4" t="s">
        <v>29</v>
      </c>
      <c r="I10" s="7" t="n">
        <v>132804</v>
      </c>
    </row>
    <row r="11" spans="1:12">
      <c r="A11" s="4" t="s">
        <v>532</v>
      </c>
      <c r="H11" s="7" t="n">
        <v>11250</v>
      </c>
      <c r="I11" s="5" t="n">
        <v>11250</v>
      </c>
      <c r="K11" s="7" t="n">
        <v>11250</v>
      </c>
    </row>
    <row r="12" spans="1:12">
      <c r="A12" s="4" t="s">
        <v>533</v>
      </c>
      <c r="F12" s="4" t="s">
        <v>534</v>
      </c>
    </row>
    <row r="13" spans="1:12">
      <c r="A13" s="4" t="s">
        <v>535</v>
      </c>
    </row>
    <row r="14" spans="1:12">
      <c r="A14" s="4" t="s">
        <v>525</v>
      </c>
      <c r="F14" s="7" t="n">
        <v>250000</v>
      </c>
    </row>
    <row r="15" spans="1:12">
      <c r="A15" s="4" t="s">
        <v>536</v>
      </c>
    </row>
    <row r="16" spans="1:12">
      <c r="A16" s="4" t="s">
        <v>525</v>
      </c>
      <c r="F16" s="7" t="n">
        <v>250000</v>
      </c>
    </row>
    <row r="17" spans="1:12">
      <c r="A17" s="4" t="s">
        <v>537</v>
      </c>
    </row>
    <row r="18" spans="1:12">
      <c r="A18" s="4" t="s">
        <v>523</v>
      </c>
      <c r="B18" s="7" t="n">
        <v>17970</v>
      </c>
    </row>
    <row r="19" spans="1:12">
      <c r="A19" s="4" t="s">
        <v>530</v>
      </c>
      <c r="B19" s="5" t="n">
        <v>3000</v>
      </c>
    </row>
    <row r="20" spans="1:12">
      <c r="A20" s="4" t="s">
        <v>473</v>
      </c>
    </row>
    <row r="21" spans="1:12">
      <c r="A21" s="4" t="s">
        <v>523</v>
      </c>
      <c r="I21" s="5" t="n">
        <v>60000</v>
      </c>
    </row>
    <row r="22" spans="1:12">
      <c r="A22" s="4" t="s">
        <v>474</v>
      </c>
      <c r="G22" s="7" t="n">
        <v>1132000</v>
      </c>
      <c r="I22" s="5" t="n">
        <v>1132000</v>
      </c>
    </row>
    <row r="23" spans="1:12">
      <c r="A23" s="4" t="s">
        <v>538</v>
      </c>
      <c r="I23" s="7" t="n">
        <v>1000000</v>
      </c>
    </row>
    <row r="24" spans="1:12">
      <c r="A24" s="4" t="s">
        <v>539</v>
      </c>
      <c r="I24" s="4" t="s">
        <v>479</v>
      </c>
    </row>
    <row r="25" spans="1:12">
      <c r="A25" s="4" t="s">
        <v>540</v>
      </c>
    </row>
    <row r="26" spans="1:12">
      <c r="A26" s="4" t="s">
        <v>87</v>
      </c>
      <c r="I26" s="7" t="n">
        <v>132804</v>
      </c>
    </row>
    <row r="27" spans="1:12">
      <c r="A27" s="4" t="s">
        <v>541</v>
      </c>
    </row>
    <row r="28" spans="1:12">
      <c r="A28" s="4" t="s">
        <v>144</v>
      </c>
      <c r="E28" s="5" t="n">
        <v>1000</v>
      </c>
    </row>
    <row r="29" spans="1:12">
      <c r="A29" s="4" t="s">
        <v>145</v>
      </c>
      <c r="E29" s="7" t="n">
        <v>12000</v>
      </c>
    </row>
    <row r="30" spans="1:12">
      <c r="A30" s="4" t="s">
        <v>542</v>
      </c>
    </row>
    <row r="31" spans="1:12">
      <c r="A31" s="4" t="s">
        <v>543</v>
      </c>
      <c r="C31" s="7" t="n">
        <v>360000</v>
      </c>
    </row>
    <row r="32" spans="1:12">
      <c r="A32" s="4" t="s">
        <v>544</v>
      </c>
      <c r="C32" s="4" t="s">
        <v>545</v>
      </c>
    </row>
    <row r="33" spans="1:12">
      <c r="A33" s="4" t="s">
        <v>546</v>
      </c>
      <c r="C33" s="7" t="n">
        <v>300000</v>
      </c>
    </row>
    <row r="34" spans="1:12">
      <c r="A34" s="4" t="s">
        <v>532</v>
      </c>
      <c r="C34" s="7" t="n">
        <v>6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14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80"/>
    <col customWidth="1" max="5" min="5" width="14"/>
    <col customWidth="1" max="6" min="6" width="14"/>
    <col customWidth="1" max="7" min="7" width="14"/>
    <col customWidth="1" max="8" min="8" width="25"/>
    <col customWidth="1" max="9" min="9" width="14"/>
    <col customWidth="1" max="10" min="10" width="16"/>
    <col customWidth="1" max="11" min="11" width="14"/>
    <col customWidth="1" max="12" min="12" width="14"/>
    <col customWidth="1" max="13" min="13" width="17"/>
    <col customWidth="1" max="14" min="14" width="14"/>
    <col customWidth="1" max="15" min="15" width="80"/>
    <col customWidth="1" max="16" min="16" width="24"/>
    <col customWidth="1" max="17" min="17" width="24"/>
  </cols>
  <sheetData>
    <row r="1" spans="1:17">
      <c r="A1" s="1" t="s">
        <v>547</v>
      </c>
      <c r="B1" s="2" t="s">
        <v>548</v>
      </c>
      <c r="C1" s="2" t="s">
        <v>549</v>
      </c>
      <c r="D1" s="2" t="s">
        <v>464</v>
      </c>
      <c r="E1" s="2" t="s">
        <v>550</v>
      </c>
      <c r="F1" s="2" t="s">
        <v>519</v>
      </c>
      <c r="G1" s="2" t="s">
        <v>521</v>
      </c>
      <c r="H1" s="2" t="s">
        <v>551</v>
      </c>
      <c r="I1" s="2" t="s">
        <v>552</v>
      </c>
      <c r="J1" s="2" t="s">
        <v>502</v>
      </c>
      <c r="K1" s="2" t="s">
        <v>2</v>
      </c>
      <c r="L1" s="2" t="s">
        <v>80</v>
      </c>
      <c r="M1" s="2" t="s">
        <v>2</v>
      </c>
      <c r="N1" s="2" t="s">
        <v>80</v>
      </c>
      <c r="O1" s="2" t="s">
        <v>24</v>
      </c>
      <c r="P1" s="2" t="s">
        <v>25</v>
      </c>
      <c r="Q1" s="2" t="s">
        <v>444</v>
      </c>
    </row>
    <row r="2" spans="1:17">
      <c r="A2" s="4" t="s">
        <v>153</v>
      </c>
      <c r="O2" s="7" t="n">
        <v>1460225</v>
      </c>
      <c r="P2" s="7" t="n">
        <v>686560</v>
      </c>
    </row>
    <row r="3" spans="1:17">
      <c r="A3" s="4" t="s">
        <v>532</v>
      </c>
      <c r="K3" s="7" t="n">
        <v>11250</v>
      </c>
      <c r="M3" s="7" t="n">
        <v>11250</v>
      </c>
      <c r="O3" s="5" t="n">
        <v>11250</v>
      </c>
      <c r="P3" s="5" t="n">
        <v>11250</v>
      </c>
    </row>
    <row r="4" spans="1:17">
      <c r="A4" s="4" t="s">
        <v>526</v>
      </c>
      <c r="F4" s="4" t="s">
        <v>527</v>
      </c>
      <c r="G4" s="4" t="s">
        <v>528</v>
      </c>
    </row>
    <row r="5" spans="1:17">
      <c r="A5" s="4" t="s">
        <v>553</v>
      </c>
      <c r="K5" s="5" t="n">
        <v>245373</v>
      </c>
      <c r="L5" s="7" t="n">
        <v>283541</v>
      </c>
      <c r="M5" s="5" t="n">
        <v>245373</v>
      </c>
      <c r="N5" s="7" t="n">
        <v>283541</v>
      </c>
      <c r="O5" s="5" t="n">
        <v>11342</v>
      </c>
      <c r="P5" s="7" t="n">
        <v>92455</v>
      </c>
      <c r="Q5" s="7" t="n">
        <v>220060</v>
      </c>
    </row>
    <row r="6" spans="1:17">
      <c r="A6" s="4" t="s">
        <v>554</v>
      </c>
      <c r="K6" s="7" t="n">
        <v>11023244</v>
      </c>
      <c r="M6" s="7" t="n">
        <v>11023244</v>
      </c>
      <c r="O6" s="5" t="n">
        <v>11023244</v>
      </c>
    </row>
    <row r="7" spans="1:17">
      <c r="A7" s="4" t="s">
        <v>555</v>
      </c>
      <c r="M7" s="4" t="s">
        <v>556</v>
      </c>
    </row>
    <row r="8" spans="1:17">
      <c r="A8" s="4" t="s">
        <v>557</v>
      </c>
      <c r="M8" s="4" t="s">
        <v>558</v>
      </c>
    </row>
    <row r="9" spans="1:17">
      <c r="A9" s="4" t="s">
        <v>559</v>
      </c>
      <c r="M9" s="4" t="s">
        <v>560</v>
      </c>
    </row>
    <row r="10" spans="1:17">
      <c r="A10" s="4" t="s">
        <v>561</v>
      </c>
      <c r="M10" s="4" t="s">
        <v>562</v>
      </c>
    </row>
    <row r="11" spans="1:17">
      <c r="A11" s="4" t="s">
        <v>563</v>
      </c>
      <c r="M11" s="7" t="n">
        <v>9363244</v>
      </c>
      <c r="O11" s="7" t="n">
        <v>9363244</v>
      </c>
    </row>
    <row r="12" spans="1:17">
      <c r="A12" s="4" t="s">
        <v>530</v>
      </c>
      <c r="G12" s="5" t="n">
        <v>1000</v>
      </c>
      <c r="K12" s="5" t="n">
        <v>2532863</v>
      </c>
      <c r="M12" s="5" t="n">
        <v>2532863</v>
      </c>
      <c r="O12" s="5" t="n">
        <v>2440863</v>
      </c>
      <c r="P12" s="5" t="n">
        <v>1818045</v>
      </c>
    </row>
    <row r="13" spans="1:17">
      <c r="A13" s="4" t="s">
        <v>564</v>
      </c>
      <c r="M13" s="4" t="s">
        <v>29</v>
      </c>
      <c r="N13" s="5" t="n">
        <v>30806073</v>
      </c>
      <c r="O13" s="7" t="n">
        <v>30806073</v>
      </c>
      <c r="P13" s="4" t="s">
        <v>29</v>
      </c>
    </row>
    <row r="14" spans="1:17">
      <c r="A14" s="4" t="s">
        <v>565</v>
      </c>
      <c r="J14" s="4" t="s">
        <v>510</v>
      </c>
    </row>
    <row r="15" spans="1:17">
      <c r="A15" s="4" t="s">
        <v>566</v>
      </c>
      <c r="H15" s="7" t="n">
        <v>30806073</v>
      </c>
    </row>
    <row r="16" spans="1:17">
      <c r="A16" s="4" t="s">
        <v>567</v>
      </c>
      <c r="H16" s="5" t="n">
        <v>12217004</v>
      </c>
      <c r="K16" s="4" t="s">
        <v>29</v>
      </c>
      <c r="L16" s="7" t="n">
        <v>25483</v>
      </c>
      <c r="M16" s="4" t="s">
        <v>29</v>
      </c>
      <c r="N16" s="7" t="n">
        <v>-15872510</v>
      </c>
      <c r="O16" s="5" t="n">
        <v>-15962822</v>
      </c>
      <c r="P16" s="5" t="n">
        <v>-2673948</v>
      </c>
    </row>
    <row r="17" spans="1:17">
      <c r="A17" s="4" t="s">
        <v>568</v>
      </c>
    </row>
    <row r="18" spans="1:17">
      <c r="A18" s="4" t="s">
        <v>569</v>
      </c>
      <c r="Q18" s="5" t="n">
        <v>21051</v>
      </c>
    </row>
    <row r="19" spans="1:17">
      <c r="A19" s="4" t="s">
        <v>554</v>
      </c>
      <c r="Q19" s="7" t="n">
        <v>170531</v>
      </c>
    </row>
    <row r="20" spans="1:17">
      <c r="A20" s="4" t="s">
        <v>555</v>
      </c>
      <c r="Q20" s="4" t="s">
        <v>556</v>
      </c>
    </row>
    <row r="21" spans="1:17">
      <c r="A21" s="4" t="s">
        <v>557</v>
      </c>
      <c r="Q21" s="4" t="s">
        <v>570</v>
      </c>
    </row>
    <row r="22" spans="1:17">
      <c r="A22" s="4" t="s">
        <v>571</v>
      </c>
      <c r="Q22" s="9" t="n">
        <v>2.65</v>
      </c>
    </row>
    <row r="23" spans="1:17">
      <c r="A23" s="4" t="s">
        <v>572</v>
      </c>
    </row>
    <row r="24" spans="1:17">
      <c r="A24" s="4" t="s">
        <v>573</v>
      </c>
      <c r="C24" s="7" t="n">
        <v>88000</v>
      </c>
    </row>
    <row r="25" spans="1:17">
      <c r="A25" s="4" t="s">
        <v>574</v>
      </c>
      <c r="C25" s="5" t="n">
        <v>79200</v>
      </c>
      <c r="O25" s="7" t="n">
        <v>96170</v>
      </c>
    </row>
    <row r="26" spans="1:17">
      <c r="A26" s="4" t="s">
        <v>532</v>
      </c>
      <c r="C26" s="7" t="n">
        <v>8800</v>
      </c>
    </row>
    <row r="27" spans="1:17">
      <c r="A27" s="4" t="s">
        <v>565</v>
      </c>
      <c r="C27" s="4" t="s">
        <v>575</v>
      </c>
      <c r="O27" s="4" t="s">
        <v>545</v>
      </c>
    </row>
    <row r="28" spans="1:17">
      <c r="A28" s="4" t="s">
        <v>576</v>
      </c>
      <c r="O28" s="4" t="s">
        <v>577</v>
      </c>
    </row>
    <row r="29" spans="1:17">
      <c r="A29" s="4" t="s">
        <v>555</v>
      </c>
      <c r="O29" s="4" t="s">
        <v>556</v>
      </c>
    </row>
    <row r="30" spans="1:17">
      <c r="A30" s="4" t="s">
        <v>557</v>
      </c>
      <c r="O30" s="4" t="s">
        <v>578</v>
      </c>
    </row>
    <row r="31" spans="1:17">
      <c r="A31" s="4" t="s">
        <v>559</v>
      </c>
      <c r="O31" s="4" t="s">
        <v>579</v>
      </c>
    </row>
    <row r="32" spans="1:17">
      <c r="A32" s="4" t="s">
        <v>561</v>
      </c>
      <c r="O32" s="4" t="s">
        <v>580</v>
      </c>
    </row>
    <row r="33" spans="1:17">
      <c r="A33" s="4" t="s">
        <v>571</v>
      </c>
      <c r="O33" s="9" t="n">
        <v>1.21</v>
      </c>
    </row>
    <row r="34" spans="1:17">
      <c r="A34" s="4" t="s">
        <v>563</v>
      </c>
      <c r="O34" s="7" t="n">
        <v>21722</v>
      </c>
    </row>
    <row r="35" spans="1:17">
      <c r="A35" s="4" t="s">
        <v>568</v>
      </c>
    </row>
    <row r="36" spans="1:17">
      <c r="A36" s="4" t="s">
        <v>573</v>
      </c>
      <c r="D36" s="7" t="n">
        <v>85000</v>
      </c>
    </row>
    <row r="37" spans="1:17">
      <c r="A37" s="4" t="s">
        <v>574</v>
      </c>
      <c r="D37" s="5" t="n">
        <v>70500</v>
      </c>
      <c r="O37" s="7" t="n">
        <v>105988</v>
      </c>
    </row>
    <row r="38" spans="1:17">
      <c r="A38" s="4" t="s">
        <v>532</v>
      </c>
      <c r="D38" s="7" t="n">
        <v>7500</v>
      </c>
    </row>
    <row r="39" spans="1:17">
      <c r="A39" s="4" t="s">
        <v>565</v>
      </c>
      <c r="D39" s="4" t="s">
        <v>575</v>
      </c>
      <c r="O39" s="4" t="s">
        <v>581</v>
      </c>
    </row>
    <row r="40" spans="1:17">
      <c r="A40" s="4" t="s">
        <v>576</v>
      </c>
      <c r="D40" s="4" t="s">
        <v>582</v>
      </c>
    </row>
    <row r="41" spans="1:17">
      <c r="A41" s="4" t="s">
        <v>583</v>
      </c>
      <c r="O41" s="4" t="s">
        <v>584</v>
      </c>
    </row>
    <row r="42" spans="1:17">
      <c r="A42" s="4" t="s">
        <v>554</v>
      </c>
      <c r="D42" s="7" t="n">
        <v>105988</v>
      </c>
      <c r="P42" s="7" t="n">
        <v>112673</v>
      </c>
    </row>
    <row r="43" spans="1:17">
      <c r="A43" s="4" t="s">
        <v>555</v>
      </c>
      <c r="D43" s="4" t="s">
        <v>556</v>
      </c>
      <c r="P43" s="4" t="s">
        <v>556</v>
      </c>
    </row>
    <row r="44" spans="1:17">
      <c r="A44" s="4" t="s">
        <v>557</v>
      </c>
      <c r="D44" s="4" t="s">
        <v>585</v>
      </c>
      <c r="P44" s="4" t="s">
        <v>586</v>
      </c>
    </row>
    <row r="45" spans="1:17">
      <c r="A45" s="4" t="s">
        <v>559</v>
      </c>
      <c r="D45" s="4" t="s">
        <v>587</v>
      </c>
      <c r="P45" s="4" t="s">
        <v>588</v>
      </c>
    </row>
    <row r="46" spans="1:17">
      <c r="A46" s="4" t="s">
        <v>561</v>
      </c>
      <c r="D46" s="4" t="s">
        <v>580</v>
      </c>
      <c r="P46" s="4" t="s">
        <v>589</v>
      </c>
    </row>
    <row r="47" spans="1:17">
      <c r="A47" s="4" t="s">
        <v>571</v>
      </c>
      <c r="D47" s="9" t="n">
        <v>3.91</v>
      </c>
      <c r="P47" s="9" t="n">
        <v>2.7</v>
      </c>
    </row>
    <row r="48" spans="1:17">
      <c r="A48" s="4" t="s">
        <v>563</v>
      </c>
      <c r="O48" s="7" t="n">
        <v>35488</v>
      </c>
    </row>
    <row r="49" spans="1:17">
      <c r="A49" s="4" t="s">
        <v>590</v>
      </c>
    </row>
    <row r="50" spans="1:17">
      <c r="A50" s="4" t="s">
        <v>591</v>
      </c>
      <c r="P50" s="7" t="n">
        <v>35000</v>
      </c>
      <c r="Q50" s="7" t="n">
        <v>75000</v>
      </c>
    </row>
    <row r="51" spans="1:17">
      <c r="A51" s="4" t="s">
        <v>573</v>
      </c>
      <c r="E51" s="7" t="n">
        <v>250000</v>
      </c>
    </row>
    <row r="52" spans="1:17">
      <c r="A52" s="4" t="s">
        <v>574</v>
      </c>
      <c r="E52" s="5" t="n">
        <v>225000</v>
      </c>
    </row>
    <row r="53" spans="1:17">
      <c r="A53" s="4" t="s">
        <v>532</v>
      </c>
      <c r="E53" s="7" t="n">
        <v>25000</v>
      </c>
    </row>
    <row r="54" spans="1:17">
      <c r="A54" s="4" t="s">
        <v>565</v>
      </c>
      <c r="E54" s="4" t="s">
        <v>592</v>
      </c>
    </row>
    <row r="55" spans="1:17">
      <c r="A55" s="4" t="s">
        <v>554</v>
      </c>
      <c r="P55" s="7" t="n">
        <v>61113</v>
      </c>
    </row>
    <row r="56" spans="1:17">
      <c r="A56" s="4" t="s">
        <v>555</v>
      </c>
      <c r="P56" s="4" t="s">
        <v>556</v>
      </c>
      <c r="Q56" s="4" t="s">
        <v>556</v>
      </c>
    </row>
    <row r="57" spans="1:17">
      <c r="A57" s="4" t="s">
        <v>557</v>
      </c>
      <c r="P57" s="4" t="s">
        <v>593</v>
      </c>
    </row>
    <row r="58" spans="1:17">
      <c r="A58" s="4" t="s">
        <v>559</v>
      </c>
      <c r="P58" s="4" t="s">
        <v>594</v>
      </c>
    </row>
    <row r="59" spans="1:17">
      <c r="A59" s="4" t="s">
        <v>561</v>
      </c>
      <c r="P59" s="4" t="s">
        <v>595</v>
      </c>
    </row>
    <row r="60" spans="1:17">
      <c r="A60" s="4" t="s">
        <v>571</v>
      </c>
      <c r="P60" s="9" t="n">
        <v>2.7</v>
      </c>
    </row>
    <row r="61" spans="1:17">
      <c r="A61" s="4" t="s">
        <v>563</v>
      </c>
      <c r="Q61" s="7" t="n">
        <v>134554</v>
      </c>
    </row>
    <row r="62" spans="1:17">
      <c r="A62" s="4" t="s">
        <v>596</v>
      </c>
    </row>
    <row r="63" spans="1:17">
      <c r="A63" s="4" t="s">
        <v>559</v>
      </c>
      <c r="Q63" s="4" t="s">
        <v>597</v>
      </c>
    </row>
    <row r="64" spans="1:17">
      <c r="A64" s="4" t="s">
        <v>561</v>
      </c>
      <c r="Q64" s="4" t="s">
        <v>598</v>
      </c>
    </row>
    <row r="65" spans="1:17">
      <c r="A65" s="4" t="s">
        <v>599</v>
      </c>
    </row>
    <row r="66" spans="1:17">
      <c r="A66" s="4" t="s">
        <v>557</v>
      </c>
      <c r="Q66" s="4" t="s">
        <v>600</v>
      </c>
    </row>
    <row r="67" spans="1:17">
      <c r="A67" s="4" t="s">
        <v>559</v>
      </c>
      <c r="Q67" s="4" t="s">
        <v>601</v>
      </c>
    </row>
    <row r="68" spans="1:17">
      <c r="A68" s="4" t="s">
        <v>561</v>
      </c>
      <c r="Q68" s="4" t="s">
        <v>602</v>
      </c>
    </row>
    <row r="69" spans="1:17">
      <c r="A69" s="4" t="s">
        <v>571</v>
      </c>
      <c r="Q69" s="7" t="n">
        <v>4</v>
      </c>
    </row>
    <row r="70" spans="1:17">
      <c r="A70" s="4" t="s">
        <v>603</v>
      </c>
    </row>
    <row r="71" spans="1:17">
      <c r="A71" s="4" t="s">
        <v>559</v>
      </c>
      <c r="Q71" s="4" t="s">
        <v>604</v>
      </c>
    </row>
    <row r="72" spans="1:17">
      <c r="A72" s="4" t="s">
        <v>561</v>
      </c>
      <c r="Q72" s="4" t="s">
        <v>605</v>
      </c>
    </row>
    <row r="73" spans="1:17">
      <c r="A73" s="4" t="s">
        <v>606</v>
      </c>
    </row>
    <row r="74" spans="1:17">
      <c r="A74" s="4" t="s">
        <v>557</v>
      </c>
      <c r="Q74" s="4" t="s">
        <v>607</v>
      </c>
    </row>
    <row r="75" spans="1:17">
      <c r="A75" s="4" t="s">
        <v>559</v>
      </c>
      <c r="Q75" s="4" t="s">
        <v>608</v>
      </c>
    </row>
    <row r="76" spans="1:17">
      <c r="A76" s="4" t="s">
        <v>561</v>
      </c>
      <c r="Q76" s="4" t="s">
        <v>609</v>
      </c>
    </row>
    <row r="77" spans="1:17">
      <c r="A77" s="4" t="s">
        <v>571</v>
      </c>
      <c r="Q77" s="7" t="n">
        <v>5</v>
      </c>
    </row>
    <row r="78" spans="1:17">
      <c r="A78" s="4" t="s">
        <v>610</v>
      </c>
    </row>
    <row r="79" spans="1:17">
      <c r="A79" s="4" t="s">
        <v>565</v>
      </c>
      <c r="O79" s="4" t="s">
        <v>611</v>
      </c>
    </row>
    <row r="80" spans="1:17">
      <c r="A80" s="4" t="s">
        <v>612</v>
      </c>
      <c r="O80" s="4" t="s">
        <v>613</v>
      </c>
    </row>
    <row r="81" spans="1:17">
      <c r="A81" s="4" t="s">
        <v>614</v>
      </c>
      <c r="O81" s="9" t="n">
        <v>2.5</v>
      </c>
    </row>
    <row r="82" spans="1:17">
      <c r="A82" s="4" t="s">
        <v>583</v>
      </c>
      <c r="O82" s="4" t="s">
        <v>584</v>
      </c>
    </row>
    <row r="83" spans="1:17">
      <c r="A83" s="4" t="s">
        <v>474</v>
      </c>
      <c r="O83" s="7" t="n">
        <v>136620</v>
      </c>
    </row>
    <row r="84" spans="1:17">
      <c r="A84" s="4" t="s">
        <v>530</v>
      </c>
      <c r="O84" s="5" t="n">
        <v>800000</v>
      </c>
    </row>
    <row r="85" spans="1:17">
      <c r="A85" s="4" t="s">
        <v>615</v>
      </c>
      <c r="O85" s="5" t="n">
        <v>250000</v>
      </c>
    </row>
    <row r="86" spans="1:17">
      <c r="A86" s="4" t="s">
        <v>616</v>
      </c>
    </row>
    <row r="87" spans="1:17">
      <c r="A87" s="4" t="s">
        <v>573</v>
      </c>
      <c r="I87" s="7" t="n">
        <v>220000</v>
      </c>
    </row>
    <row r="88" spans="1:17">
      <c r="A88" s="4" t="s">
        <v>574</v>
      </c>
      <c r="I88" s="5" t="n">
        <v>200000</v>
      </c>
    </row>
    <row r="89" spans="1:17">
      <c r="A89" s="4" t="s">
        <v>532</v>
      </c>
      <c r="I89" s="7" t="n">
        <v>20000</v>
      </c>
    </row>
    <row r="90" spans="1:17">
      <c r="A90" s="4" t="s">
        <v>565</v>
      </c>
      <c r="I90" s="4" t="s">
        <v>617</v>
      </c>
    </row>
    <row r="91" spans="1:17">
      <c r="A91" s="4" t="s">
        <v>618</v>
      </c>
    </row>
    <row r="92" spans="1:17">
      <c r="A92" s="4" t="s">
        <v>569</v>
      </c>
      <c r="H92" s="5" t="n">
        <v>12217004</v>
      </c>
    </row>
    <row r="93" spans="1:17">
      <c r="A93" s="4" t="s">
        <v>573</v>
      </c>
      <c r="B93" s="7" t="n">
        <v>2500000</v>
      </c>
    </row>
    <row r="94" spans="1:17">
      <c r="A94" s="4" t="s">
        <v>565</v>
      </c>
      <c r="B94" s="4" t="s">
        <v>619</v>
      </c>
    </row>
    <row r="95" spans="1:17">
      <c r="A95" s="4" t="s">
        <v>526</v>
      </c>
      <c r="B95" s="4" t="s">
        <v>528</v>
      </c>
    </row>
    <row r="96" spans="1:17">
      <c r="A96" s="4" t="s">
        <v>612</v>
      </c>
      <c r="B96" s="4" t="s">
        <v>620</v>
      </c>
    </row>
    <row r="97" spans="1:17">
      <c r="A97" s="4" t="s">
        <v>614</v>
      </c>
      <c r="B97" s="9" t="n">
        <v>1.9</v>
      </c>
    </row>
    <row r="98" spans="1:17">
      <c r="A98" s="4" t="s">
        <v>553</v>
      </c>
      <c r="O98" s="7" t="n">
        <v>50000</v>
      </c>
    </row>
    <row r="99" spans="1:17">
      <c r="A99" s="4" t="s">
        <v>621</v>
      </c>
      <c r="B99" s="4" t="s">
        <v>622</v>
      </c>
    </row>
    <row r="100" spans="1:17">
      <c r="A100" s="4" t="s">
        <v>474</v>
      </c>
      <c r="B100" s="7" t="n">
        <v>5000000</v>
      </c>
    </row>
    <row r="101" spans="1:17">
      <c r="A101" s="4" t="s">
        <v>623</v>
      </c>
      <c r="B101" s="5" t="n">
        <v>2500000</v>
      </c>
      <c r="O101" s="7" t="n">
        <v>2500000</v>
      </c>
    </row>
    <row r="102" spans="1:17">
      <c r="A102" s="4" t="s">
        <v>624</v>
      </c>
      <c r="H102" s="7" t="n">
        <v>30806073</v>
      </c>
    </row>
    <row r="103" spans="1:17">
      <c r="A103" s="4" t="s">
        <v>555</v>
      </c>
      <c r="H103" s="4" t="s">
        <v>556</v>
      </c>
      <c r="O103" s="4" t="s">
        <v>556</v>
      </c>
    </row>
    <row r="104" spans="1:17">
      <c r="A104" s="4" t="s">
        <v>557</v>
      </c>
      <c r="H104" s="4" t="s">
        <v>625</v>
      </c>
    </row>
    <row r="105" spans="1:17">
      <c r="A105" s="4" t="s">
        <v>559</v>
      </c>
      <c r="H105" s="4" t="s">
        <v>626</v>
      </c>
    </row>
    <row r="106" spans="1:17">
      <c r="A106" s="4" t="s">
        <v>561</v>
      </c>
      <c r="H106" s="4" t="s">
        <v>627</v>
      </c>
    </row>
    <row r="107" spans="1:17">
      <c r="A107" s="4" t="s">
        <v>571</v>
      </c>
      <c r="H107" s="9" t="n">
        <v>10.8</v>
      </c>
    </row>
    <row r="108" spans="1:17">
      <c r="A108" s="4" t="s">
        <v>564</v>
      </c>
      <c r="H108" s="7" t="n">
        <v>30806073</v>
      </c>
    </row>
    <row r="109" spans="1:17">
      <c r="A109" s="4" t="s">
        <v>628</v>
      </c>
    </row>
    <row r="110" spans="1:17">
      <c r="A110" s="4" t="s">
        <v>474</v>
      </c>
      <c r="B110" s="5" t="n">
        <v>1660000</v>
      </c>
    </row>
    <row r="111" spans="1:17">
      <c r="A111" s="4" t="s">
        <v>557</v>
      </c>
      <c r="O111" s="4" t="s">
        <v>629</v>
      </c>
    </row>
    <row r="112" spans="1:17">
      <c r="A112" s="4" t="s">
        <v>559</v>
      </c>
      <c r="O112" s="4" t="s">
        <v>630</v>
      </c>
    </row>
    <row r="113" spans="1:17">
      <c r="A113" s="4" t="s">
        <v>561</v>
      </c>
      <c r="O113" s="4" t="s">
        <v>631</v>
      </c>
    </row>
    <row r="114" spans="1:17">
      <c r="A114" s="4" t="s">
        <v>571</v>
      </c>
      <c r="O114" s="7" t="n">
        <v>9</v>
      </c>
    </row>
    <row r="115" spans="1:17">
      <c r="A115" s="4" t="s">
        <v>632</v>
      </c>
    </row>
    <row r="116" spans="1:17">
      <c r="A116" s="4" t="s">
        <v>474</v>
      </c>
      <c r="B116" s="7" t="n">
        <v>4160000</v>
      </c>
    </row>
    <row r="117" spans="1:17">
      <c r="A117" s="4" t="s">
        <v>557</v>
      </c>
      <c r="O117" s="4" t="s">
        <v>633</v>
      </c>
    </row>
    <row r="118" spans="1:17">
      <c r="A118" s="4" t="s">
        <v>559</v>
      </c>
      <c r="O118" s="4" t="s">
        <v>634</v>
      </c>
    </row>
    <row r="119" spans="1:17">
      <c r="A119" s="4" t="s">
        <v>561</v>
      </c>
      <c r="O119" s="4" t="s">
        <v>635</v>
      </c>
    </row>
    <row r="120" spans="1:17">
      <c r="A120" s="4" t="s">
        <v>571</v>
      </c>
      <c r="O120" s="9" t="n">
        <v>11.22</v>
      </c>
    </row>
    <row r="121" spans="1:17">
      <c r="A121" s="4" t="s">
        <v>572</v>
      </c>
    </row>
    <row r="122" spans="1:17">
      <c r="A122" s="4" t="s">
        <v>554</v>
      </c>
      <c r="O122" s="7" t="n">
        <v>96170</v>
      </c>
      <c r="P122" s="7" t="n">
        <v>88484</v>
      </c>
    </row>
    <row r="123" spans="1:17">
      <c r="A123" s="4" t="s">
        <v>555</v>
      </c>
      <c r="P123" s="4" t="s">
        <v>556</v>
      </c>
    </row>
    <row r="124" spans="1:17">
      <c r="A124" s="4" t="s">
        <v>557</v>
      </c>
      <c r="P124" s="4" t="s">
        <v>636</v>
      </c>
    </row>
    <row r="125" spans="1:17">
      <c r="A125" s="4" t="s">
        <v>559</v>
      </c>
      <c r="P125" s="4" t="s">
        <v>637</v>
      </c>
    </row>
    <row r="126" spans="1:17">
      <c r="A126" s="4" t="s">
        <v>561</v>
      </c>
      <c r="P126" s="4" t="s">
        <v>638</v>
      </c>
    </row>
    <row r="127" spans="1:17">
      <c r="A127" s="4" t="s">
        <v>571</v>
      </c>
      <c r="P127" s="9" t="n">
        <v>1.66</v>
      </c>
    </row>
    <row r="128" spans="1:17">
      <c r="A128" s="4" t="s">
        <v>590</v>
      </c>
    </row>
    <row r="129" spans="1:17">
      <c r="A129" s="4" t="s">
        <v>574</v>
      </c>
      <c r="O129" s="7" t="n">
        <v>239511</v>
      </c>
    </row>
    <row r="130" spans="1:17">
      <c r="A130" s="4" t="s">
        <v>532</v>
      </c>
      <c r="Q130" s="7" t="n">
        <v>11000</v>
      </c>
    </row>
    <row r="131" spans="1:17">
      <c r="A131" s="4" t="s">
        <v>565</v>
      </c>
      <c r="O131" s="4" t="s">
        <v>581</v>
      </c>
    </row>
    <row r="132" spans="1:17">
      <c r="A132" s="4" t="s">
        <v>526</v>
      </c>
      <c r="O132" s="4" t="s">
        <v>527</v>
      </c>
    </row>
    <row r="133" spans="1:17">
      <c r="A133" s="4" t="s">
        <v>576</v>
      </c>
      <c r="O133" s="4" t="s">
        <v>639</v>
      </c>
    </row>
    <row r="134" spans="1:17">
      <c r="A134" s="4" t="s">
        <v>583</v>
      </c>
      <c r="O134" s="4" t="s">
        <v>584</v>
      </c>
    </row>
    <row r="135" spans="1:17">
      <c r="A135" s="4" t="s">
        <v>621</v>
      </c>
      <c r="O135" s="4" t="s">
        <v>640</v>
      </c>
    </row>
    <row r="136" spans="1:17">
      <c r="A136" s="4" t="s">
        <v>623</v>
      </c>
      <c r="Q136" s="5" t="n">
        <v>121000</v>
      </c>
    </row>
    <row r="137" spans="1:17">
      <c r="A137" s="4" t="s">
        <v>641</v>
      </c>
      <c r="Q137" s="5" t="n">
        <v>110000</v>
      </c>
    </row>
    <row r="138" spans="1:17">
      <c r="A138" s="4" t="s">
        <v>554</v>
      </c>
      <c r="O138" s="7" t="n">
        <v>239511</v>
      </c>
      <c r="Q138" s="7" t="n">
        <v>158959</v>
      </c>
    </row>
    <row r="139" spans="1:17">
      <c r="A139" s="4" t="s">
        <v>555</v>
      </c>
      <c r="O139" s="4" t="s">
        <v>556</v>
      </c>
    </row>
    <row r="140" spans="1:17">
      <c r="A140" s="4" t="s">
        <v>561</v>
      </c>
      <c r="O140" s="4" t="s">
        <v>642</v>
      </c>
    </row>
    <row r="141" spans="1:17">
      <c r="A141" s="4" t="s">
        <v>643</v>
      </c>
    </row>
    <row r="142" spans="1:17">
      <c r="A142" s="4" t="s">
        <v>557</v>
      </c>
      <c r="O142" s="4" t="s">
        <v>644</v>
      </c>
    </row>
    <row r="143" spans="1:17">
      <c r="A143" s="4" t="s">
        <v>559</v>
      </c>
      <c r="O143" s="4" t="s">
        <v>645</v>
      </c>
    </row>
    <row r="144" spans="1:17">
      <c r="A144" s="4" t="s">
        <v>571</v>
      </c>
      <c r="O144" s="9" t="n">
        <v>4.9</v>
      </c>
    </row>
    <row r="145" spans="1:17">
      <c r="A145" s="4" t="s">
        <v>646</v>
      </c>
    </row>
    <row r="146" spans="1:17">
      <c r="A146" s="4" t="s">
        <v>557</v>
      </c>
      <c r="O146" s="4" t="s">
        <v>647</v>
      </c>
    </row>
    <row r="147" spans="1:17">
      <c r="A147" s="4" t="s">
        <v>559</v>
      </c>
      <c r="O147" s="4" t="s">
        <v>648</v>
      </c>
    </row>
    <row r="148" spans="1:17">
      <c r="A148" s="4" t="s">
        <v>571</v>
      </c>
      <c r="O148" s="9" t="n">
        <v>9.30000000000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61"/>
    <col customWidth="1" max="2" min="2" width="14"/>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49</v>
      </c>
      <c r="B1" s="2" t="s">
        <v>519</v>
      </c>
      <c r="C1" s="2" t="s">
        <v>502</v>
      </c>
      <c r="D1" s="2" t="s">
        <v>650</v>
      </c>
      <c r="E1" s="2" t="s">
        <v>2</v>
      </c>
      <c r="F1" s="2" t="s">
        <v>80</v>
      </c>
      <c r="G1" s="2" t="s">
        <v>24</v>
      </c>
      <c r="H1" s="2" t="s">
        <v>25</v>
      </c>
      <c r="I1" s="2" t="s">
        <v>651</v>
      </c>
      <c r="J1" s="2" t="s">
        <v>521</v>
      </c>
      <c r="K1" s="2" t="s">
        <v>652</v>
      </c>
    </row>
    <row r="2" spans="1:11">
      <c r="A2" s="4" t="s">
        <v>653</v>
      </c>
      <c r="E2" s="7" t="n">
        <v>22980</v>
      </c>
      <c r="G2" s="7" t="n">
        <v>22980</v>
      </c>
      <c r="H2" s="7" t="n">
        <v>47980</v>
      </c>
    </row>
    <row r="3" spans="1:11">
      <c r="A3" s="4" t="s">
        <v>654</v>
      </c>
      <c r="G3" s="5" t="n">
        <v>0</v>
      </c>
      <c r="H3" s="5" t="n">
        <v>1037</v>
      </c>
    </row>
    <row r="4" spans="1:11">
      <c r="A4" s="4" t="s">
        <v>655</v>
      </c>
      <c r="E4" s="7" t="n">
        <v>163610</v>
      </c>
      <c r="G4" s="7" t="n">
        <v>163610</v>
      </c>
      <c r="H4" s="7" t="n">
        <v>163610</v>
      </c>
    </row>
    <row r="5" spans="1:11">
      <c r="A5" s="4" t="s">
        <v>525</v>
      </c>
      <c r="B5" s="7" t="n">
        <v>545218</v>
      </c>
    </row>
    <row r="6" spans="1:11">
      <c r="A6" s="4" t="s">
        <v>509</v>
      </c>
      <c r="C6" s="4" t="s">
        <v>510</v>
      </c>
    </row>
    <row r="7" spans="1:11">
      <c r="A7" s="4" t="s">
        <v>656</v>
      </c>
      <c r="B7" s="7" t="n">
        <v>10658</v>
      </c>
    </row>
    <row r="8" spans="1:11">
      <c r="A8" s="4" t="s">
        <v>657</v>
      </c>
      <c r="I8" s="7" t="n">
        <v>36390</v>
      </c>
    </row>
    <row r="9" spans="1:11">
      <c r="A9" s="4" t="s">
        <v>530</v>
      </c>
      <c r="E9" s="5" t="n">
        <v>2532863</v>
      </c>
      <c r="G9" s="5" t="n">
        <v>2440863</v>
      </c>
      <c r="H9" s="5" t="n">
        <v>1818045</v>
      </c>
      <c r="J9" s="5" t="n">
        <v>1000</v>
      </c>
    </row>
    <row r="10" spans="1:11">
      <c r="A10" s="4" t="s">
        <v>532</v>
      </c>
      <c r="E10" s="7" t="n">
        <v>11250</v>
      </c>
      <c r="G10" s="7" t="n">
        <v>11250</v>
      </c>
      <c r="H10" s="7" t="n">
        <v>11250</v>
      </c>
    </row>
    <row r="11" spans="1:11">
      <c r="A11" s="4" t="s">
        <v>658</v>
      </c>
      <c r="E11" s="4" t="s">
        <v>29</v>
      </c>
      <c r="F11" s="7" t="n">
        <v>187748</v>
      </c>
      <c r="G11" s="5" t="n">
        <v>187748</v>
      </c>
      <c r="H11" s="7" t="n">
        <v>564412</v>
      </c>
    </row>
    <row r="12" spans="1:11">
      <c r="A12" s="4" t="s">
        <v>659</v>
      </c>
    </row>
    <row r="13" spans="1:11">
      <c r="A13" s="4" t="s">
        <v>530</v>
      </c>
      <c r="K13" s="5" t="n">
        <v>9500</v>
      </c>
    </row>
    <row r="14" spans="1:11">
      <c r="A14" s="4" t="s">
        <v>660</v>
      </c>
    </row>
    <row r="15" spans="1:11">
      <c r="A15" s="4" t="s">
        <v>525</v>
      </c>
      <c r="D15" s="7" t="n">
        <v>200000</v>
      </c>
    </row>
    <row r="16" spans="1:11">
      <c r="A16" s="4" t="s">
        <v>509</v>
      </c>
      <c r="D16" s="4" t="s">
        <v>661</v>
      </c>
    </row>
    <row r="17" spans="1:11">
      <c r="A17" s="4" t="s">
        <v>526</v>
      </c>
      <c r="D17" s="4" t="s">
        <v>527</v>
      </c>
    </row>
    <row r="18" spans="1:11">
      <c r="A18" s="4" t="s">
        <v>658</v>
      </c>
      <c r="G18" s="5" t="n">
        <v>15000</v>
      </c>
    </row>
    <row r="19" spans="1:11">
      <c r="A19" s="4" t="s">
        <v>662</v>
      </c>
    </row>
    <row r="20" spans="1:11">
      <c r="A20" s="4" t="s">
        <v>658</v>
      </c>
      <c r="G20" s="7" t="n">
        <v>10000</v>
      </c>
    </row>
    <row r="21" spans="1:11">
      <c r="A21" s="4" t="s">
        <v>663</v>
      </c>
    </row>
    <row r="22" spans="1:11">
      <c r="A22" s="4" t="s">
        <v>656</v>
      </c>
      <c r="D22" s="7" t="n">
        <v>66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17"/>
    <col customWidth="1" max="3" min="3" width="16"/>
    <col customWidth="1" max="4" min="4" width="14"/>
  </cols>
  <sheetData>
    <row r="1" spans="1:4">
      <c r="A1" s="1" t="s">
        <v>664</v>
      </c>
      <c r="B1" s="2" t="s">
        <v>1</v>
      </c>
      <c r="C1" s="2" t="s">
        <v>79</v>
      </c>
    </row>
    <row r="2" spans="1:4">
      <c r="B2" s="2" t="s">
        <v>2</v>
      </c>
      <c r="C2" s="2" t="s">
        <v>24</v>
      </c>
      <c r="D2" s="2" t="s">
        <v>25</v>
      </c>
    </row>
    <row r="3" spans="1:4">
      <c r="A3" s="4" t="s">
        <v>555</v>
      </c>
      <c r="B3" s="4" t="s">
        <v>556</v>
      </c>
    </row>
    <row r="4" spans="1:4">
      <c r="A4" s="4" t="s">
        <v>557</v>
      </c>
      <c r="B4" s="4" t="s">
        <v>558</v>
      </c>
    </row>
    <row r="5" spans="1:4">
      <c r="A5" s="4" t="s">
        <v>559</v>
      </c>
      <c r="B5" s="4" t="s">
        <v>560</v>
      </c>
    </row>
    <row r="6" spans="1:4">
      <c r="A6" s="4" t="s">
        <v>561</v>
      </c>
      <c r="B6" s="4" t="s">
        <v>562</v>
      </c>
    </row>
    <row r="7" spans="1:4">
      <c r="A7" s="4" t="s">
        <v>51</v>
      </c>
      <c r="B7" s="4" t="s">
        <v>29</v>
      </c>
      <c r="C7" s="7" t="n">
        <v>175975</v>
      </c>
      <c r="D7" s="7" t="n">
        <v>26903</v>
      </c>
    </row>
    <row r="8" spans="1:4">
      <c r="A8" s="4" t="s">
        <v>355</v>
      </c>
    </row>
    <row r="9" spans="1:4">
      <c r="A9" s="4" t="s">
        <v>665</v>
      </c>
      <c r="C9" s="5" t="n">
        <v>11550</v>
      </c>
    </row>
    <row r="10" spans="1:4">
      <c r="A10" s="4" t="s">
        <v>555</v>
      </c>
      <c r="C10" s="4" t="s">
        <v>556</v>
      </c>
    </row>
    <row r="11" spans="1:4">
      <c r="A11" s="4" t="s">
        <v>557</v>
      </c>
      <c r="C11" s="4" t="s">
        <v>666</v>
      </c>
    </row>
    <row r="12" spans="1:4">
      <c r="A12" s="4" t="s">
        <v>559</v>
      </c>
      <c r="C12" s="4" t="s">
        <v>667</v>
      </c>
    </row>
    <row r="13" spans="1:4">
      <c r="A13" s="4" t="s">
        <v>561</v>
      </c>
      <c r="C13" s="4" t="s">
        <v>668</v>
      </c>
    </row>
    <row r="14" spans="1:4">
      <c r="A14" s="4" t="s">
        <v>669</v>
      </c>
      <c r="C14" s="9" t="n">
        <v>16.59</v>
      </c>
    </row>
    <row r="15" spans="1:4">
      <c r="A15" s="4" t="s">
        <v>51</v>
      </c>
      <c r="C15" s="7" t="n">
        <v>175975</v>
      </c>
    </row>
    <row r="16" spans="1:4">
      <c r="A16" s="4" t="s">
        <v>438</v>
      </c>
    </row>
    <row r="17" spans="1:4">
      <c r="A17" s="4" t="s">
        <v>439</v>
      </c>
      <c r="B17" s="7" t="n">
        <v>1759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Y80"/>
  <sheetViews>
    <sheetView workbookViewId="0">
      <selection activeCell="A1" sqref="A1"/>
    </sheetView>
  </sheetViews>
  <sheetFormatPr baseColWidth="8" defaultRowHeight="15" outlineLevelCol="0"/>
  <cols>
    <col customWidth="1" max="1" min="1" width="74"/>
    <col customWidth="1" max="2" min="2" width="37"/>
    <col customWidth="1" max="3" min="3" width="27"/>
    <col customWidth="1" max="4" min="4" width="27"/>
    <col customWidth="1" max="5" min="5" width="27"/>
    <col customWidth="1" max="6" min="6" width="27"/>
    <col customWidth="1" max="7" min="7" width="26"/>
    <col customWidth="1" max="8" min="8" width="27"/>
    <col customWidth="1" max="9" min="9" width="27"/>
    <col customWidth="1" max="10" min="10" width="27"/>
    <col customWidth="1" max="11" min="11" width="27"/>
    <col customWidth="1" max="12" min="12" width="37"/>
    <col customWidth="1" max="13" min="13" width="37"/>
    <col customWidth="1" max="14" min="14" width="27"/>
    <col customWidth="1" max="15" min="15" width="27"/>
    <col customWidth="1" max="16" min="16" width="27"/>
    <col customWidth="1" max="17" min="17" width="27"/>
    <col customWidth="1" max="18" min="18" width="27"/>
    <col customWidth="1" max="19" min="19" width="37"/>
    <col customWidth="1" max="20" min="20" width="37"/>
    <col customWidth="1" max="21" min="21" width="37"/>
    <col customWidth="1" max="22" min="22" width="19"/>
    <col customWidth="1" max="23" min="23" width="20"/>
    <col customWidth="1" max="24" min="24" width="20"/>
    <col customWidth="1" max="25" min="25" width="20"/>
  </cols>
  <sheetData>
    <row r="1" spans="1:25">
      <c r="A1" s="1" t="s">
        <v>670</v>
      </c>
      <c r="B1" s="2" t="s">
        <v>671</v>
      </c>
      <c r="S1" s="2" t="s">
        <v>1</v>
      </c>
      <c r="T1" s="2" t="s">
        <v>79</v>
      </c>
    </row>
    <row r="2" spans="1:25">
      <c r="B2" s="2" t="s">
        <v>672</v>
      </c>
      <c r="C2" s="2" t="s">
        <v>673</v>
      </c>
      <c r="D2" s="2" t="s">
        <v>674</v>
      </c>
      <c r="E2" s="2" t="s">
        <v>675</v>
      </c>
      <c r="F2" s="2" t="s">
        <v>676</v>
      </c>
      <c r="G2" s="2" t="s">
        <v>677</v>
      </c>
      <c r="H2" s="2" t="s">
        <v>678</v>
      </c>
      <c r="I2" s="2" t="s">
        <v>679</v>
      </c>
      <c r="J2" s="2" t="s">
        <v>680</v>
      </c>
      <c r="K2" s="2" t="s">
        <v>681</v>
      </c>
      <c r="L2" s="2" t="s">
        <v>682</v>
      </c>
      <c r="M2" s="2" t="s">
        <v>683</v>
      </c>
      <c r="N2" s="2" t="s">
        <v>684</v>
      </c>
      <c r="O2" s="2" t="s">
        <v>685</v>
      </c>
      <c r="P2" s="2" t="s">
        <v>686</v>
      </c>
      <c r="Q2" s="2" t="s">
        <v>687</v>
      </c>
      <c r="R2" s="2" t="s">
        <v>688</v>
      </c>
      <c r="S2" s="2" t="s">
        <v>689</v>
      </c>
      <c r="T2" s="2" t="s">
        <v>672</v>
      </c>
      <c r="U2" s="2" t="s">
        <v>682</v>
      </c>
      <c r="V2" s="2" t="s">
        <v>690</v>
      </c>
      <c r="W2" s="2" t="s">
        <v>691</v>
      </c>
      <c r="X2" s="2" t="s">
        <v>692</v>
      </c>
      <c r="Y2" s="2" t="s">
        <v>693</v>
      </c>
    </row>
    <row r="3" spans="1:25">
      <c r="A3" s="4" t="s">
        <v>694</v>
      </c>
      <c r="B3" s="4" t="s">
        <v>29</v>
      </c>
      <c r="L3" s="4" t="s">
        <v>29</v>
      </c>
      <c r="T3" s="4" t="s">
        <v>29</v>
      </c>
      <c r="U3" s="4" t="s">
        <v>29</v>
      </c>
    </row>
    <row r="4" spans="1:25">
      <c r="A4" s="4" t="s">
        <v>695</v>
      </c>
      <c r="B4" s="8" t="n">
        <v>0.001</v>
      </c>
      <c r="L4" s="8" t="n">
        <v>0.001</v>
      </c>
      <c r="T4" s="8" t="n">
        <v>0.001</v>
      </c>
      <c r="U4" s="8" t="n">
        <v>0.001</v>
      </c>
    </row>
    <row r="5" spans="1:25">
      <c r="A5" s="4" t="s">
        <v>69</v>
      </c>
      <c r="B5" s="5" t="n">
        <v>600000</v>
      </c>
      <c r="L5" s="5" t="n">
        <v>600000</v>
      </c>
      <c r="S5" s="5" t="n">
        <v>600000</v>
      </c>
      <c r="T5" s="5" t="n">
        <v>600000</v>
      </c>
      <c r="U5" s="5" t="n">
        <v>600000</v>
      </c>
    </row>
    <row r="6" spans="1:25">
      <c r="A6" s="4" t="s">
        <v>70</v>
      </c>
      <c r="B6" s="5" t="n">
        <v>80000</v>
      </c>
      <c r="L6" s="5" t="n">
        <v>80000</v>
      </c>
      <c r="S6" s="5" t="n">
        <v>80000</v>
      </c>
      <c r="T6" s="5" t="n">
        <v>80000</v>
      </c>
      <c r="U6" s="5" t="n">
        <v>80000</v>
      </c>
    </row>
    <row r="7" spans="1:25">
      <c r="A7" s="4" t="s">
        <v>71</v>
      </c>
      <c r="B7" s="5" t="n">
        <v>80000</v>
      </c>
      <c r="L7" s="5" t="n">
        <v>80000</v>
      </c>
      <c r="S7" s="5" t="n">
        <v>80000</v>
      </c>
      <c r="T7" s="5" t="n">
        <v>80000</v>
      </c>
      <c r="U7" s="5" t="n">
        <v>80000</v>
      </c>
    </row>
    <row r="8" spans="1:25">
      <c r="A8" s="4" t="s">
        <v>696</v>
      </c>
      <c r="B8" s="5" t="n">
        <v>525000000</v>
      </c>
      <c r="L8" s="5" t="n">
        <v>525000000</v>
      </c>
      <c r="S8" s="5" t="n">
        <v>750000000</v>
      </c>
      <c r="T8" s="5" t="n">
        <v>525000000</v>
      </c>
      <c r="U8" s="5" t="n">
        <v>525000000</v>
      </c>
      <c r="V8" s="5" t="n">
        <v>750600000</v>
      </c>
      <c r="W8" s="5" t="n">
        <v>525000000</v>
      </c>
    </row>
    <row r="9" spans="1:25">
      <c r="A9" s="4" t="s">
        <v>697</v>
      </c>
      <c r="B9" s="8" t="n">
        <v>0.001</v>
      </c>
      <c r="L9" s="8" t="n">
        <v>0.001</v>
      </c>
      <c r="S9" s="8" t="n">
        <v>0.001</v>
      </c>
      <c r="T9" s="8" t="n">
        <v>0.001</v>
      </c>
      <c r="U9" s="8" t="n">
        <v>0.001</v>
      </c>
    </row>
    <row r="10" spans="1:25">
      <c r="A10" s="4" t="s">
        <v>530</v>
      </c>
      <c r="B10" s="5" t="n">
        <v>2440863</v>
      </c>
      <c r="L10" s="5" t="n">
        <v>1818045</v>
      </c>
      <c r="S10" s="5" t="n">
        <v>2532863</v>
      </c>
      <c r="T10" s="5" t="n">
        <v>2440863</v>
      </c>
      <c r="U10" s="5" t="n">
        <v>1818045</v>
      </c>
      <c r="X10" s="5" t="n">
        <v>1000</v>
      </c>
    </row>
    <row r="11" spans="1:25">
      <c r="A11" s="4" t="s">
        <v>698</v>
      </c>
      <c r="B11" s="5" t="n">
        <v>2440863</v>
      </c>
      <c r="L11" s="5" t="n">
        <v>1818045</v>
      </c>
      <c r="S11" s="5" t="n">
        <v>2532863</v>
      </c>
      <c r="T11" s="5" t="n">
        <v>2440863</v>
      </c>
      <c r="U11" s="5" t="n">
        <v>1818045</v>
      </c>
    </row>
    <row r="12" spans="1:25">
      <c r="A12" s="4" t="s">
        <v>699</v>
      </c>
      <c r="S12" s="5" t="n">
        <v>525600000</v>
      </c>
    </row>
    <row r="13" spans="1:25">
      <c r="A13" s="4" t="s">
        <v>700</v>
      </c>
      <c r="S13" s="7" t="n">
        <v>157410</v>
      </c>
      <c r="T13" s="7" t="n">
        <v>431328</v>
      </c>
      <c r="U13" s="7" t="n">
        <v>323061</v>
      </c>
    </row>
    <row r="14" spans="1:25">
      <c r="A14" s="4" t="s">
        <v>701</v>
      </c>
      <c r="T14" s="5" t="n">
        <v>940000</v>
      </c>
      <c r="U14" s="5" t="n">
        <v>100000</v>
      </c>
    </row>
    <row r="15" spans="1:25">
      <c r="A15" s="4" t="s">
        <v>702</v>
      </c>
      <c r="S15" s="7" t="n">
        <v>1</v>
      </c>
    </row>
    <row r="16" spans="1:25">
      <c r="A16" s="4" t="s">
        <v>703</v>
      </c>
      <c r="B16" s="7" t="n">
        <v>100000</v>
      </c>
      <c r="L16" s="7" t="n">
        <v>100000</v>
      </c>
      <c r="S16" s="7" t="n">
        <v>200000</v>
      </c>
      <c r="T16" s="7" t="n">
        <v>100000</v>
      </c>
      <c r="U16" s="7" t="n">
        <v>100000</v>
      </c>
    </row>
    <row r="17" spans="1:25">
      <c r="A17" s="4" t="s">
        <v>704</v>
      </c>
      <c r="S17" s="7" t="n">
        <v>100</v>
      </c>
    </row>
    <row r="18" spans="1:25">
      <c r="A18" s="4" t="s">
        <v>105</v>
      </c>
    </row>
    <row r="19" spans="1:25">
      <c r="A19" s="4" t="s">
        <v>114</v>
      </c>
      <c r="S19" s="5" t="n">
        <v>10000</v>
      </c>
      <c r="T19" s="5" t="n">
        <v>49531</v>
      </c>
      <c r="U19" s="5" t="n">
        <v>85600</v>
      </c>
    </row>
    <row r="20" spans="1:25">
      <c r="A20" s="4" t="s">
        <v>700</v>
      </c>
      <c r="S20" s="7" t="n">
        <v>10</v>
      </c>
      <c r="T20" s="7" t="n">
        <v>49</v>
      </c>
      <c r="U20" s="7" t="n">
        <v>86</v>
      </c>
    </row>
    <row r="21" spans="1:25">
      <c r="A21" s="4" t="s">
        <v>144</v>
      </c>
      <c r="S21" s="5" t="n">
        <v>1000</v>
      </c>
    </row>
    <row r="22" spans="1:25">
      <c r="A22" s="4" t="s">
        <v>705</v>
      </c>
      <c r="S22" s="7" t="n">
        <v>1</v>
      </c>
    </row>
    <row r="23" spans="1:25">
      <c r="A23" s="4" t="s">
        <v>124</v>
      </c>
      <c r="S23" s="5" t="n">
        <v>70000</v>
      </c>
      <c r="T23" s="5" t="n">
        <v>436667</v>
      </c>
      <c r="U23" s="5" t="n">
        <v>50000</v>
      </c>
    </row>
    <row r="24" spans="1:25">
      <c r="A24" s="4" t="s">
        <v>701</v>
      </c>
      <c r="S24" s="7" t="n">
        <v>70</v>
      </c>
      <c r="T24" s="7" t="n">
        <v>437</v>
      </c>
      <c r="U24" s="7" t="n">
        <v>50</v>
      </c>
    </row>
    <row r="25" spans="1:25">
      <c r="A25" s="4" t="s">
        <v>706</v>
      </c>
    </row>
    <row r="26" spans="1:25">
      <c r="A26" s="4" t="s">
        <v>694</v>
      </c>
      <c r="B26" s="8" t="n">
        <v>0.001</v>
      </c>
      <c r="L26" s="4" t="s">
        <v>29</v>
      </c>
      <c r="T26" s="8" t="n">
        <v>0.001</v>
      </c>
      <c r="U26" s="4" t="s">
        <v>29</v>
      </c>
    </row>
    <row r="27" spans="1:25">
      <c r="A27" s="4" t="s">
        <v>69</v>
      </c>
      <c r="B27" s="5" t="n">
        <v>600000</v>
      </c>
      <c r="L27" s="5" t="n">
        <v>80000</v>
      </c>
      <c r="T27" s="5" t="n">
        <v>600000</v>
      </c>
      <c r="U27" s="5" t="n">
        <v>80000</v>
      </c>
    </row>
    <row r="28" spans="1:25">
      <c r="A28" s="4" t="s">
        <v>696</v>
      </c>
      <c r="B28" s="5" t="n">
        <v>525000000</v>
      </c>
      <c r="L28" s="5" t="n">
        <v>200000000</v>
      </c>
      <c r="T28" s="5" t="n">
        <v>525000000</v>
      </c>
      <c r="U28" s="5" t="n">
        <v>200000000</v>
      </c>
    </row>
    <row r="29" spans="1:25">
      <c r="A29" s="4" t="s">
        <v>697</v>
      </c>
      <c r="B29" s="8" t="n">
        <v>0.001</v>
      </c>
      <c r="L29" s="8" t="n">
        <v>0.001</v>
      </c>
      <c r="T29" s="8" t="n">
        <v>0.001</v>
      </c>
      <c r="U29" s="8" t="n">
        <v>0.001</v>
      </c>
    </row>
    <row r="30" spans="1:25">
      <c r="A30" s="4" t="s">
        <v>707</v>
      </c>
    </row>
    <row r="31" spans="1:25">
      <c r="A31" s="4" t="s">
        <v>70</v>
      </c>
      <c r="M31" s="5" t="n">
        <v>160000</v>
      </c>
      <c r="Y31" s="5" t="n">
        <v>80000</v>
      </c>
    </row>
    <row r="32" spans="1:25">
      <c r="A32" s="4" t="s">
        <v>708</v>
      </c>
    </row>
    <row r="33" spans="1:25">
      <c r="A33" s="4" t="s">
        <v>709</v>
      </c>
      <c r="R33" s="5" t="n">
        <v>80000</v>
      </c>
    </row>
    <row r="34" spans="1:25">
      <c r="A34" s="4" t="s">
        <v>710</v>
      </c>
      <c r="R34" s="5" t="n">
        <v>1000</v>
      </c>
    </row>
    <row r="35" spans="1:25">
      <c r="A35" s="4" t="s">
        <v>711</v>
      </c>
    </row>
    <row r="36" spans="1:25">
      <c r="A36" s="4" t="s">
        <v>114</v>
      </c>
      <c r="S36" s="5" t="n">
        <v>12500</v>
      </c>
    </row>
    <row r="37" spans="1:25">
      <c r="A37" s="4" t="s">
        <v>700</v>
      </c>
      <c r="S37" s="7" t="n">
        <v>150000</v>
      </c>
    </row>
    <row r="38" spans="1:25">
      <c r="A38" s="4" t="s">
        <v>124</v>
      </c>
      <c r="S38" s="5" t="n">
        <v>12500</v>
      </c>
    </row>
    <row r="39" spans="1:25">
      <c r="A39" s="4" t="s">
        <v>701</v>
      </c>
      <c r="S39" s="7" t="n">
        <v>150000</v>
      </c>
    </row>
    <row r="40" spans="1:25">
      <c r="A40" s="4" t="s">
        <v>702</v>
      </c>
      <c r="S40" s="7" t="n">
        <v>12</v>
      </c>
    </row>
    <row r="41" spans="1:25">
      <c r="A41" s="4" t="s">
        <v>712</v>
      </c>
      <c r="S41" s="4" t="s">
        <v>713</v>
      </c>
    </row>
    <row r="42" spans="1:25">
      <c r="A42" s="4" t="s">
        <v>704</v>
      </c>
      <c r="S42" s="7" t="n">
        <v>100</v>
      </c>
    </row>
    <row r="43" spans="1:25">
      <c r="A43" s="4" t="s">
        <v>714</v>
      </c>
      <c r="S43" s="5" t="n">
        <v>5000</v>
      </c>
    </row>
    <row r="44" spans="1:25">
      <c r="A44" s="4" t="s">
        <v>715</v>
      </c>
    </row>
    <row r="45" spans="1:25">
      <c r="A45" s="4" t="s">
        <v>114</v>
      </c>
      <c r="J45" s="5" t="n">
        <v>436667</v>
      </c>
      <c r="L45" s="5" t="n">
        <v>50000</v>
      </c>
      <c r="S45" s="5" t="n">
        <v>1000000</v>
      </c>
    </row>
    <row r="46" spans="1:25">
      <c r="A46" s="4" t="s">
        <v>700</v>
      </c>
      <c r="J46" s="7" t="n">
        <v>940000</v>
      </c>
      <c r="L46" s="7" t="n">
        <v>100000</v>
      </c>
    </row>
    <row r="47" spans="1:25">
      <c r="A47" s="4" t="s">
        <v>124</v>
      </c>
      <c r="S47" s="5" t="n">
        <v>57500</v>
      </c>
    </row>
    <row r="48" spans="1:25">
      <c r="A48" s="4" t="s">
        <v>701</v>
      </c>
      <c r="S48" s="7" t="n">
        <v>1150000</v>
      </c>
    </row>
    <row r="49" spans="1:25">
      <c r="A49" s="4" t="s">
        <v>702</v>
      </c>
      <c r="S49" s="7" t="n">
        <v>2</v>
      </c>
    </row>
    <row r="50" spans="1:25">
      <c r="A50" s="4" t="s">
        <v>712</v>
      </c>
      <c r="S50" s="4" t="s">
        <v>713</v>
      </c>
    </row>
    <row r="51" spans="1:25">
      <c r="A51" s="4" t="s">
        <v>704</v>
      </c>
      <c r="S51" s="7" t="n">
        <v>100</v>
      </c>
    </row>
    <row r="52" spans="1:25">
      <c r="A52" s="4" t="s">
        <v>714</v>
      </c>
      <c r="S52" s="5" t="n">
        <v>5000</v>
      </c>
    </row>
    <row r="53" spans="1:25">
      <c r="A53" s="4" t="s">
        <v>105</v>
      </c>
    </row>
    <row r="54" spans="1:25">
      <c r="A54" s="4" t="s">
        <v>114</v>
      </c>
      <c r="B54" s="5" t="n">
        <v>8000</v>
      </c>
      <c r="C54" s="5" t="n">
        <v>500</v>
      </c>
      <c r="D54" s="5" t="n">
        <v>500</v>
      </c>
      <c r="E54" s="5" t="n">
        <v>5500</v>
      </c>
      <c r="F54" s="5" t="n">
        <v>5000</v>
      </c>
      <c r="G54" s="5" t="n">
        <v>7500</v>
      </c>
      <c r="H54" s="5" t="n">
        <v>16750</v>
      </c>
      <c r="J54" s="5" t="n">
        <v>3500</v>
      </c>
      <c r="K54" s="5" t="n">
        <v>2281</v>
      </c>
      <c r="L54" s="5" t="n">
        <v>4000</v>
      </c>
      <c r="N54" s="5" t="n">
        <v>600</v>
      </c>
      <c r="O54" s="5" t="n">
        <v>31500</v>
      </c>
      <c r="P54" s="5" t="n">
        <v>37000</v>
      </c>
      <c r="Q54" s="5" t="n">
        <v>12500</v>
      </c>
    </row>
    <row r="55" spans="1:25">
      <c r="A55" s="4" t="s">
        <v>700</v>
      </c>
      <c r="B55" s="7" t="n">
        <v>132720</v>
      </c>
      <c r="C55" s="7" t="n">
        <v>4450</v>
      </c>
      <c r="D55" s="7" t="n">
        <v>5005</v>
      </c>
      <c r="E55" s="7" t="n">
        <v>47245</v>
      </c>
      <c r="F55" s="7" t="n">
        <v>43000</v>
      </c>
      <c r="G55" s="7" t="n">
        <v>102750</v>
      </c>
      <c r="H55" s="7" t="n">
        <v>62850</v>
      </c>
      <c r="J55" s="7" t="n">
        <v>25830</v>
      </c>
      <c r="K55" s="7" t="n">
        <v>7478</v>
      </c>
      <c r="L55" s="7" t="n">
        <v>11900</v>
      </c>
      <c r="N55" s="7" t="n">
        <v>2346</v>
      </c>
      <c r="O55" s="7" t="n">
        <v>182725</v>
      </c>
      <c r="P55" s="7" t="n">
        <v>101090</v>
      </c>
      <c r="Q55" s="7" t="n">
        <v>25000</v>
      </c>
    </row>
    <row r="56" spans="1:25">
      <c r="A56" s="4" t="s">
        <v>716</v>
      </c>
    </row>
    <row r="57" spans="1:25">
      <c r="A57" s="4" t="s">
        <v>114</v>
      </c>
      <c r="N57" s="5" t="n">
        <v>8000</v>
      </c>
    </row>
    <row r="58" spans="1:25">
      <c r="A58" s="4" t="s">
        <v>700</v>
      </c>
      <c r="N58" s="7" t="n">
        <v>30000</v>
      </c>
    </row>
    <row r="59" spans="1:25">
      <c r="A59" s="4" t="s">
        <v>717</v>
      </c>
    </row>
    <row r="60" spans="1:25">
      <c r="A60" s="4" t="s">
        <v>114</v>
      </c>
      <c r="P60" s="5" t="n">
        <v>30000</v>
      </c>
    </row>
    <row r="61" spans="1:25">
      <c r="A61" s="4" t="s">
        <v>700</v>
      </c>
      <c r="P61" s="7" t="n">
        <v>80433</v>
      </c>
    </row>
    <row r="62" spans="1:25">
      <c r="A62" s="4" t="s">
        <v>718</v>
      </c>
    </row>
    <row r="63" spans="1:25">
      <c r="A63" s="4" t="s">
        <v>114</v>
      </c>
      <c r="O63" s="5" t="n">
        <v>3000</v>
      </c>
    </row>
    <row r="64" spans="1:25">
      <c r="A64" s="4" t="s">
        <v>700</v>
      </c>
      <c r="O64" s="7" t="n">
        <v>17970</v>
      </c>
    </row>
    <row r="65" spans="1:25">
      <c r="A65" s="4" t="s">
        <v>719</v>
      </c>
    </row>
    <row r="66" spans="1:25">
      <c r="A66" s="4" t="s">
        <v>114</v>
      </c>
      <c r="S66" s="5" t="n">
        <v>100000</v>
      </c>
    </row>
    <row r="67" spans="1:25">
      <c r="A67" s="4" t="s">
        <v>700</v>
      </c>
      <c r="S67" s="7" t="n">
        <v>25500</v>
      </c>
    </row>
    <row r="68" spans="1:25">
      <c r="A68" s="4" t="s">
        <v>144</v>
      </c>
      <c r="S68" s="5" t="n">
        <v>1000</v>
      </c>
    </row>
    <row r="69" spans="1:25">
      <c r="A69" s="4" t="s">
        <v>705</v>
      </c>
      <c r="S69" s="7" t="n">
        <v>12000</v>
      </c>
    </row>
    <row r="70" spans="1:25">
      <c r="A70" s="4" t="s">
        <v>124</v>
      </c>
      <c r="S70" s="5" t="n">
        <v>7000000</v>
      </c>
    </row>
    <row r="71" spans="1:25">
      <c r="A71" s="4" t="s">
        <v>701</v>
      </c>
      <c r="S71" s="7" t="n">
        <v>1300000</v>
      </c>
    </row>
    <row r="72" spans="1:25">
      <c r="A72" s="4" t="s">
        <v>720</v>
      </c>
    </row>
    <row r="73" spans="1:25">
      <c r="A73" s="4" t="s">
        <v>114</v>
      </c>
      <c r="I73" s="5" t="n">
        <v>136620</v>
      </c>
    </row>
    <row r="74" spans="1:25">
      <c r="A74" s="4" t="s">
        <v>700</v>
      </c>
      <c r="I74" s="7" t="n">
        <v>220000</v>
      </c>
    </row>
    <row r="75" spans="1:25">
      <c r="A75" s="4" t="s">
        <v>65</v>
      </c>
    </row>
    <row r="76" spans="1:25">
      <c r="A76" s="4" t="s">
        <v>70</v>
      </c>
      <c r="B76" s="5" t="n">
        <v>160000</v>
      </c>
      <c r="L76" s="5" t="n">
        <v>160000</v>
      </c>
      <c r="S76" s="5" t="n">
        <v>160000</v>
      </c>
      <c r="T76" s="5" t="n">
        <v>160000</v>
      </c>
      <c r="U76" s="5" t="n">
        <v>160000</v>
      </c>
    </row>
    <row r="77" spans="1:25">
      <c r="A77" s="4" t="s">
        <v>71</v>
      </c>
      <c r="B77" s="5" t="n">
        <v>160000</v>
      </c>
      <c r="L77" s="5" t="n">
        <v>160000</v>
      </c>
      <c r="S77" s="5" t="n">
        <v>160000</v>
      </c>
      <c r="T77" s="5" t="n">
        <v>160000</v>
      </c>
      <c r="U77" s="5" t="n">
        <v>160000</v>
      </c>
    </row>
    <row r="78" spans="1:25">
      <c r="A78" s="4" t="s">
        <v>721</v>
      </c>
    </row>
    <row r="79" spans="1:25">
      <c r="A79" s="4" t="s">
        <v>695</v>
      </c>
      <c r="M79" s="7" t="n">
        <v>160000</v>
      </c>
    </row>
    <row r="80" spans="1:25">
      <c r="A80" s="4" t="s">
        <v>710</v>
      </c>
      <c r="M80" s="5" t="n">
        <v>2000</v>
      </c>
    </row>
  </sheetData>
  <mergeCells count="3">
    <mergeCell ref="A1:A2"/>
    <mergeCell ref="B1:R1"/>
    <mergeCell ref="T1:U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7"/>
    <col customWidth="1" max="3" min="3" width="16"/>
    <col customWidth="1" max="4" min="4" width="17"/>
  </cols>
  <sheetData>
    <row r="1" spans="1:4">
      <c r="A1" s="1" t="s">
        <v>722</v>
      </c>
      <c r="B1" s="2" t="s">
        <v>1</v>
      </c>
      <c r="C1" s="2" t="s">
        <v>79</v>
      </c>
    </row>
    <row r="2" spans="1:4">
      <c r="B2" s="2" t="s">
        <v>2</v>
      </c>
      <c r="C2" s="2" t="s">
        <v>24</v>
      </c>
      <c r="D2" s="2" t="s">
        <v>25</v>
      </c>
    </row>
    <row r="3" spans="1:4">
      <c r="A3" s="4" t="s">
        <v>723</v>
      </c>
      <c r="B3" s="4" t="s">
        <v>560</v>
      </c>
    </row>
    <row r="4" spans="1:4">
      <c r="A4" s="4" t="s">
        <v>555</v>
      </c>
      <c r="B4" s="4" t="s">
        <v>556</v>
      </c>
    </row>
    <row r="5" spans="1:4">
      <c r="A5" s="4" t="s">
        <v>724</v>
      </c>
      <c r="B5" s="4" t="s">
        <v>558</v>
      </c>
    </row>
    <row r="6" spans="1:4">
      <c r="A6" s="4" t="s">
        <v>561</v>
      </c>
      <c r="B6" s="4" t="s">
        <v>562</v>
      </c>
    </row>
    <row r="7" spans="1:4">
      <c r="A7" s="4" t="s">
        <v>725</v>
      </c>
    </row>
    <row r="8" spans="1:4">
      <c r="A8" s="4" t="s">
        <v>723</v>
      </c>
      <c r="C8" s="4" t="s">
        <v>726</v>
      </c>
      <c r="D8" s="4" t="s">
        <v>727</v>
      </c>
    </row>
    <row r="9" spans="1:4">
      <c r="A9" s="4" t="s">
        <v>555</v>
      </c>
      <c r="C9" s="4" t="s">
        <v>556</v>
      </c>
      <c r="D9" s="4" t="s">
        <v>556</v>
      </c>
    </row>
    <row r="10" spans="1:4">
      <c r="A10" s="4" t="s">
        <v>724</v>
      </c>
      <c r="C10" s="4" t="s">
        <v>728</v>
      </c>
      <c r="D10" s="4" t="s">
        <v>729</v>
      </c>
    </row>
    <row r="11" spans="1:4">
      <c r="A11" s="4" t="s">
        <v>561</v>
      </c>
      <c r="C11" s="4" t="s">
        <v>442</v>
      </c>
      <c r="D11" s="4" t="s">
        <v>730</v>
      </c>
    </row>
    <row r="12" spans="1:4">
      <c r="A12" s="4" t="s">
        <v>731</v>
      </c>
      <c r="C12" s="9" t="n">
        <v>15.19</v>
      </c>
      <c r="D12" s="9" t="n">
        <v>1.9</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9"/>
    <col customWidth="1" max="2" min="2" width="26"/>
    <col customWidth="1" max="3" min="3" width="26"/>
    <col customWidth="1" max="4" min="4" width="26"/>
  </cols>
  <sheetData>
    <row r="1" spans="1:4">
      <c r="A1" s="1" t="s">
        <v>732</v>
      </c>
      <c r="B1" s="2" t="s">
        <v>1</v>
      </c>
      <c r="C1" s="2" t="s">
        <v>79</v>
      </c>
    </row>
    <row r="2" spans="1:4">
      <c r="B2" s="2" t="s">
        <v>2</v>
      </c>
      <c r="C2" s="2" t="s">
        <v>24</v>
      </c>
      <c r="D2" s="2" t="s">
        <v>25</v>
      </c>
    </row>
    <row r="3" spans="1:4">
      <c r="A3" s="3" t="s">
        <v>733</v>
      </c>
    </row>
    <row r="4" spans="1:4">
      <c r="A4" s="4" t="s">
        <v>734</v>
      </c>
      <c r="B4" s="5" t="n">
        <v>478850</v>
      </c>
      <c r="C4" s="5" t="n">
        <v>478850</v>
      </c>
      <c r="D4" s="5" t="n">
        <v>148500</v>
      </c>
    </row>
    <row r="5" spans="1:4">
      <c r="A5" s="4" t="s">
        <v>735</v>
      </c>
      <c r="B5" s="5" t="n">
        <v>315000</v>
      </c>
      <c r="C5" s="5" t="n">
        <v>350</v>
      </c>
      <c r="D5" s="5" t="n">
        <v>330000</v>
      </c>
    </row>
    <row r="6" spans="1:4">
      <c r="A6" s="4" t="s">
        <v>736</v>
      </c>
      <c r="B6" s="4" t="s">
        <v>29</v>
      </c>
      <c r="C6" s="4" t="s">
        <v>29</v>
      </c>
      <c r="D6" s="4" t="s">
        <v>29</v>
      </c>
    </row>
    <row r="7" spans="1:4">
      <c r="A7" s="4" t="s">
        <v>737</v>
      </c>
      <c r="B7" s="4" t="s">
        <v>29</v>
      </c>
      <c r="C7" s="4" t="s">
        <v>29</v>
      </c>
      <c r="D7" s="4" t="s">
        <v>29</v>
      </c>
    </row>
    <row r="8" spans="1:4">
      <c r="A8" s="4" t="s">
        <v>738</v>
      </c>
      <c r="B8" s="5" t="n">
        <v>793850</v>
      </c>
      <c r="C8" s="5" t="n">
        <v>478850</v>
      </c>
      <c r="D8" s="5" t="n">
        <v>478850</v>
      </c>
    </row>
    <row r="9" spans="1:4">
      <c r="A9" s="4" t="s">
        <v>739</v>
      </c>
      <c r="B9" s="5" t="n">
        <v>557600</v>
      </c>
      <c r="C9" s="5" t="n">
        <v>396350</v>
      </c>
    </row>
    <row r="10" spans="1:4">
      <c r="A10" s="3" t="s">
        <v>740</v>
      </c>
    </row>
    <row r="11" spans="1:4">
      <c r="A11" s="4" t="s">
        <v>734</v>
      </c>
      <c r="B11" s="7" t="n">
        <v>4</v>
      </c>
      <c r="C11" s="7" t="n">
        <v>4</v>
      </c>
      <c r="D11" s="7" t="n">
        <v>9</v>
      </c>
    </row>
    <row r="12" spans="1:4">
      <c r="A12" s="4" t="s">
        <v>735</v>
      </c>
      <c r="B12" s="5" t="n">
        <v>14</v>
      </c>
      <c r="C12" s="10" t="n">
        <v>1.6</v>
      </c>
      <c r="D12" s="5" t="n">
        <v>2</v>
      </c>
    </row>
    <row r="13" spans="1:4">
      <c r="A13" s="4" t="s">
        <v>736</v>
      </c>
      <c r="B13" s="4" t="s">
        <v>29</v>
      </c>
      <c r="C13" s="4" t="s">
        <v>29</v>
      </c>
      <c r="D13" s="4" t="s">
        <v>29</v>
      </c>
    </row>
    <row r="14" spans="1:4">
      <c r="A14" s="4" t="s">
        <v>737</v>
      </c>
      <c r="B14" s="4" t="s">
        <v>29</v>
      </c>
      <c r="C14" s="4" t="s">
        <v>29</v>
      </c>
      <c r="D14" s="4" t="s">
        <v>29</v>
      </c>
    </row>
    <row r="15" spans="1:4">
      <c r="A15" s="4" t="s">
        <v>738</v>
      </c>
      <c r="B15" s="10" t="n">
        <v>8.1</v>
      </c>
      <c r="C15" s="5" t="n">
        <v>4</v>
      </c>
      <c r="D15" s="7" t="n">
        <v>4</v>
      </c>
    </row>
    <row r="16" spans="1:4">
      <c r="A16" s="4" t="s">
        <v>739</v>
      </c>
      <c r="B16" s="7" t="n">
        <v>6</v>
      </c>
      <c r="C16" s="7" t="n">
        <v>5</v>
      </c>
    </row>
    <row r="17" spans="1:4">
      <c r="A17" s="3" t="s">
        <v>741</v>
      </c>
    </row>
    <row r="18" spans="1:4">
      <c r="A18" s="4" t="s">
        <v>734</v>
      </c>
      <c r="B18" s="4" t="s">
        <v>742</v>
      </c>
      <c r="C18" s="4" t="s">
        <v>743</v>
      </c>
      <c r="D18" s="4" t="s">
        <v>744</v>
      </c>
    </row>
    <row r="19" spans="1:4">
      <c r="A19" s="4" t="s">
        <v>735</v>
      </c>
      <c r="B19" s="4" t="s">
        <v>476</v>
      </c>
      <c r="C19" s="4" t="s">
        <v>476</v>
      </c>
      <c r="D19" s="4" t="s">
        <v>442</v>
      </c>
    </row>
    <row r="20" spans="1:4">
      <c r="A20" s="4" t="s">
        <v>745</v>
      </c>
      <c r="B20" s="4" t="s">
        <v>746</v>
      </c>
      <c r="C20" s="4" t="s">
        <v>744</v>
      </c>
      <c r="D20" s="4" t="s">
        <v>742</v>
      </c>
    </row>
    <row r="21" spans="1:4">
      <c r="A21" s="4" t="s">
        <v>739</v>
      </c>
      <c r="B21" s="4" t="s">
        <v>747</v>
      </c>
      <c r="C21" s="4" t="s">
        <v>744</v>
      </c>
      <c r="D21" s="4" t="s">
        <v>748</v>
      </c>
    </row>
    <row r="22" spans="1:4">
      <c r="A22" s="3" t="s">
        <v>749</v>
      </c>
    </row>
    <row r="23" spans="1:4">
      <c r="A23" s="4" t="s">
        <v>734</v>
      </c>
      <c r="B23" s="7" t="n">
        <v>5927877</v>
      </c>
      <c r="C23" s="7" t="n">
        <v>5927877</v>
      </c>
      <c r="D23" s="7" t="n">
        <v>326700</v>
      </c>
    </row>
    <row r="24" spans="1:4">
      <c r="A24" s="4" t="s">
        <v>735</v>
      </c>
      <c r="B24" s="4" t="s">
        <v>29</v>
      </c>
      <c r="C24" s="4" t="s">
        <v>29</v>
      </c>
      <c r="D24" s="4" t="s">
        <v>29</v>
      </c>
    </row>
    <row r="25" spans="1:4">
      <c r="A25" s="4" t="s">
        <v>737</v>
      </c>
      <c r="B25" s="4" t="s">
        <v>29</v>
      </c>
      <c r="C25" s="4" t="s">
        <v>29</v>
      </c>
      <c r="D25" s="4" t="s">
        <v>29</v>
      </c>
    </row>
    <row r="26" spans="1:4">
      <c r="A26" s="4" t="s">
        <v>745</v>
      </c>
      <c r="B26" s="5" t="n">
        <v>2832140</v>
      </c>
      <c r="C26" s="5" t="n">
        <v>5927877</v>
      </c>
      <c r="D26" s="5" t="n">
        <v>5927877</v>
      </c>
    </row>
    <row r="27" spans="1:4">
      <c r="A27" s="4" t="s">
        <v>739</v>
      </c>
      <c r="B27" s="7" t="n">
        <v>2832140</v>
      </c>
      <c r="C27" s="7" t="n">
        <v>326700</v>
      </c>
      <c r="D27" s="7" t="n">
        <v>4725027</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26"/>
    <col customWidth="1" max="3" min="3" width="26"/>
  </cols>
  <sheetData>
    <row r="1" spans="1:3">
      <c r="A1" s="1" t="s">
        <v>750</v>
      </c>
      <c r="B1" s="2" t="s">
        <v>1</v>
      </c>
      <c r="C1" s="2" t="s">
        <v>79</v>
      </c>
    </row>
    <row r="2" spans="1:3">
      <c r="B2" s="2" t="s">
        <v>2</v>
      </c>
      <c r="C2" s="2" t="s">
        <v>24</v>
      </c>
    </row>
    <row r="3" spans="1:3">
      <c r="A3" s="4" t="s">
        <v>751</v>
      </c>
      <c r="B3" s="5" t="n">
        <v>557600</v>
      </c>
      <c r="C3" s="5" t="n">
        <v>396350</v>
      </c>
    </row>
    <row r="4" spans="1:3">
      <c r="A4" s="4" t="s">
        <v>362</v>
      </c>
    </row>
    <row r="5" spans="1:3">
      <c r="A5" s="4" t="s">
        <v>752</v>
      </c>
      <c r="C5" s="5" t="n">
        <v>478850</v>
      </c>
    </row>
    <row r="6" spans="1:3">
      <c r="A6" s="4" t="s">
        <v>753</v>
      </c>
      <c r="B6" s="4" t="s">
        <v>754</v>
      </c>
      <c r="C6" s="4" t="s">
        <v>755</v>
      </c>
    </row>
    <row r="7" spans="1:3">
      <c r="A7" s="4" t="s">
        <v>751</v>
      </c>
      <c r="C7" s="5" t="n">
        <v>396350</v>
      </c>
    </row>
    <row r="8" spans="1:3">
      <c r="A8" s="4" t="s">
        <v>362</v>
      </c>
    </row>
    <row r="9" spans="1:3">
      <c r="A9" s="4" t="s">
        <v>752</v>
      </c>
      <c r="B9" s="5" t="n">
        <v>793850</v>
      </c>
    </row>
    <row r="10" spans="1:3">
      <c r="A10" s="4" t="s">
        <v>751</v>
      </c>
      <c r="B10" s="5" t="n">
        <v>557600</v>
      </c>
    </row>
    <row r="11" spans="1:3">
      <c r="A11" s="4" t="s">
        <v>756</v>
      </c>
    </row>
    <row r="12" spans="1:3">
      <c r="A12" s="4" t="s">
        <v>752</v>
      </c>
      <c r="B12" s="5" t="n">
        <v>330350</v>
      </c>
      <c r="C12" s="5" t="n">
        <v>330350</v>
      </c>
    </row>
    <row r="13" spans="1:3">
      <c r="A13" s="4" t="s">
        <v>753</v>
      </c>
      <c r="B13" s="4" t="s">
        <v>757</v>
      </c>
      <c r="C13" s="4" t="s">
        <v>758</v>
      </c>
    </row>
    <row r="14" spans="1:3">
      <c r="A14" s="4" t="s">
        <v>751</v>
      </c>
      <c r="B14" s="5" t="n">
        <v>330350</v>
      </c>
      <c r="C14" s="5" t="n">
        <v>247850</v>
      </c>
    </row>
    <row r="15" spans="1:3">
      <c r="A15" s="4" t="s">
        <v>759</v>
      </c>
    </row>
    <row r="16" spans="1:3">
      <c r="A16" s="4" t="s">
        <v>752</v>
      </c>
      <c r="B16" s="5" t="n">
        <v>35000</v>
      </c>
      <c r="C16" s="5" t="n">
        <v>35000</v>
      </c>
    </row>
    <row r="17" spans="1:3">
      <c r="A17" s="4" t="s">
        <v>753</v>
      </c>
      <c r="B17" s="4" t="s">
        <v>760</v>
      </c>
      <c r="C17" s="4" t="s">
        <v>761</v>
      </c>
    </row>
    <row r="18" spans="1:3">
      <c r="A18" s="4" t="s">
        <v>751</v>
      </c>
      <c r="B18" s="5" t="n">
        <v>35000</v>
      </c>
      <c r="C18" s="5" t="n">
        <v>35000</v>
      </c>
    </row>
    <row r="19" spans="1:3">
      <c r="A19" s="4" t="s">
        <v>762</v>
      </c>
    </row>
    <row r="20" spans="1:3">
      <c r="A20" s="4" t="s">
        <v>752</v>
      </c>
      <c r="B20" s="5" t="n">
        <v>428500</v>
      </c>
      <c r="C20" s="5" t="n">
        <v>113500</v>
      </c>
    </row>
    <row r="21" spans="1:3">
      <c r="A21" s="4" t="s">
        <v>753</v>
      </c>
      <c r="B21" s="4" t="s">
        <v>744</v>
      </c>
      <c r="C21" s="4" t="s">
        <v>763</v>
      </c>
    </row>
    <row r="22" spans="1:3">
      <c r="A22" s="4" t="s">
        <v>751</v>
      </c>
      <c r="B22" s="5" t="n">
        <v>192250</v>
      </c>
      <c r="C22" s="5" t="n">
        <v>113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148</v>
      </c>
      <c r="B1" s="2" t="s">
        <v>1</v>
      </c>
      <c r="D1" s="2" t="s">
        <v>79</v>
      </c>
    </row>
    <row r="2" spans="1:5">
      <c r="B2" s="2" t="s">
        <v>2</v>
      </c>
      <c r="C2" s="2" t="s">
        <v>80</v>
      </c>
      <c r="D2" s="2" t="s">
        <v>24</v>
      </c>
      <c r="E2" s="2" t="s">
        <v>25</v>
      </c>
    </row>
    <row r="3" spans="1:5">
      <c r="A3" s="3" t="s">
        <v>149</v>
      </c>
    </row>
    <row r="4" spans="1:5">
      <c r="A4" s="4" t="s">
        <v>128</v>
      </c>
      <c r="B4" s="7" t="n">
        <v>-4109846</v>
      </c>
      <c r="C4" s="7" t="n">
        <v>-28133690</v>
      </c>
      <c r="D4" s="7" t="n">
        <v>-29705669</v>
      </c>
      <c r="E4" s="7" t="n">
        <v>-5903982</v>
      </c>
    </row>
    <row r="5" spans="1:5">
      <c r="A5" s="3" t="s">
        <v>150</v>
      </c>
    </row>
    <row r="6" spans="1:5">
      <c r="A6" s="4" t="s">
        <v>88</v>
      </c>
      <c r="B6" s="5" t="n">
        <v>6051</v>
      </c>
      <c r="C6" s="5" t="n">
        <v>25396</v>
      </c>
      <c r="D6" s="5" t="n">
        <v>33888</v>
      </c>
      <c r="E6" s="5" t="n">
        <v>30248</v>
      </c>
    </row>
    <row r="7" spans="1:5">
      <c r="A7" s="4" t="s">
        <v>151</v>
      </c>
      <c r="B7" s="5" t="n">
        <v>15750</v>
      </c>
      <c r="C7" s="5" t="n">
        <v>20375</v>
      </c>
      <c r="D7" s="5" t="n">
        <v>25750</v>
      </c>
      <c r="E7" s="5" t="n">
        <v>59750</v>
      </c>
    </row>
    <row r="8" spans="1:5">
      <c r="A8" s="4" t="s">
        <v>87</v>
      </c>
      <c r="D8" s="4" t="s">
        <v>29</v>
      </c>
      <c r="E8" s="5" t="n">
        <v>132804</v>
      </c>
    </row>
    <row r="9" spans="1:5">
      <c r="A9" s="4" t="s">
        <v>152</v>
      </c>
      <c r="B9" s="4" t="s">
        <v>29</v>
      </c>
      <c r="C9" s="5" t="n">
        <v>9363244</v>
      </c>
      <c r="D9" s="5" t="n">
        <v>9363244</v>
      </c>
      <c r="E9" s="5" t="n">
        <v>66874</v>
      </c>
    </row>
    <row r="10" spans="1:5">
      <c r="A10" s="4" t="s">
        <v>153</v>
      </c>
      <c r="B10" s="5" t="n">
        <v>1138239</v>
      </c>
      <c r="C10" s="5" t="n">
        <v>1085856</v>
      </c>
      <c r="D10" s="5" t="n">
        <v>1461054</v>
      </c>
      <c r="E10" s="5" t="n">
        <v>748840</v>
      </c>
    </row>
    <row r="11" spans="1:5">
      <c r="A11" s="4" t="s">
        <v>154</v>
      </c>
      <c r="B11" s="5" t="n">
        <v>12000</v>
      </c>
      <c r="C11" s="4" t="s">
        <v>29</v>
      </c>
      <c r="D11" s="4" t="s">
        <v>29</v>
      </c>
      <c r="E11" s="5" t="n">
        <v>17970</v>
      </c>
    </row>
    <row r="12" spans="1:5">
      <c r="A12" s="4" t="s">
        <v>143</v>
      </c>
      <c r="B12" s="5" t="n">
        <v>1556024</v>
      </c>
      <c r="C12" s="5" t="n">
        <v>525782</v>
      </c>
      <c r="D12" s="5" t="n">
        <v>830788</v>
      </c>
      <c r="E12" s="5" t="n">
        <v>582348</v>
      </c>
    </row>
    <row r="13" spans="1:5">
      <c r="A13" s="4" t="s">
        <v>93</v>
      </c>
      <c r="B13" s="4" t="s">
        <v>29</v>
      </c>
      <c r="C13" s="5" t="n">
        <v>-285924</v>
      </c>
      <c r="D13" s="5" t="n">
        <v>-296592</v>
      </c>
      <c r="E13" s="4" t="s">
        <v>29</v>
      </c>
    </row>
    <row r="14" spans="1:5">
      <c r="A14" s="4" t="s">
        <v>155</v>
      </c>
      <c r="D14" s="4" t="s">
        <v>29</v>
      </c>
      <c r="E14" s="5" t="n">
        <v>53858</v>
      </c>
    </row>
    <row r="15" spans="1:5">
      <c r="A15" s="4" t="s">
        <v>156</v>
      </c>
      <c r="B15" s="4" t="s">
        <v>29</v>
      </c>
      <c r="C15" s="5" t="n">
        <v>15872510</v>
      </c>
      <c r="D15" s="5" t="n">
        <v>15962822</v>
      </c>
      <c r="E15" s="5" t="n">
        <v>2673948</v>
      </c>
    </row>
    <row r="16" spans="1:5">
      <c r="A16" s="3" t="s">
        <v>157</v>
      </c>
    </row>
    <row r="17" spans="1:5">
      <c r="A17" s="4" t="s">
        <v>158</v>
      </c>
      <c r="B17" s="5" t="n">
        <v>-1550</v>
      </c>
      <c r="C17" s="5" t="n">
        <v>-39750</v>
      </c>
      <c r="D17" s="5" t="n">
        <v>-55700</v>
      </c>
      <c r="E17" s="5" t="n">
        <v>-32000</v>
      </c>
    </row>
    <row r="18" spans="1:5">
      <c r="A18" s="4" t="s">
        <v>159</v>
      </c>
      <c r="B18" s="5" t="n">
        <v>-5131</v>
      </c>
      <c r="C18" s="5" t="n">
        <v>-4924</v>
      </c>
      <c r="D18" s="5" t="n">
        <v>-4810</v>
      </c>
      <c r="E18" s="5" t="n">
        <v>-5996</v>
      </c>
    </row>
    <row r="19" spans="1:5">
      <c r="A19" s="4" t="s">
        <v>160</v>
      </c>
      <c r="D19" s="5" t="n">
        <v>4212</v>
      </c>
      <c r="E19" s="5" t="n">
        <v>-12300</v>
      </c>
    </row>
    <row r="20" spans="1:5">
      <c r="A20" s="4" t="s">
        <v>161</v>
      </c>
      <c r="B20" s="5" t="n">
        <v>194779</v>
      </c>
      <c r="C20" s="5" t="n">
        <v>13823</v>
      </c>
      <c r="D20" s="5" t="n">
        <v>548189</v>
      </c>
      <c r="E20" s="5" t="n">
        <v>-42740</v>
      </c>
    </row>
    <row r="21" spans="1:5">
      <c r="A21" s="4" t="s">
        <v>42</v>
      </c>
      <c r="B21" s="5" t="n">
        <v>-15000</v>
      </c>
      <c r="C21" s="5" t="n">
        <v>-285000</v>
      </c>
      <c r="D21" s="5" t="n">
        <v>-300000</v>
      </c>
      <c r="E21" s="5" t="n">
        <v>65000</v>
      </c>
    </row>
    <row r="22" spans="1:5">
      <c r="A22" s="4" t="s">
        <v>162</v>
      </c>
      <c r="B22" s="5" t="n">
        <v>-177522</v>
      </c>
      <c r="C22" s="5" t="n">
        <v>-378864</v>
      </c>
      <c r="D22" s="5" t="n">
        <v>-407571</v>
      </c>
      <c r="E22" s="5" t="n">
        <v>-434022</v>
      </c>
    </row>
    <row r="23" spans="1:5">
      <c r="A23" s="4" t="s">
        <v>163</v>
      </c>
      <c r="B23" s="5" t="n">
        <v>-1386206</v>
      </c>
      <c r="C23" s="5" t="n">
        <v>-2221166</v>
      </c>
      <c r="D23" s="5" t="n">
        <v>-2540395</v>
      </c>
      <c r="E23" s="5" t="n">
        <v>-1999400</v>
      </c>
    </row>
    <row r="24" spans="1:5">
      <c r="A24" s="3" t="s">
        <v>164</v>
      </c>
    </row>
    <row r="25" spans="1:5">
      <c r="A25" s="4" t="s">
        <v>165</v>
      </c>
      <c r="B25" s="5" t="n">
        <v>-29763</v>
      </c>
      <c r="C25" s="4" t="s">
        <v>29</v>
      </c>
      <c r="D25" s="5" t="n">
        <v>-2970</v>
      </c>
      <c r="E25" s="5" t="n">
        <v>-22594</v>
      </c>
    </row>
    <row r="26" spans="1:5">
      <c r="A26" s="4" t="s">
        <v>166</v>
      </c>
      <c r="D26" s="4" t="s">
        <v>29</v>
      </c>
      <c r="E26" s="5" t="n">
        <v>-305647</v>
      </c>
    </row>
    <row r="27" spans="1:5">
      <c r="A27" s="4" t="s">
        <v>167</v>
      </c>
      <c r="B27" s="5" t="n">
        <v>-29763</v>
      </c>
      <c r="C27" s="4" t="s">
        <v>29</v>
      </c>
      <c r="D27" s="5" t="n">
        <v>-2970</v>
      </c>
      <c r="E27" s="5" t="n">
        <v>-328241</v>
      </c>
    </row>
    <row r="28" spans="1:5">
      <c r="A28" s="3" t="s">
        <v>168</v>
      </c>
    </row>
    <row r="29" spans="1:5">
      <c r="A29" s="4" t="s">
        <v>169</v>
      </c>
      <c r="B29" s="5" t="n">
        <v>1300000</v>
      </c>
      <c r="C29" s="5" t="n">
        <v>940000</v>
      </c>
      <c r="D29" s="5" t="n">
        <v>940000</v>
      </c>
      <c r="E29" s="5" t="n">
        <v>100000</v>
      </c>
    </row>
    <row r="30" spans="1:5">
      <c r="A30" s="4" t="s">
        <v>170</v>
      </c>
      <c r="B30" s="5" t="n">
        <v>100000</v>
      </c>
      <c r="C30" s="4" t="s">
        <v>29</v>
      </c>
    </row>
    <row r="31" spans="1:5">
      <c r="A31" s="4" t="s">
        <v>171</v>
      </c>
      <c r="B31" s="5" t="n">
        <v>250000</v>
      </c>
      <c r="C31" s="4" t="s">
        <v>29</v>
      </c>
    </row>
    <row r="32" spans="1:5">
      <c r="A32" s="4" t="s">
        <v>172</v>
      </c>
      <c r="B32" s="4" t="s">
        <v>29</v>
      </c>
      <c r="C32" s="5" t="n">
        <v>1660000</v>
      </c>
      <c r="D32" s="5" t="n">
        <v>1660000</v>
      </c>
      <c r="E32" s="5" t="n">
        <v>2714448</v>
      </c>
    </row>
    <row r="33" spans="1:5">
      <c r="A33" s="4" t="s">
        <v>173</v>
      </c>
      <c r="B33" s="4" t="s">
        <v>29</v>
      </c>
      <c r="C33" s="5" t="n">
        <v>-187748</v>
      </c>
      <c r="D33" s="5" t="n">
        <v>-187748</v>
      </c>
      <c r="E33" s="5" t="n">
        <v>-564412</v>
      </c>
    </row>
    <row r="34" spans="1:5">
      <c r="A34" s="4" t="s">
        <v>174</v>
      </c>
      <c r="B34" s="5" t="n">
        <v>1650000</v>
      </c>
      <c r="C34" s="5" t="n">
        <v>2412252</v>
      </c>
      <c r="D34" s="5" t="n">
        <v>2412252</v>
      </c>
      <c r="E34" s="5" t="n">
        <v>2250036</v>
      </c>
    </row>
    <row r="35" spans="1:5">
      <c r="A35" s="4" t="s">
        <v>175</v>
      </c>
      <c r="B35" s="5" t="n">
        <v>234031</v>
      </c>
      <c r="C35" s="5" t="n">
        <v>191086</v>
      </c>
      <c r="D35" s="5" t="n">
        <v>-131113</v>
      </c>
      <c r="E35" s="5" t="n">
        <v>-77605</v>
      </c>
    </row>
    <row r="36" spans="1:5">
      <c r="A36" s="4" t="s">
        <v>176</v>
      </c>
      <c r="B36" s="5" t="n">
        <v>11342</v>
      </c>
      <c r="C36" s="5" t="n">
        <v>92455</v>
      </c>
      <c r="D36" s="5" t="n">
        <v>92455</v>
      </c>
      <c r="E36" s="5" t="n">
        <v>220060</v>
      </c>
    </row>
    <row r="37" spans="1:5">
      <c r="A37" s="4" t="s">
        <v>177</v>
      </c>
      <c r="B37" s="5" t="n">
        <v>245373</v>
      </c>
      <c r="C37" s="5" t="n">
        <v>283541</v>
      </c>
      <c r="D37" s="5" t="n">
        <v>11342</v>
      </c>
      <c r="E37" s="5" t="n">
        <v>92455</v>
      </c>
    </row>
    <row r="38" spans="1:5">
      <c r="A38" s="3" t="s">
        <v>178</v>
      </c>
    </row>
    <row r="39" spans="1:5">
      <c r="A39" s="4" t="s">
        <v>179</v>
      </c>
      <c r="B39" s="4" t="s">
        <v>29</v>
      </c>
      <c r="C39" s="5" t="n">
        <v>10507</v>
      </c>
      <c r="D39" s="5" t="n">
        <v>10507</v>
      </c>
      <c r="E39" s="5" t="n">
        <v>106333</v>
      </c>
    </row>
    <row r="40" spans="1:5">
      <c r="A40" s="4" t="s">
        <v>180</v>
      </c>
      <c r="B40" s="4" t="s">
        <v>29</v>
      </c>
      <c r="C40" s="4" t="s">
        <v>29</v>
      </c>
      <c r="D40" s="4" t="s">
        <v>29</v>
      </c>
      <c r="E40" s="4" t="s">
        <v>29</v>
      </c>
    </row>
    <row r="41" spans="1:5">
      <c r="A41" s="3" t="s">
        <v>181</v>
      </c>
    </row>
    <row r="42" spans="1:5">
      <c r="A42" s="4" t="s">
        <v>127</v>
      </c>
      <c r="E42" s="5" t="n">
        <v>262271</v>
      </c>
    </row>
    <row r="43" spans="1:5">
      <c r="A43" s="4" t="s">
        <v>182</v>
      </c>
      <c r="D43" s="4" t="s">
        <v>29</v>
      </c>
      <c r="E43" s="5" t="n">
        <v>80433</v>
      </c>
    </row>
    <row r="44" spans="1:5">
      <c r="A44" s="4" t="s">
        <v>183</v>
      </c>
      <c r="D44" s="4" t="s">
        <v>29</v>
      </c>
      <c r="E44" s="5" t="n">
        <v>30000</v>
      </c>
    </row>
    <row r="45" spans="1:5">
      <c r="A45" s="4" t="s">
        <v>184</v>
      </c>
      <c r="B45" s="4" t="s">
        <v>29</v>
      </c>
      <c r="C45" s="5" t="n">
        <v>30806073</v>
      </c>
      <c r="D45" s="5" t="n">
        <v>30806073</v>
      </c>
      <c r="E45" s="4" t="s">
        <v>29</v>
      </c>
    </row>
    <row r="46" spans="1:5">
      <c r="A46" s="4" t="s">
        <v>185</v>
      </c>
      <c r="D46" s="7" t="n">
        <v>220000</v>
      </c>
      <c r="E46" s="4" t="s">
        <v>29</v>
      </c>
    </row>
    <row r="47" spans="1:5">
      <c r="A47" s="4" t="s">
        <v>186</v>
      </c>
      <c r="B47" s="5" t="n">
        <v>25500</v>
      </c>
      <c r="C47" s="5" t="n">
        <v>220000</v>
      </c>
    </row>
    <row r="48" spans="1:5">
      <c r="A48" s="4" t="s">
        <v>187</v>
      </c>
      <c r="B48" s="7" t="n">
        <v>175975</v>
      </c>
      <c r="C48" s="4" t="s">
        <v>2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7"/>
    <col customWidth="1" max="2" min="2" width="24"/>
    <col customWidth="1" max="3" min="3" width="25"/>
    <col customWidth="1" max="4" min="4" width="23"/>
  </cols>
  <sheetData>
    <row r="1" spans="1:4">
      <c r="A1" s="1" t="s">
        <v>764</v>
      </c>
      <c r="B1" s="2" t="s">
        <v>1</v>
      </c>
      <c r="D1" s="2" t="s">
        <v>79</v>
      </c>
    </row>
    <row r="2" spans="1:4">
      <c r="B2" s="2" t="s">
        <v>2</v>
      </c>
      <c r="C2" s="2" t="s">
        <v>2</v>
      </c>
      <c r="D2" s="2" t="s">
        <v>24</v>
      </c>
    </row>
    <row r="3" spans="1:4">
      <c r="A3" s="4" t="s">
        <v>765</v>
      </c>
      <c r="B3" s="5" t="n">
        <v>557600</v>
      </c>
      <c r="C3" s="5" t="n">
        <v>557600</v>
      </c>
      <c r="D3" s="5" t="n">
        <v>396350</v>
      </c>
    </row>
    <row r="4" spans="1:4">
      <c r="A4" s="4" t="s">
        <v>766</v>
      </c>
    </row>
    <row r="5" spans="1:4">
      <c r="A5" s="4" t="s">
        <v>767</v>
      </c>
      <c r="D5" s="7" t="n">
        <v>25</v>
      </c>
    </row>
    <row r="6" spans="1:4">
      <c r="A6" s="4" t="s">
        <v>768</v>
      </c>
      <c r="D6" s="5" t="n">
        <v>127500</v>
      </c>
    </row>
    <row r="7" spans="1:4">
      <c r="A7" s="4" t="s">
        <v>769</v>
      </c>
      <c r="D7" s="4" t="s">
        <v>770</v>
      </c>
    </row>
    <row r="8" spans="1:4">
      <c r="A8" s="4" t="s">
        <v>771</v>
      </c>
      <c r="D8" s="7" t="n">
        <v>25</v>
      </c>
    </row>
    <row r="9" spans="1:4">
      <c r="A9" s="4" t="s">
        <v>765</v>
      </c>
      <c r="D9" s="5" t="n">
        <v>12750</v>
      </c>
    </row>
    <row r="10" spans="1:4">
      <c r="A10" s="4" t="s">
        <v>772</v>
      </c>
      <c r="D10" s="4" t="s">
        <v>770</v>
      </c>
    </row>
    <row r="11" spans="1:4">
      <c r="A11" s="4" t="s">
        <v>773</v>
      </c>
    </row>
    <row r="12" spans="1:4">
      <c r="A12" s="4" t="s">
        <v>767</v>
      </c>
      <c r="D12" s="7" t="n">
        <v>100</v>
      </c>
    </row>
    <row r="13" spans="1:4">
      <c r="A13" s="4" t="s">
        <v>768</v>
      </c>
      <c r="D13" s="5" t="n">
        <v>11550</v>
      </c>
    </row>
    <row r="14" spans="1:4">
      <c r="A14" s="4" t="s">
        <v>769</v>
      </c>
      <c r="D14" s="4" t="s">
        <v>774</v>
      </c>
    </row>
    <row r="15" spans="1:4">
      <c r="A15" s="4" t="s">
        <v>771</v>
      </c>
      <c r="D15" s="7" t="n">
        <v>100</v>
      </c>
    </row>
    <row r="16" spans="1:4">
      <c r="A16" s="4" t="s">
        <v>765</v>
      </c>
      <c r="D16" s="5" t="n">
        <v>11550</v>
      </c>
    </row>
    <row r="17" spans="1:4">
      <c r="A17" s="4" t="s">
        <v>772</v>
      </c>
      <c r="D17" s="4" t="s">
        <v>774</v>
      </c>
    </row>
    <row r="18" spans="1:4">
      <c r="A18" s="4" t="s">
        <v>775</v>
      </c>
    </row>
    <row r="19" spans="1:4">
      <c r="A19" s="4" t="s">
        <v>767</v>
      </c>
      <c r="D19" s="7" t="n">
        <v>61</v>
      </c>
    </row>
    <row r="20" spans="1:4">
      <c r="A20" s="4" t="s">
        <v>768</v>
      </c>
      <c r="D20" s="5" t="n">
        <v>24300</v>
      </c>
    </row>
    <row r="21" spans="1:4">
      <c r="A21" s="4" t="s">
        <v>769</v>
      </c>
      <c r="D21" s="4" t="s">
        <v>776</v>
      </c>
    </row>
    <row r="22" spans="1:4">
      <c r="A22" s="4" t="s">
        <v>771</v>
      </c>
      <c r="D22" s="7" t="n">
        <v>61</v>
      </c>
    </row>
    <row r="23" spans="1:4">
      <c r="A23" s="4" t="s">
        <v>765</v>
      </c>
      <c r="D23" s="5" t="n">
        <v>24300</v>
      </c>
    </row>
    <row r="24" spans="1:4">
      <c r="A24" s="4" t="s">
        <v>772</v>
      </c>
      <c r="D24" s="4" t="s">
        <v>776</v>
      </c>
    </row>
    <row r="25" spans="1:4">
      <c r="A25" s="4" t="s">
        <v>355</v>
      </c>
    </row>
    <row r="26" spans="1:4">
      <c r="A26" s="4" t="s">
        <v>768</v>
      </c>
      <c r="B26" s="5" t="n">
        <v>70250</v>
      </c>
      <c r="C26" s="5" t="n">
        <v>70250</v>
      </c>
    </row>
    <row r="27" spans="1:4">
      <c r="A27" s="4" t="s">
        <v>769</v>
      </c>
      <c r="B27" s="4" t="s">
        <v>777</v>
      </c>
    </row>
    <row r="28" spans="1:4">
      <c r="A28" s="4" t="s">
        <v>771</v>
      </c>
      <c r="B28" s="9" t="n">
        <v>8.6</v>
      </c>
      <c r="C28" s="9" t="n">
        <v>8.6</v>
      </c>
    </row>
    <row r="29" spans="1:4">
      <c r="A29" s="4" t="s">
        <v>765</v>
      </c>
      <c r="B29" s="5" t="n">
        <v>70250</v>
      </c>
      <c r="C29" s="5" t="n">
        <v>70250</v>
      </c>
    </row>
    <row r="30" spans="1:4">
      <c r="A30" s="4" t="s">
        <v>772</v>
      </c>
      <c r="B30" s="4" t="s">
        <v>777</v>
      </c>
    </row>
    <row r="31" spans="1:4">
      <c r="A31" s="4" t="s">
        <v>778</v>
      </c>
    </row>
    <row r="32" spans="1:4">
      <c r="A32" s="4" t="s">
        <v>767</v>
      </c>
      <c r="B32" s="7" t="n">
        <v>25</v>
      </c>
      <c r="C32" s="7" t="n">
        <v>25</v>
      </c>
    </row>
    <row r="33" spans="1:4">
      <c r="A33" s="4" t="s">
        <v>768</v>
      </c>
      <c r="B33" s="5" t="n">
        <v>12750</v>
      </c>
      <c r="C33" s="5" t="n">
        <v>12750</v>
      </c>
    </row>
    <row r="34" spans="1:4">
      <c r="A34" s="4" t="s">
        <v>769</v>
      </c>
      <c r="C34" s="4" t="s">
        <v>779</v>
      </c>
    </row>
    <row r="35" spans="1:4">
      <c r="A35" s="4" t="s">
        <v>771</v>
      </c>
      <c r="B35" s="7" t="n">
        <v>25</v>
      </c>
      <c r="C35" s="7" t="n">
        <v>25</v>
      </c>
    </row>
    <row r="36" spans="1:4">
      <c r="A36" s="4" t="s">
        <v>765</v>
      </c>
      <c r="B36" s="5" t="n">
        <v>12750</v>
      </c>
      <c r="C36" s="5" t="n">
        <v>12750</v>
      </c>
    </row>
    <row r="37" spans="1:4">
      <c r="A37" s="4" t="s">
        <v>772</v>
      </c>
      <c r="C37" s="4" t="s">
        <v>779</v>
      </c>
    </row>
    <row r="38" spans="1:4">
      <c r="A38" s="4" t="s">
        <v>780</v>
      </c>
    </row>
    <row r="39" spans="1:4">
      <c r="A39" s="4" t="s">
        <v>767</v>
      </c>
      <c r="B39" s="7" t="n">
        <v>100</v>
      </c>
      <c r="C39" s="7" t="n">
        <v>100</v>
      </c>
    </row>
    <row r="40" spans="1:4">
      <c r="A40" s="4" t="s">
        <v>768</v>
      </c>
      <c r="B40" s="5" t="n">
        <v>57500</v>
      </c>
      <c r="C40" s="5" t="n">
        <v>57500</v>
      </c>
    </row>
    <row r="41" spans="1:4">
      <c r="A41" s="4" t="s">
        <v>769</v>
      </c>
      <c r="C41" s="4" t="s">
        <v>781</v>
      </c>
    </row>
    <row r="42" spans="1:4">
      <c r="A42" s="4" t="s">
        <v>771</v>
      </c>
      <c r="B42" s="7" t="n">
        <v>100</v>
      </c>
      <c r="C42" s="7" t="n">
        <v>100</v>
      </c>
    </row>
    <row r="43" spans="1:4">
      <c r="A43" s="4" t="s">
        <v>765</v>
      </c>
      <c r="B43" s="5" t="n">
        <v>57500</v>
      </c>
      <c r="C43" s="5" t="n">
        <v>57500</v>
      </c>
    </row>
    <row r="44" spans="1:4">
      <c r="A44" s="4" t="s">
        <v>772</v>
      </c>
      <c r="C44" s="4" t="s">
        <v>7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s>
  <sheetData>
    <row r="1" spans="1:5">
      <c r="A1" s="1" t="s">
        <v>782</v>
      </c>
      <c r="B1" s="2" t="s">
        <v>1</v>
      </c>
      <c r="D1" s="2" t="s">
        <v>79</v>
      </c>
    </row>
    <row r="2" spans="1:5">
      <c r="B2" s="2" t="s">
        <v>2</v>
      </c>
      <c r="C2" s="2" t="s">
        <v>2</v>
      </c>
      <c r="D2" s="2" t="s">
        <v>24</v>
      </c>
      <c r="E2" s="2" t="s">
        <v>25</v>
      </c>
    </row>
    <row r="3" spans="1:5">
      <c r="A3" s="3" t="s">
        <v>733</v>
      </c>
    </row>
    <row r="4" spans="1:5">
      <c r="A4" s="4" t="s">
        <v>734</v>
      </c>
      <c r="B4" s="5" t="n">
        <v>478850</v>
      </c>
      <c r="D4" s="5" t="n">
        <v>478850</v>
      </c>
      <c r="E4" s="5" t="n">
        <v>148500</v>
      </c>
    </row>
    <row r="5" spans="1:5">
      <c r="A5" s="4" t="s">
        <v>783</v>
      </c>
      <c r="B5" s="5" t="n">
        <v>315000</v>
      </c>
      <c r="D5" s="5" t="n">
        <v>350</v>
      </c>
      <c r="E5" s="5" t="n">
        <v>330000</v>
      </c>
    </row>
    <row r="6" spans="1:5">
      <c r="A6" s="4" t="s">
        <v>736</v>
      </c>
      <c r="B6" s="4" t="s">
        <v>29</v>
      </c>
      <c r="D6" s="4" t="s">
        <v>29</v>
      </c>
      <c r="E6" s="4" t="s">
        <v>29</v>
      </c>
    </row>
    <row r="7" spans="1:5">
      <c r="A7" s="4" t="s">
        <v>784</v>
      </c>
      <c r="B7" s="4" t="s">
        <v>29</v>
      </c>
      <c r="D7" s="4" t="s">
        <v>29</v>
      </c>
      <c r="E7" s="4" t="s">
        <v>29</v>
      </c>
    </row>
    <row r="8" spans="1:5">
      <c r="A8" s="4" t="s">
        <v>738</v>
      </c>
      <c r="B8" s="5" t="n">
        <v>793850</v>
      </c>
      <c r="C8" s="5" t="n">
        <v>793850</v>
      </c>
      <c r="D8" s="5" t="n">
        <v>478850</v>
      </c>
      <c r="E8" s="5" t="n">
        <v>478850</v>
      </c>
    </row>
    <row r="9" spans="1:5">
      <c r="A9" s="3" t="s">
        <v>740</v>
      </c>
    </row>
    <row r="10" spans="1:5">
      <c r="A10" s="4" t="s">
        <v>734</v>
      </c>
      <c r="B10" s="7" t="n">
        <v>4</v>
      </c>
      <c r="D10" s="7" t="n">
        <v>4</v>
      </c>
      <c r="E10" s="7" t="n">
        <v>9</v>
      </c>
    </row>
    <row r="11" spans="1:5">
      <c r="A11" s="4" t="s">
        <v>783</v>
      </c>
      <c r="B11" s="5" t="n">
        <v>14</v>
      </c>
      <c r="D11" s="10" t="n">
        <v>1.6</v>
      </c>
      <c r="E11" s="5" t="n">
        <v>2</v>
      </c>
    </row>
    <row r="12" spans="1:5">
      <c r="A12" s="4" t="s">
        <v>736</v>
      </c>
      <c r="B12" s="4" t="s">
        <v>29</v>
      </c>
      <c r="D12" s="4" t="s">
        <v>29</v>
      </c>
      <c r="E12" s="4" t="s">
        <v>29</v>
      </c>
    </row>
    <row r="13" spans="1:5">
      <c r="A13" s="4" t="s">
        <v>784</v>
      </c>
      <c r="B13" s="4" t="s">
        <v>29</v>
      </c>
      <c r="D13" s="4" t="s">
        <v>29</v>
      </c>
      <c r="E13" s="4" t="s">
        <v>29</v>
      </c>
    </row>
    <row r="14" spans="1:5">
      <c r="A14" s="4" t="s">
        <v>738</v>
      </c>
      <c r="B14" s="9" t="n">
        <v>8.1</v>
      </c>
      <c r="C14" s="9" t="n">
        <v>8.1</v>
      </c>
      <c r="D14" s="7" t="n">
        <v>4</v>
      </c>
      <c r="E14" s="7" t="n">
        <v>4</v>
      </c>
    </row>
    <row r="15" spans="1:5">
      <c r="A15" s="4" t="s">
        <v>355</v>
      </c>
    </row>
    <row r="16" spans="1:5">
      <c r="A16" s="3" t="s">
        <v>733</v>
      </c>
    </row>
    <row r="17" spans="1:5">
      <c r="A17" s="4" t="s">
        <v>734</v>
      </c>
      <c r="B17" s="5" t="n">
        <v>24300</v>
      </c>
      <c r="C17" s="5" t="n">
        <v>24300</v>
      </c>
      <c r="D17" s="5" t="n">
        <v>26300</v>
      </c>
      <c r="E17" s="5" t="n">
        <v>26300</v>
      </c>
    </row>
    <row r="18" spans="1:5">
      <c r="A18" s="4" t="s">
        <v>783</v>
      </c>
      <c r="C18" s="5" t="n">
        <v>57500</v>
      </c>
      <c r="D18" s="4" t="s">
        <v>29</v>
      </c>
      <c r="E18" s="4" t="s">
        <v>29</v>
      </c>
    </row>
    <row r="19" spans="1:5">
      <c r="A19" s="4" t="s">
        <v>736</v>
      </c>
      <c r="C19" s="4" t="s">
        <v>29</v>
      </c>
      <c r="D19" s="4" t="s">
        <v>29</v>
      </c>
      <c r="E19" s="4" t="s">
        <v>29</v>
      </c>
    </row>
    <row r="20" spans="1:5">
      <c r="A20" s="4" t="s">
        <v>784</v>
      </c>
      <c r="C20" s="5" t="n">
        <v>-11550</v>
      </c>
      <c r="D20" s="5" t="n">
        <v>-2000</v>
      </c>
      <c r="E20" s="4" t="s">
        <v>29</v>
      </c>
    </row>
    <row r="21" spans="1:5">
      <c r="A21" s="4" t="s">
        <v>738</v>
      </c>
      <c r="B21" s="5" t="n">
        <v>70250</v>
      </c>
      <c r="C21" s="5" t="n">
        <v>70250</v>
      </c>
      <c r="D21" s="5" t="n">
        <v>24300</v>
      </c>
      <c r="E21" s="5" t="n">
        <v>26300</v>
      </c>
    </row>
    <row r="22" spans="1:5">
      <c r="A22" s="3" t="s">
        <v>740</v>
      </c>
    </row>
    <row r="23" spans="1:5">
      <c r="A23" s="4" t="s">
        <v>734</v>
      </c>
      <c r="B23" s="7" t="n">
        <v>61</v>
      </c>
      <c r="C23" s="7" t="n">
        <v>91</v>
      </c>
      <c r="D23" s="7" t="n">
        <v>58</v>
      </c>
      <c r="E23" s="7" t="n">
        <v>58</v>
      </c>
    </row>
    <row r="24" spans="1:5">
      <c r="A24" s="4" t="s">
        <v>783</v>
      </c>
      <c r="C24" s="5" t="n">
        <v>100</v>
      </c>
      <c r="D24" s="4" t="s">
        <v>29</v>
      </c>
      <c r="E24" s="4" t="s">
        <v>29</v>
      </c>
    </row>
    <row r="25" spans="1:5">
      <c r="A25" s="4" t="s">
        <v>736</v>
      </c>
      <c r="C25" s="4" t="s">
        <v>29</v>
      </c>
      <c r="D25" s="4" t="s">
        <v>29</v>
      </c>
      <c r="E25" s="4" t="s">
        <v>29</v>
      </c>
    </row>
    <row r="26" spans="1:5">
      <c r="A26" s="4" t="s">
        <v>784</v>
      </c>
      <c r="C26" s="5" t="n">
        <v>100</v>
      </c>
      <c r="D26" s="5" t="n">
        <v>25</v>
      </c>
      <c r="E26" s="4" t="s">
        <v>29</v>
      </c>
    </row>
    <row r="27" spans="1:5">
      <c r="A27" s="4" t="s">
        <v>738</v>
      </c>
      <c r="B27" s="7" t="n">
        <v>86</v>
      </c>
      <c r="C27" s="7" t="n">
        <v>86</v>
      </c>
      <c r="D27" s="7" t="n">
        <v>61</v>
      </c>
      <c r="E27" s="7" t="n">
        <v>5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57"/>
    <col customWidth="1" max="2" min="2" width="71"/>
    <col customWidth="1" max="3" min="3" width="80"/>
    <col customWidth="1" max="4" min="4" width="13"/>
    <col customWidth="1" max="5" min="5" width="80"/>
    <col customWidth="1" max="6" min="6" width="14"/>
    <col customWidth="1" max="7" min="7" width="14"/>
    <col customWidth="1" max="8" min="8" width="17"/>
    <col customWidth="1" max="9" min="9" width="14"/>
    <col customWidth="1" max="10" min="10" width="14"/>
    <col customWidth="1" max="11" min="11" width="14"/>
  </cols>
  <sheetData>
    <row r="1" spans="1:11">
      <c r="A1" s="1" t="s">
        <v>785</v>
      </c>
      <c r="B1" s="2" t="s">
        <v>786</v>
      </c>
      <c r="C1" s="2" t="s">
        <v>787</v>
      </c>
      <c r="D1" s="2" t="s">
        <v>788</v>
      </c>
      <c r="E1" s="2" t="s">
        <v>789</v>
      </c>
      <c r="F1" s="2" t="s">
        <v>2</v>
      </c>
      <c r="G1" s="2" t="s">
        <v>80</v>
      </c>
      <c r="H1" s="2" t="s">
        <v>2</v>
      </c>
      <c r="I1" s="2" t="s">
        <v>80</v>
      </c>
      <c r="J1" s="2" t="s">
        <v>24</v>
      </c>
      <c r="K1" s="2" t="s">
        <v>25</v>
      </c>
    </row>
    <row r="2" spans="1:11">
      <c r="A2" s="4" t="s">
        <v>790</v>
      </c>
      <c r="F2" s="7" t="n">
        <v>950814</v>
      </c>
      <c r="G2" s="7" t="n">
        <v>83853</v>
      </c>
      <c r="H2" s="7" t="n">
        <v>1398614</v>
      </c>
      <c r="I2" s="7" t="n">
        <v>240924</v>
      </c>
    </row>
    <row r="3" spans="1:11">
      <c r="A3" s="4" t="s">
        <v>791</v>
      </c>
      <c r="H3" s="7" t="n">
        <v>2535505</v>
      </c>
    </row>
    <row r="4" spans="1:11">
      <c r="A4" s="4" t="s">
        <v>792</v>
      </c>
      <c r="H4" s="4" t="s">
        <v>793</v>
      </c>
    </row>
    <row r="5" spans="1:11">
      <c r="A5" s="4" t="s">
        <v>794</v>
      </c>
      <c r="F5" s="7" t="n">
        <v>100</v>
      </c>
      <c r="H5" s="7" t="n">
        <v>100</v>
      </c>
    </row>
    <row r="6" spans="1:11">
      <c r="A6" s="4" t="s">
        <v>795</v>
      </c>
      <c r="F6" s="5" t="n">
        <v>57500</v>
      </c>
      <c r="H6" s="5" t="n">
        <v>57500</v>
      </c>
    </row>
    <row r="7" spans="1:11">
      <c r="A7" s="4" t="s">
        <v>712</v>
      </c>
      <c r="I7" s="4" t="s">
        <v>713</v>
      </c>
    </row>
    <row r="8" spans="1:11">
      <c r="A8" s="4" t="s">
        <v>796</v>
      </c>
      <c r="H8" s="5" t="n">
        <v>315000</v>
      </c>
      <c r="J8" s="5" t="n">
        <v>350</v>
      </c>
      <c r="K8" s="5" t="n">
        <v>330000</v>
      </c>
    </row>
    <row r="9" spans="1:11">
      <c r="A9" s="4" t="s">
        <v>797</v>
      </c>
      <c r="H9" s="4" t="s">
        <v>562</v>
      </c>
    </row>
    <row r="10" spans="1:11">
      <c r="A10" s="4" t="s">
        <v>798</v>
      </c>
    </row>
    <row r="11" spans="1:11">
      <c r="A11" s="4" t="s">
        <v>799</v>
      </c>
      <c r="C11" s="4" t="s">
        <v>800</v>
      </c>
    </row>
    <row r="12" spans="1:11">
      <c r="A12" s="4" t="s">
        <v>707</v>
      </c>
    </row>
    <row r="13" spans="1:11">
      <c r="A13" s="4" t="s">
        <v>801</v>
      </c>
      <c r="B13" s="5" t="n">
        <v>315000</v>
      </c>
    </row>
    <row r="14" spans="1:11">
      <c r="A14" s="4" t="s">
        <v>802</v>
      </c>
      <c r="B14" s="4" t="s">
        <v>803</v>
      </c>
    </row>
    <row r="15" spans="1:11">
      <c r="A15" s="4" t="s">
        <v>804</v>
      </c>
      <c r="B15" s="7" t="n">
        <v>14</v>
      </c>
    </row>
    <row r="16" spans="1:11">
      <c r="A16" s="4" t="s">
        <v>805</v>
      </c>
      <c r="B16" s="7" t="n">
        <v>3803258</v>
      </c>
    </row>
    <row r="17" spans="1:11">
      <c r="A17" s="4" t="s">
        <v>362</v>
      </c>
    </row>
    <row r="18" spans="1:11">
      <c r="A18" s="4" t="s">
        <v>806</v>
      </c>
      <c r="F18" s="7" t="n">
        <v>10</v>
      </c>
      <c r="H18" s="7" t="n">
        <v>10</v>
      </c>
      <c r="J18" s="9" t="n">
        <v>16.59</v>
      </c>
    </row>
    <row r="19" spans="1:11">
      <c r="A19" s="4" t="s">
        <v>807</v>
      </c>
    </row>
    <row r="20" spans="1:11">
      <c r="A20" s="4" t="s">
        <v>805</v>
      </c>
      <c r="D20" s="7" t="n">
        <v>5318</v>
      </c>
    </row>
    <row r="21" spans="1:11">
      <c r="A21" s="4" t="s">
        <v>794</v>
      </c>
      <c r="D21" s="9" t="n">
        <v>1.6</v>
      </c>
    </row>
    <row r="22" spans="1:11">
      <c r="A22" s="4" t="s">
        <v>796</v>
      </c>
      <c r="D22" s="5" t="n">
        <v>350</v>
      </c>
    </row>
    <row r="23" spans="1:11">
      <c r="A23" s="4" t="s">
        <v>797</v>
      </c>
      <c r="D23" s="4" t="s">
        <v>442</v>
      </c>
    </row>
    <row r="24" spans="1:11">
      <c r="A24" s="4" t="s">
        <v>808</v>
      </c>
      <c r="D24" s="4" t="s">
        <v>809</v>
      </c>
    </row>
    <row r="25" spans="1:11">
      <c r="A25" s="4" t="s">
        <v>810</v>
      </c>
    </row>
    <row r="26" spans="1:11">
      <c r="A26" s="4" t="s">
        <v>790</v>
      </c>
      <c r="J26" s="7" t="n">
        <v>319460</v>
      </c>
      <c r="K26" s="7" t="n">
        <v>183249</v>
      </c>
    </row>
    <row r="27" spans="1:11">
      <c r="A27" s="4" t="s">
        <v>791</v>
      </c>
      <c r="J27" s="7" t="n">
        <v>130892</v>
      </c>
    </row>
    <row r="28" spans="1:11">
      <c r="A28" s="4" t="s">
        <v>792</v>
      </c>
      <c r="J28" s="4" t="s">
        <v>617</v>
      </c>
    </row>
    <row r="29" spans="1:11">
      <c r="A29" s="4" t="s">
        <v>804</v>
      </c>
      <c r="E29" s="9" t="n">
        <v>2.01</v>
      </c>
    </row>
    <row r="30" spans="1:11">
      <c r="A30" s="4" t="s">
        <v>805</v>
      </c>
      <c r="E30" s="7" t="n">
        <v>628283</v>
      </c>
    </row>
    <row r="31" spans="1:11">
      <c r="A31" s="4" t="s">
        <v>796</v>
      </c>
      <c r="E31" s="5" t="n">
        <v>330000</v>
      </c>
    </row>
    <row r="32" spans="1:11">
      <c r="A32" s="4" t="s">
        <v>797</v>
      </c>
      <c r="E32" s="4" t="s">
        <v>476</v>
      </c>
    </row>
    <row r="33" spans="1:11">
      <c r="A33" s="4" t="s">
        <v>811</v>
      </c>
      <c r="E33" s="4" t="s">
        <v>812</v>
      </c>
    </row>
    <row r="34" spans="1:11">
      <c r="A34" s="4" t="s">
        <v>808</v>
      </c>
      <c r="E34" s="4" t="s">
        <v>8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814</v>
      </c>
      <c r="B1" s="2" t="s">
        <v>78</v>
      </c>
      <c r="D1" s="2" t="s">
        <v>1</v>
      </c>
      <c r="F1" s="2" t="s">
        <v>79</v>
      </c>
    </row>
    <row r="2" spans="1:9">
      <c r="B2" s="2" t="s">
        <v>2</v>
      </c>
      <c r="C2" s="2" t="s">
        <v>80</v>
      </c>
      <c r="D2" s="2" t="s">
        <v>2</v>
      </c>
      <c r="E2" s="2" t="s">
        <v>80</v>
      </c>
      <c r="F2" s="2" t="s">
        <v>24</v>
      </c>
      <c r="G2" s="2" t="s">
        <v>25</v>
      </c>
      <c r="H2" s="2" t="s">
        <v>396</v>
      </c>
      <c r="I2" s="2" t="s">
        <v>789</v>
      </c>
    </row>
    <row r="3" spans="1:9">
      <c r="A3" s="4" t="s">
        <v>403</v>
      </c>
    </row>
    <row r="4" spans="1:9">
      <c r="A4" s="4" t="s">
        <v>402</v>
      </c>
      <c r="H4" s="4" t="s">
        <v>815</v>
      </c>
    </row>
    <row r="5" spans="1:9">
      <c r="A5" s="4" t="s">
        <v>399</v>
      </c>
    </row>
    <row r="6" spans="1:9">
      <c r="A6" s="4" t="s">
        <v>400</v>
      </c>
      <c r="H6" s="4" t="s">
        <v>401</v>
      </c>
    </row>
    <row r="7" spans="1:9">
      <c r="A7" s="4" t="s">
        <v>402</v>
      </c>
      <c r="H7" s="4" t="s">
        <v>401</v>
      </c>
    </row>
    <row r="8" spans="1:9">
      <c r="A8" s="4" t="s">
        <v>816</v>
      </c>
    </row>
    <row r="9" spans="1:9">
      <c r="A9" s="4" t="s">
        <v>817</v>
      </c>
      <c r="B9" s="7" t="n">
        <v>12500</v>
      </c>
      <c r="D9" s="7" t="n">
        <v>12500</v>
      </c>
    </row>
    <row r="10" spans="1:9">
      <c r="A10" s="4" t="s">
        <v>818</v>
      </c>
      <c r="B10" s="5" t="n">
        <v>57500</v>
      </c>
      <c r="C10" s="7" t="n">
        <v>45000</v>
      </c>
      <c r="D10" s="5" t="n">
        <v>128032</v>
      </c>
      <c r="E10" s="7" t="n">
        <v>140000</v>
      </c>
    </row>
    <row r="11" spans="1:9">
      <c r="A11" s="4" t="s">
        <v>524</v>
      </c>
      <c r="B11" s="5" t="n">
        <v>6000</v>
      </c>
      <c r="D11" s="5" t="n">
        <v>6000</v>
      </c>
      <c r="F11" s="7" t="n">
        <v>9900</v>
      </c>
    </row>
    <row r="12" spans="1:9">
      <c r="A12" s="4" t="s">
        <v>819</v>
      </c>
    </row>
    <row r="13" spans="1:9">
      <c r="A13" s="4" t="s">
        <v>817</v>
      </c>
      <c r="B13" s="5" t="n">
        <v>14583</v>
      </c>
      <c r="D13" s="5" t="n">
        <v>14583</v>
      </c>
    </row>
    <row r="14" spans="1:9">
      <c r="A14" s="4" t="s">
        <v>818</v>
      </c>
      <c r="B14" s="5" t="n">
        <v>70750</v>
      </c>
      <c r="C14" s="5" t="n">
        <v>40000</v>
      </c>
      <c r="D14" s="5" t="n">
        <v>151548</v>
      </c>
      <c r="E14" s="5" t="n">
        <v>146500</v>
      </c>
      <c r="F14" s="5" t="n">
        <v>204001</v>
      </c>
      <c r="G14" s="7" t="n">
        <v>166756</v>
      </c>
    </row>
    <row r="15" spans="1:9">
      <c r="A15" s="4" t="s">
        <v>524</v>
      </c>
      <c r="B15" s="5" t="n">
        <v>9000</v>
      </c>
      <c r="D15" s="5" t="n">
        <v>9000</v>
      </c>
      <c r="F15" s="5" t="n">
        <v>14900</v>
      </c>
      <c r="G15" s="5" t="n">
        <v>91465</v>
      </c>
    </row>
    <row r="16" spans="1:9">
      <c r="A16" s="4" t="s">
        <v>820</v>
      </c>
      <c r="I16" s="7" t="n">
        <v>160000</v>
      </c>
    </row>
    <row r="17" spans="1:9">
      <c r="A17" s="4" t="s">
        <v>821</v>
      </c>
      <c r="I17" s="5" t="n">
        <v>112000</v>
      </c>
    </row>
    <row r="18" spans="1:9">
      <c r="A18" s="4" t="s">
        <v>822</v>
      </c>
    </row>
    <row r="19" spans="1:9">
      <c r="A19" s="4" t="s">
        <v>817</v>
      </c>
      <c r="B19" s="5" t="n">
        <v>14583</v>
      </c>
      <c r="D19" s="5" t="n">
        <v>14583</v>
      </c>
    </row>
    <row r="20" spans="1:9">
      <c r="A20" s="4" t="s">
        <v>818</v>
      </c>
      <c r="B20" s="5" t="n">
        <v>0</v>
      </c>
      <c r="C20" s="5" t="n">
        <v>0</v>
      </c>
      <c r="D20" s="5" t="n">
        <v>0</v>
      </c>
      <c r="E20" s="5" t="n">
        <v>0</v>
      </c>
      <c r="F20" s="5" t="n">
        <v>0</v>
      </c>
      <c r="G20" s="5" t="n">
        <v>0</v>
      </c>
    </row>
    <row r="21" spans="1:9">
      <c r="A21" s="4" t="s">
        <v>524</v>
      </c>
      <c r="B21" s="5" t="n">
        <v>32318</v>
      </c>
      <c r="D21" s="5" t="n">
        <v>32318</v>
      </c>
      <c r="F21" s="5" t="n">
        <v>32318</v>
      </c>
      <c r="G21" s="5" t="n">
        <v>64638</v>
      </c>
    </row>
    <row r="22" spans="1:9">
      <c r="A22" s="4" t="s">
        <v>823</v>
      </c>
    </row>
    <row r="23" spans="1:9">
      <c r="A23" s="4" t="s">
        <v>817</v>
      </c>
      <c r="B23" s="5" t="n">
        <v>14583</v>
      </c>
      <c r="D23" s="5" t="n">
        <v>14583</v>
      </c>
    </row>
    <row r="24" spans="1:9">
      <c r="A24" s="4" t="s">
        <v>818</v>
      </c>
      <c r="B24" s="5" t="n">
        <v>0</v>
      </c>
      <c r="C24" s="5" t="n">
        <v>0</v>
      </c>
      <c r="D24" s="5" t="n">
        <v>0</v>
      </c>
      <c r="E24" s="5" t="n">
        <v>30727</v>
      </c>
      <c r="F24" s="5" t="n">
        <v>30727</v>
      </c>
      <c r="G24" s="5" t="n">
        <v>175000</v>
      </c>
    </row>
    <row r="25" spans="1:9">
      <c r="A25" s="4" t="s">
        <v>524</v>
      </c>
      <c r="B25" s="5" t="n">
        <v>0</v>
      </c>
      <c r="D25" s="5" t="n">
        <v>0</v>
      </c>
      <c r="F25" s="5" t="n">
        <v>0</v>
      </c>
      <c r="G25" s="5" t="n">
        <v>64481</v>
      </c>
    </row>
    <row r="26" spans="1:9">
      <c r="A26" s="4" t="s">
        <v>824</v>
      </c>
    </row>
    <row r="27" spans="1:9">
      <c r="A27" s="4" t="s">
        <v>817</v>
      </c>
      <c r="B27" s="5" t="n">
        <v>14583</v>
      </c>
      <c r="D27" s="5" t="n">
        <v>14583</v>
      </c>
    </row>
    <row r="28" spans="1:9">
      <c r="A28" s="4" t="s">
        <v>818</v>
      </c>
      <c r="B28" s="5" t="n">
        <v>75000</v>
      </c>
      <c r="C28" s="7" t="n">
        <v>43750</v>
      </c>
      <c r="D28" s="5" t="n">
        <v>162500</v>
      </c>
      <c r="E28" s="7" t="n">
        <v>134375</v>
      </c>
      <c r="F28" s="5" t="n">
        <v>203125</v>
      </c>
      <c r="G28" s="5" t="n">
        <v>175000</v>
      </c>
    </row>
    <row r="29" spans="1:9">
      <c r="A29" s="4" t="s">
        <v>524</v>
      </c>
      <c r="B29" s="7" t="n">
        <v>9000</v>
      </c>
      <c r="D29" s="7" t="n">
        <v>9000</v>
      </c>
      <c r="F29" s="7" t="n">
        <v>14900</v>
      </c>
      <c r="G29" s="7" t="n">
        <v>0</v>
      </c>
    </row>
    <row r="30" spans="1:9">
      <c r="A30" s="4" t="s">
        <v>825</v>
      </c>
    </row>
    <row r="31" spans="1:9">
      <c r="A31" s="4" t="s">
        <v>820</v>
      </c>
      <c r="I31" s="7" t="n">
        <v>175000</v>
      </c>
    </row>
    <row r="32" spans="1:9">
      <c r="A32" s="4" t="s">
        <v>821</v>
      </c>
      <c r="I32" s="5" t="n">
        <v>106000</v>
      </c>
    </row>
    <row r="33" spans="1:9">
      <c r="A33" s="4" t="s">
        <v>826</v>
      </c>
    </row>
    <row r="34" spans="1:9">
      <c r="A34" s="4" t="s">
        <v>820</v>
      </c>
      <c r="I34" s="7" t="n">
        <v>140000</v>
      </c>
    </row>
    <row r="35" spans="1:9">
      <c r="A35" s="4" t="s">
        <v>821</v>
      </c>
      <c r="I35" s="5" t="n">
        <v>112000</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6"/>
    <col customWidth="1" max="6" min="6" width="14"/>
  </cols>
  <sheetData>
    <row r="1" spans="1:6">
      <c r="A1" s="1" t="s">
        <v>827</v>
      </c>
      <c r="B1" s="2" t="s">
        <v>78</v>
      </c>
      <c r="D1" s="2" t="s">
        <v>1</v>
      </c>
      <c r="E1" s="2" t="s">
        <v>79</v>
      </c>
    </row>
    <row r="2" spans="1:6">
      <c r="B2" s="2" t="s">
        <v>2</v>
      </c>
      <c r="C2" s="2" t="s">
        <v>80</v>
      </c>
      <c r="D2" s="2" t="s">
        <v>2</v>
      </c>
      <c r="E2" s="2" t="s">
        <v>24</v>
      </c>
      <c r="F2" s="2" t="s">
        <v>25</v>
      </c>
    </row>
    <row r="3" spans="1:6">
      <c r="A3" s="4" t="s">
        <v>828</v>
      </c>
      <c r="B3" s="4" t="s">
        <v>829</v>
      </c>
      <c r="D3" s="4" t="s">
        <v>830</v>
      </c>
    </row>
    <row r="4" spans="1:6">
      <c r="A4" s="4" t="s">
        <v>831</v>
      </c>
      <c r="D4" s="4" t="s">
        <v>832</v>
      </c>
      <c r="E4" s="4" t="s">
        <v>833</v>
      </c>
      <c r="F4" s="4" t="s">
        <v>834</v>
      </c>
    </row>
    <row r="5" spans="1:6">
      <c r="A5" s="4" t="s">
        <v>835</v>
      </c>
    </row>
    <row r="6" spans="1:6">
      <c r="A6" s="4" t="s">
        <v>831</v>
      </c>
      <c r="F6" s="4" t="s">
        <v>836</v>
      </c>
    </row>
    <row r="7" spans="1:6">
      <c r="A7" s="4" t="s">
        <v>837</v>
      </c>
    </row>
    <row r="8" spans="1:6">
      <c r="A8" s="4" t="s">
        <v>831</v>
      </c>
      <c r="F8" s="4" t="s">
        <v>838</v>
      </c>
    </row>
    <row r="9" spans="1:6">
      <c r="A9" s="4" t="s">
        <v>839</v>
      </c>
    </row>
    <row r="10" spans="1:6">
      <c r="A10" s="4" t="s">
        <v>831</v>
      </c>
      <c r="F10" s="4" t="s">
        <v>840</v>
      </c>
    </row>
    <row r="11" spans="1:6">
      <c r="A11" s="4" t="s">
        <v>841</v>
      </c>
    </row>
    <row r="12" spans="1:6">
      <c r="A12" s="4" t="s">
        <v>828</v>
      </c>
      <c r="E12" s="4" t="s">
        <v>527</v>
      </c>
    </row>
    <row r="13" spans="1:6">
      <c r="A13" s="4" t="s">
        <v>842</v>
      </c>
    </row>
    <row r="14" spans="1:6">
      <c r="A14" s="4" t="s">
        <v>828</v>
      </c>
      <c r="B14" s="4" t="s">
        <v>843</v>
      </c>
      <c r="D14" s="4" t="s">
        <v>840</v>
      </c>
      <c r="E14" s="4" t="s">
        <v>844</v>
      </c>
    </row>
    <row r="15" spans="1:6">
      <c r="A15" s="4" t="s">
        <v>831</v>
      </c>
      <c r="D15" s="4" t="s">
        <v>845</v>
      </c>
    </row>
    <row r="16" spans="1:6">
      <c r="A16" s="4" t="s">
        <v>835</v>
      </c>
    </row>
    <row r="17" spans="1:6">
      <c r="A17" s="4" t="s">
        <v>828</v>
      </c>
      <c r="B17" s="4" t="s">
        <v>846</v>
      </c>
      <c r="C17" s="4" t="s">
        <v>847</v>
      </c>
      <c r="D17" s="4" t="s">
        <v>848</v>
      </c>
    </row>
    <row r="18" spans="1:6">
      <c r="A18" s="4" t="s">
        <v>831</v>
      </c>
      <c r="D18" s="4" t="s">
        <v>849</v>
      </c>
      <c r="E18" s="4" t="s">
        <v>527</v>
      </c>
    </row>
    <row r="19" spans="1:6">
      <c r="A19" s="4" t="s">
        <v>837</v>
      </c>
    </row>
    <row r="20" spans="1:6">
      <c r="A20" s="4" t="s">
        <v>828</v>
      </c>
      <c r="B20" s="4" t="s">
        <v>838</v>
      </c>
      <c r="D20" s="4" t="s">
        <v>847</v>
      </c>
    </row>
    <row r="21" spans="1:6">
      <c r="A21" s="4" t="s">
        <v>831</v>
      </c>
      <c r="D21" s="4" t="s">
        <v>840</v>
      </c>
      <c r="E21" s="4" t="s">
        <v>850</v>
      </c>
    </row>
    <row r="22" spans="1:6">
      <c r="A22" s="4" t="s">
        <v>839</v>
      </c>
    </row>
    <row r="23" spans="1:6">
      <c r="A23" s="4" t="s">
        <v>828</v>
      </c>
      <c r="B23" s="4" t="s">
        <v>836</v>
      </c>
      <c r="D23" s="4" t="s">
        <v>848</v>
      </c>
    </row>
    <row r="24" spans="1:6">
      <c r="A24" s="4" t="s">
        <v>831</v>
      </c>
      <c r="D24" s="4" t="s">
        <v>840</v>
      </c>
      <c r="E24" s="4" t="s">
        <v>844</v>
      </c>
    </row>
  </sheetData>
  <mergeCells count="3">
    <mergeCell ref="A1:A2"/>
    <mergeCell ref="B1:C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851</v>
      </c>
      <c r="B1" s="2" t="s">
        <v>78</v>
      </c>
      <c r="D1" s="2" t="s">
        <v>1</v>
      </c>
    </row>
    <row r="2" spans="1:5">
      <c r="B2" s="2" t="s">
        <v>2</v>
      </c>
      <c r="C2" s="2" t="s">
        <v>80</v>
      </c>
      <c r="D2" s="2" t="s">
        <v>2</v>
      </c>
      <c r="E2" s="2" t="s">
        <v>80</v>
      </c>
    </row>
    <row r="3" spans="1:5">
      <c r="A3" s="4" t="s">
        <v>128</v>
      </c>
      <c r="B3" s="7" t="n">
        <v>-1883185</v>
      </c>
      <c r="C3" s="7" t="n">
        <v>-1102091</v>
      </c>
      <c r="D3" s="7" t="n">
        <v>-4106473</v>
      </c>
      <c r="E3" s="7" t="n">
        <v>-28133690</v>
      </c>
    </row>
    <row r="4" spans="1:5">
      <c r="A4" s="4" t="s">
        <v>384</v>
      </c>
      <c r="B4" s="5" t="n">
        <v>3328</v>
      </c>
      <c r="C4" s="4" t="s">
        <v>29</v>
      </c>
      <c r="D4" s="5" t="n">
        <v>-3373</v>
      </c>
      <c r="E4" s="4" t="s">
        <v>29</v>
      </c>
    </row>
    <row r="5" spans="1:5">
      <c r="A5" s="4" t="s">
        <v>109</v>
      </c>
    </row>
    <row r="6" spans="1:5">
      <c r="A6" s="4" t="s">
        <v>128</v>
      </c>
      <c r="B6" s="7" t="n">
        <v>-13754</v>
      </c>
      <c r="D6" s="7" t="n">
        <v>-13938</v>
      </c>
    </row>
    <row r="7" spans="1:5">
      <c r="A7" s="4" t="s">
        <v>852</v>
      </c>
      <c r="B7" s="4" t="s">
        <v>401</v>
      </c>
      <c r="D7" s="4" t="s">
        <v>401</v>
      </c>
    </row>
    <row r="8" spans="1:5">
      <c r="A8" s="4" t="s">
        <v>384</v>
      </c>
      <c r="B8" s="7" t="n">
        <v>-3328</v>
      </c>
      <c r="D8" s="7" t="n">
        <v>-337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853</v>
      </c>
      <c r="B1" s="2" t="s">
        <v>78</v>
      </c>
      <c r="D1" s="2" t="s">
        <v>1</v>
      </c>
    </row>
    <row r="2" spans="1:5">
      <c r="B2" s="2" t="s">
        <v>2</v>
      </c>
      <c r="C2" s="2" t="s">
        <v>80</v>
      </c>
      <c r="D2" s="2" t="s">
        <v>2</v>
      </c>
      <c r="E2" s="2" t="s">
        <v>80</v>
      </c>
    </row>
    <row r="3" spans="1:5">
      <c r="A3" s="3" t="s">
        <v>854</v>
      </c>
    </row>
    <row r="4" spans="1:5">
      <c r="A4" s="4" t="s">
        <v>855</v>
      </c>
      <c r="D4" s="4" t="s">
        <v>29</v>
      </c>
    </row>
    <row r="5" spans="1:5">
      <c r="A5" s="4" t="s">
        <v>384</v>
      </c>
      <c r="B5" s="7" t="n">
        <v>3328</v>
      </c>
      <c r="C5" s="4" t="s">
        <v>29</v>
      </c>
      <c r="D5" s="5" t="n">
        <v>-3373</v>
      </c>
      <c r="E5" s="4" t="s">
        <v>29</v>
      </c>
    </row>
    <row r="6" spans="1:5">
      <c r="A6" s="4" t="s">
        <v>856</v>
      </c>
      <c r="B6" s="7" t="n">
        <v>-3373</v>
      </c>
      <c r="D6" s="7" t="n">
        <v>-337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857</v>
      </c>
      <c r="B1" s="2" t="s">
        <v>671</v>
      </c>
    </row>
    <row r="2" spans="1:4">
      <c r="B2" s="2" t="s">
        <v>396</v>
      </c>
      <c r="C2" s="2" t="s">
        <v>2</v>
      </c>
      <c r="D2" s="2" t="s">
        <v>24</v>
      </c>
    </row>
    <row r="3" spans="1:4">
      <c r="A3" s="4" t="s">
        <v>858</v>
      </c>
    </row>
    <row r="4" spans="1:4">
      <c r="A4" s="4" t="s">
        <v>859</v>
      </c>
      <c r="B4" s="4" t="s">
        <v>860</v>
      </c>
    </row>
    <row r="5" spans="1:4">
      <c r="A5" s="4" t="s">
        <v>861</v>
      </c>
      <c r="B5" s="4" t="s">
        <v>815</v>
      </c>
    </row>
    <row r="6" spans="1:4">
      <c r="A6" s="4" t="s">
        <v>399</v>
      </c>
    </row>
    <row r="7" spans="1:4">
      <c r="A7" s="4" t="s">
        <v>400</v>
      </c>
      <c r="B7" s="4" t="s">
        <v>401</v>
      </c>
    </row>
    <row r="8" spans="1:4">
      <c r="A8" s="4" t="s">
        <v>402</v>
      </c>
      <c r="B8" s="4" t="s">
        <v>401</v>
      </c>
    </row>
    <row r="9" spans="1:4">
      <c r="A9" s="4" t="s">
        <v>403</v>
      </c>
    </row>
    <row r="10" spans="1:4">
      <c r="A10" s="4" t="s">
        <v>402</v>
      </c>
      <c r="B10" s="4" t="s">
        <v>405</v>
      </c>
    </row>
    <row r="11" spans="1:4">
      <c r="A11" s="4" t="s">
        <v>404</v>
      </c>
      <c r="C11" s="7" t="n">
        <v>250000</v>
      </c>
      <c r="D11" s="7" t="n">
        <v>25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862</v>
      </c>
      <c r="B1" s="2" t="s">
        <v>459</v>
      </c>
    </row>
    <row r="2" spans="1:2">
      <c r="A2" s="3" t="s">
        <v>863</v>
      </c>
    </row>
    <row r="3" spans="1:2">
      <c r="A3" s="4" t="s">
        <v>864</v>
      </c>
      <c r="B3" s="7" t="n">
        <v>52903</v>
      </c>
    </row>
    <row r="4" spans="1:2">
      <c r="A4" s="4" t="s">
        <v>865</v>
      </c>
      <c r="B4" s="5" t="n">
        <v>26844</v>
      </c>
    </row>
    <row r="5" spans="1:2">
      <c r="A5" s="4" t="s">
        <v>865</v>
      </c>
      <c r="B5" s="7" t="n">
        <v>7797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80"/>
    <col customWidth="1" max="5" min="5" width="14"/>
    <col customWidth="1" max="6" min="6" width="14"/>
    <col customWidth="1" max="7" min="7" width="80"/>
    <col customWidth="1" max="8" min="8" width="17"/>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66</v>
      </c>
      <c r="B1" s="2" t="s">
        <v>786</v>
      </c>
      <c r="C1" s="2" t="s">
        <v>867</v>
      </c>
      <c r="D1" s="2" t="s">
        <v>868</v>
      </c>
      <c r="E1" s="2" t="s">
        <v>869</v>
      </c>
      <c r="F1" s="2" t="s">
        <v>396</v>
      </c>
      <c r="G1" s="2" t="s">
        <v>502</v>
      </c>
      <c r="H1" s="2" t="s">
        <v>2</v>
      </c>
      <c r="I1" s="2" t="s">
        <v>24</v>
      </c>
      <c r="J1" s="2" t="s">
        <v>25</v>
      </c>
      <c r="K1" s="2" t="s">
        <v>503</v>
      </c>
      <c r="L1" s="2" t="s">
        <v>504</v>
      </c>
      <c r="M1" s="2" t="s">
        <v>500</v>
      </c>
      <c r="N1" s="2" t="s">
        <v>870</v>
      </c>
      <c r="O1" s="2" t="s">
        <v>871</v>
      </c>
    </row>
    <row r="2" spans="1:15">
      <c r="A2" s="4" t="s">
        <v>872</v>
      </c>
      <c r="I2" s="7" t="n">
        <v>41533</v>
      </c>
      <c r="J2" s="7" t="n">
        <v>40736</v>
      </c>
    </row>
    <row r="3" spans="1:15">
      <c r="A3" s="4" t="s">
        <v>873</v>
      </c>
      <c r="M3" s="7" t="n">
        <v>59174</v>
      </c>
    </row>
    <row r="4" spans="1:15">
      <c r="A4" s="4" t="s">
        <v>874</v>
      </c>
      <c r="I4" s="5" t="n">
        <v>0</v>
      </c>
      <c r="J4" s="5" t="n">
        <v>0</v>
      </c>
    </row>
    <row r="5" spans="1:15">
      <c r="A5" s="4" t="s">
        <v>875</v>
      </c>
      <c r="C5" s="7" t="n">
        <v>65000</v>
      </c>
    </row>
    <row r="6" spans="1:15">
      <c r="A6" s="4" t="s">
        <v>876</v>
      </c>
      <c r="J6" s="5" t="n">
        <v>65000</v>
      </c>
    </row>
    <row r="7" spans="1:15">
      <c r="A7" s="4" t="s">
        <v>505</v>
      </c>
      <c r="G7" s="4" t="s">
        <v>506</v>
      </c>
    </row>
    <row r="8" spans="1:15">
      <c r="A8" s="4" t="s">
        <v>507</v>
      </c>
      <c r="G8" s="7" t="n">
        <v>250000</v>
      </c>
      <c r="K8" s="7" t="n">
        <v>190000</v>
      </c>
    </row>
    <row r="9" spans="1:15">
      <c r="A9" s="4" t="s">
        <v>494</v>
      </c>
      <c r="G9" s="5" t="n">
        <v>195845</v>
      </c>
      <c r="H9" s="7" t="n">
        <v>0</v>
      </c>
      <c r="I9" s="5" t="n">
        <v>15000</v>
      </c>
      <c r="J9" s="5" t="n">
        <v>250000</v>
      </c>
    </row>
    <row r="10" spans="1:15">
      <c r="A10" s="4" t="s">
        <v>508</v>
      </c>
      <c r="G10" s="7" t="n">
        <v>54155</v>
      </c>
      <c r="H10" s="7" t="n">
        <v>250000</v>
      </c>
      <c r="I10" s="4" t="s">
        <v>29</v>
      </c>
      <c r="J10" s="5" t="n">
        <v>172748</v>
      </c>
    </row>
    <row r="11" spans="1:15">
      <c r="A11" s="4" t="s">
        <v>877</v>
      </c>
      <c r="H11" s="4" t="s">
        <v>562</v>
      </c>
    </row>
    <row r="12" spans="1:15">
      <c r="A12" s="4" t="s">
        <v>878</v>
      </c>
    </row>
    <row r="13" spans="1:15">
      <c r="A13" s="4" t="s">
        <v>874</v>
      </c>
      <c r="B13" s="7" t="n">
        <v>175000</v>
      </c>
    </row>
    <row r="14" spans="1:15">
      <c r="A14" s="4" t="s">
        <v>879</v>
      </c>
      <c r="B14" s="7" t="n">
        <v>500</v>
      </c>
    </row>
    <row r="15" spans="1:15">
      <c r="A15" s="4" t="s">
        <v>877</v>
      </c>
      <c r="B15" s="4" t="s">
        <v>476</v>
      </c>
    </row>
    <row r="16" spans="1:15">
      <c r="A16" s="4" t="s">
        <v>880</v>
      </c>
      <c r="B16" s="5" t="n">
        <v>75000</v>
      </c>
    </row>
    <row r="17" spans="1:15">
      <c r="A17" s="4" t="s">
        <v>881</v>
      </c>
      <c r="B17" s="7" t="n">
        <v>14</v>
      </c>
    </row>
    <row r="18" spans="1:15">
      <c r="A18" s="4" t="s">
        <v>882</v>
      </c>
    </row>
    <row r="19" spans="1:15">
      <c r="A19" s="4" t="s">
        <v>874</v>
      </c>
      <c r="B19" s="7" t="n">
        <v>150000</v>
      </c>
    </row>
    <row r="20" spans="1:15">
      <c r="A20" s="4" t="s">
        <v>879</v>
      </c>
      <c r="B20" s="7" t="n">
        <v>500</v>
      </c>
    </row>
    <row r="21" spans="1:15">
      <c r="A21" s="4" t="s">
        <v>877</v>
      </c>
      <c r="B21" s="4" t="s">
        <v>476</v>
      </c>
    </row>
    <row r="22" spans="1:15">
      <c r="A22" s="4" t="s">
        <v>880</v>
      </c>
      <c r="B22" s="5" t="n">
        <v>75000</v>
      </c>
    </row>
    <row r="23" spans="1:15">
      <c r="A23" s="4" t="s">
        <v>881</v>
      </c>
      <c r="B23" s="7" t="n">
        <v>14</v>
      </c>
    </row>
    <row r="24" spans="1:15">
      <c r="A24" s="4" t="s">
        <v>883</v>
      </c>
    </row>
    <row r="25" spans="1:15">
      <c r="A25" s="4" t="s">
        <v>874</v>
      </c>
      <c r="B25" s="7" t="n">
        <v>175000</v>
      </c>
    </row>
    <row r="26" spans="1:15">
      <c r="A26" s="4" t="s">
        <v>879</v>
      </c>
      <c r="B26" s="7" t="n">
        <v>500</v>
      </c>
    </row>
    <row r="27" spans="1:15">
      <c r="A27" s="4" t="s">
        <v>877</v>
      </c>
      <c r="B27" s="4" t="s">
        <v>476</v>
      </c>
    </row>
    <row r="28" spans="1:15">
      <c r="A28" s="4" t="s">
        <v>880</v>
      </c>
      <c r="B28" s="5" t="n">
        <v>75000</v>
      </c>
    </row>
    <row r="29" spans="1:15">
      <c r="A29" s="4" t="s">
        <v>881</v>
      </c>
      <c r="B29" s="7" t="n">
        <v>14</v>
      </c>
    </row>
    <row r="30" spans="1:15">
      <c r="A30" s="4" t="s">
        <v>884</v>
      </c>
    </row>
    <row r="31" spans="1:15">
      <c r="A31" s="4" t="s">
        <v>885</v>
      </c>
      <c r="D31" s="7" t="n">
        <v>405000</v>
      </c>
    </row>
    <row r="32" spans="1:15">
      <c r="A32" s="4" t="s">
        <v>886</v>
      </c>
      <c r="N32" s="7" t="n">
        <v>55000</v>
      </c>
    </row>
    <row r="33" spans="1:15">
      <c r="A33" s="4" t="s">
        <v>887</v>
      </c>
      <c r="O33" s="7" t="n">
        <v>55000</v>
      </c>
    </row>
    <row r="34" spans="1:15">
      <c r="A34" s="4" t="s">
        <v>888</v>
      </c>
      <c r="D34" s="5" t="n">
        <v>295000</v>
      </c>
    </row>
    <row r="35" spans="1:15">
      <c r="A35" s="4" t="s">
        <v>889</v>
      </c>
      <c r="D35" s="7" t="n">
        <v>1215000</v>
      </c>
    </row>
    <row r="36" spans="1:15">
      <c r="A36" s="4" t="s">
        <v>890</v>
      </c>
      <c r="D36" s="4" t="s">
        <v>891</v>
      </c>
    </row>
    <row r="37" spans="1:15">
      <c r="A37" s="4" t="s">
        <v>892</v>
      </c>
      <c r="D37" s="7" t="n">
        <v>100</v>
      </c>
    </row>
    <row r="38" spans="1:15">
      <c r="A38" s="4" t="s">
        <v>893</v>
      </c>
    </row>
    <row r="39" spans="1:15">
      <c r="A39" s="4" t="s">
        <v>874</v>
      </c>
      <c r="E39" s="7" t="n">
        <v>75000</v>
      </c>
    </row>
    <row r="40" spans="1:15">
      <c r="A40" s="4" t="s">
        <v>511</v>
      </c>
    </row>
    <row r="41" spans="1:15">
      <c r="A41" s="4" t="s">
        <v>512</v>
      </c>
      <c r="L41" s="7" t="n">
        <v>316000</v>
      </c>
    </row>
    <row r="42" spans="1:15">
      <c r="A42" s="4" t="s">
        <v>482</v>
      </c>
    </row>
    <row r="43" spans="1:15">
      <c r="A43" s="4" t="s">
        <v>483</v>
      </c>
      <c r="F43" s="7" t="n">
        <v>2750000</v>
      </c>
    </row>
    <row r="44" spans="1:15">
      <c r="A44" s="4" t="s">
        <v>474</v>
      </c>
      <c r="F44" s="7" t="n">
        <v>250000</v>
      </c>
      <c r="H44" s="7" t="n">
        <v>250000</v>
      </c>
      <c r="I44" s="5" t="n">
        <v>250000</v>
      </c>
      <c r="J44" s="5" t="n">
        <v>250000</v>
      </c>
    </row>
    <row r="45" spans="1:15">
      <c r="A45" s="4" t="s">
        <v>484</v>
      </c>
      <c r="I45" s="7" t="n">
        <v>75000</v>
      </c>
      <c r="J45" s="7" t="n">
        <v>75000</v>
      </c>
    </row>
    <row r="46" spans="1:15">
      <c r="A46" s="4" t="s">
        <v>894</v>
      </c>
    </row>
    <row r="47" spans="1:15">
      <c r="A47" s="4" t="s">
        <v>872</v>
      </c>
      <c r="H47" s="7" t="n">
        <v>4474</v>
      </c>
    </row>
    <row r="48" spans="1:15">
      <c r="A48" s="4" t="s">
        <v>895</v>
      </c>
      <c r="H48" s="4" t="s">
        <v>896</v>
      </c>
    </row>
    <row r="49" spans="1:15">
      <c r="A49" s="4" t="s">
        <v>897</v>
      </c>
      <c r="H49" s="4" t="s">
        <v>7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88</v>
      </c>
      <c r="B1" s="2" t="s">
        <v>1</v>
      </c>
      <c r="C1" s="2" t="s">
        <v>79</v>
      </c>
    </row>
    <row r="2" spans="1:3">
      <c r="B2" s="2" t="s">
        <v>2</v>
      </c>
      <c r="C2" s="2" t="s">
        <v>24</v>
      </c>
    </row>
    <row r="3" spans="1:3">
      <c r="A3" s="3" t="s">
        <v>189</v>
      </c>
    </row>
    <row r="4" spans="1:3">
      <c r="A4" s="4" t="s">
        <v>190</v>
      </c>
      <c r="B4" s="4" t="s">
        <v>191</v>
      </c>
      <c r="C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 customWidth="1" max="6" min="6" width="16"/>
    <col customWidth="1" max="7" min="7" width="14"/>
  </cols>
  <sheetData>
    <row r="1" spans="1:7">
      <c r="A1" s="1" t="s">
        <v>898</v>
      </c>
      <c r="B1" s="2" t="s">
        <v>78</v>
      </c>
      <c r="D1" s="2" t="s">
        <v>1</v>
      </c>
      <c r="F1" s="2" t="s">
        <v>79</v>
      </c>
    </row>
    <row r="2" spans="1:7">
      <c r="B2" s="2" t="s">
        <v>2</v>
      </c>
      <c r="C2" s="2" t="s">
        <v>80</v>
      </c>
      <c r="D2" s="2" t="s">
        <v>2</v>
      </c>
      <c r="E2" s="2" t="s">
        <v>80</v>
      </c>
      <c r="F2" s="2" t="s">
        <v>24</v>
      </c>
      <c r="G2" s="2" t="s">
        <v>25</v>
      </c>
    </row>
    <row r="3" spans="1:7">
      <c r="A3" s="3" t="s">
        <v>899</v>
      </c>
    </row>
    <row r="4" spans="1:7">
      <c r="A4" s="4" t="s">
        <v>900</v>
      </c>
      <c r="F4" s="4" t="s">
        <v>29</v>
      </c>
      <c r="G4" s="4" t="s">
        <v>29</v>
      </c>
    </row>
    <row r="5" spans="1:7">
      <c r="A5" s="4" t="s">
        <v>901</v>
      </c>
      <c r="F5" s="4" t="s">
        <v>29</v>
      </c>
      <c r="G5" s="4" t="s">
        <v>29</v>
      </c>
    </row>
    <row r="6" spans="1:7">
      <c r="A6" s="3" t="s">
        <v>902</v>
      </c>
    </row>
    <row r="7" spans="1:7">
      <c r="A7" s="4" t="s">
        <v>900</v>
      </c>
      <c r="F7" s="5" t="n">
        <v>-660421</v>
      </c>
      <c r="G7" s="5" t="n">
        <v>-548876</v>
      </c>
    </row>
    <row r="8" spans="1:7">
      <c r="A8" s="4" t="s">
        <v>901</v>
      </c>
      <c r="F8" s="5" t="n">
        <v>-119597</v>
      </c>
      <c r="G8" s="5" t="n">
        <v>-93632</v>
      </c>
    </row>
    <row r="9" spans="1:7">
      <c r="A9" s="4" t="s">
        <v>110</v>
      </c>
      <c r="F9" s="5" t="n">
        <v>-780018</v>
      </c>
      <c r="G9" s="5" t="n">
        <v>-642508</v>
      </c>
    </row>
    <row r="10" spans="1:7">
      <c r="A10" s="4" t="s">
        <v>903</v>
      </c>
      <c r="F10" s="5" t="n">
        <v>780018</v>
      </c>
      <c r="G10" s="5" t="n">
        <v>642508</v>
      </c>
    </row>
    <row r="11" spans="1:7">
      <c r="A11" s="4" t="s">
        <v>904</v>
      </c>
      <c r="B11" s="4" t="s">
        <v>29</v>
      </c>
      <c r="C11" s="4" t="s">
        <v>29</v>
      </c>
      <c r="D11" s="4" t="s">
        <v>29</v>
      </c>
      <c r="E11" s="4" t="s">
        <v>29</v>
      </c>
      <c r="F11" s="4" t="s">
        <v>29</v>
      </c>
      <c r="G11" s="4" t="s">
        <v>29</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905</v>
      </c>
      <c r="B1" s="2" t="s">
        <v>79</v>
      </c>
    </row>
    <row r="2" spans="1:3">
      <c r="B2" s="2" t="s">
        <v>24</v>
      </c>
      <c r="C2" s="2" t="s">
        <v>25</v>
      </c>
    </row>
    <row r="3" spans="1:3">
      <c r="A3" s="3" t="s">
        <v>906</v>
      </c>
    </row>
    <row r="4" spans="1:3">
      <c r="A4" s="4" t="s">
        <v>907</v>
      </c>
      <c r="B4" s="4" t="s">
        <v>908</v>
      </c>
      <c r="C4" s="4" t="s">
        <v>908</v>
      </c>
    </row>
    <row r="5" spans="1:3">
      <c r="A5" s="4" t="s">
        <v>909</v>
      </c>
      <c r="B5" s="4" t="s">
        <v>910</v>
      </c>
      <c r="C5" s="4" t="s">
        <v>910</v>
      </c>
    </row>
    <row r="6" spans="1:3">
      <c r="A6" s="4" t="s">
        <v>911</v>
      </c>
      <c r="B6" s="4" t="s">
        <v>912</v>
      </c>
      <c r="C6" s="4" t="s">
        <v>913</v>
      </c>
    </row>
    <row r="7" spans="1:3">
      <c r="A7" s="4" t="s">
        <v>903</v>
      </c>
      <c r="B7" s="4" t="s">
        <v>914</v>
      </c>
      <c r="C7" s="4" t="s">
        <v>915</v>
      </c>
    </row>
    <row r="8" spans="1:3">
      <c r="A8" s="4" t="s">
        <v>110</v>
      </c>
      <c r="B8" s="4" t="s">
        <v>556</v>
      </c>
      <c r="C8" s="4" t="s">
        <v>55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916</v>
      </c>
      <c r="B1" s="2" t="s">
        <v>24</v>
      </c>
      <c r="C1" s="2" t="s">
        <v>25</v>
      </c>
    </row>
    <row r="2" spans="1:3">
      <c r="A2" s="3" t="s">
        <v>917</v>
      </c>
    </row>
    <row r="3" spans="1:3">
      <c r="A3" s="4" t="s">
        <v>918</v>
      </c>
      <c r="B3" s="7" t="n">
        <v>746919</v>
      </c>
      <c r="C3" s="7" t="n">
        <v>548876</v>
      </c>
    </row>
    <row r="4" spans="1:3">
      <c r="A4" s="4" t="s">
        <v>919</v>
      </c>
      <c r="B4" s="5" t="n">
        <v>174465</v>
      </c>
      <c r="C4" s="5" t="n">
        <v>216310</v>
      </c>
    </row>
    <row r="5" spans="1:3">
      <c r="A5" s="4" t="s">
        <v>920</v>
      </c>
      <c r="B5" s="5" t="n">
        <v>-45292</v>
      </c>
      <c r="C5" s="5" t="n">
        <v>-158698</v>
      </c>
    </row>
    <row r="6" spans="1:3">
      <c r="A6" s="4" t="s">
        <v>921</v>
      </c>
      <c r="B6" s="5" t="n">
        <v>2278510</v>
      </c>
      <c r="C6" s="5" t="n">
        <v>1396446</v>
      </c>
    </row>
    <row r="7" spans="1:3">
      <c r="A7" s="4" t="s">
        <v>922</v>
      </c>
      <c r="B7" s="5" t="n">
        <v>3154602</v>
      </c>
      <c r="C7" s="5" t="n">
        <v>2002934</v>
      </c>
    </row>
    <row r="8" spans="1:3">
      <c r="A8" s="4" t="s">
        <v>923</v>
      </c>
      <c r="B8" s="5" t="n">
        <v>-3098002</v>
      </c>
      <c r="C8" s="5" t="n">
        <v>-1946334</v>
      </c>
    </row>
    <row r="9" spans="1:3">
      <c r="A9" s="4" t="s">
        <v>924</v>
      </c>
      <c r="B9" s="5" t="n">
        <v>56600</v>
      </c>
      <c r="C9" s="5" t="n">
        <v>56600</v>
      </c>
    </row>
    <row r="10" spans="1:3">
      <c r="A10" s="3" t="s">
        <v>925</v>
      </c>
    </row>
    <row r="11" spans="1:3">
      <c r="A11" s="4" t="s">
        <v>926</v>
      </c>
      <c r="B11" s="5" t="n">
        <v>-56600</v>
      </c>
      <c r="C11" s="5" t="n">
        <v>-56600</v>
      </c>
    </row>
    <row r="12" spans="1:3">
      <c r="A12" s="4" t="s">
        <v>498</v>
      </c>
      <c r="B12" s="4" t="s">
        <v>29</v>
      </c>
      <c r="C12" s="4" t="s">
        <v>29</v>
      </c>
    </row>
    <row r="13" spans="1:3">
      <c r="A13" s="4" t="s">
        <v>921</v>
      </c>
      <c r="B13" s="4" t="s">
        <v>29</v>
      </c>
      <c r="C13" s="4" t="s">
        <v>29</v>
      </c>
    </row>
    <row r="14" spans="1:3">
      <c r="A14" s="4" t="s">
        <v>927</v>
      </c>
      <c r="B14" s="5" t="n">
        <v>-56600</v>
      </c>
      <c r="C14" s="5" t="n">
        <v>-56600</v>
      </c>
    </row>
    <row r="15" spans="1:3">
      <c r="A15" s="4" t="s">
        <v>928</v>
      </c>
      <c r="B15" s="4" t="s">
        <v>29</v>
      </c>
      <c r="C15" s="4" t="s">
        <v>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929</v>
      </c>
      <c r="B1" s="2" t="s">
        <v>671</v>
      </c>
      <c r="C1" s="2" t="s">
        <v>79</v>
      </c>
    </row>
    <row r="2" spans="1:3">
      <c r="B2" s="2" t="s">
        <v>930</v>
      </c>
      <c r="C2" s="2" t="s">
        <v>24</v>
      </c>
    </row>
    <row r="3" spans="1:3">
      <c r="A3" s="3" t="s">
        <v>931</v>
      </c>
    </row>
    <row r="4" spans="1:3">
      <c r="A4" s="4" t="s">
        <v>932</v>
      </c>
      <c r="C4" s="5" t="n">
        <v>2032</v>
      </c>
    </row>
    <row r="5" spans="1:3">
      <c r="A5" s="4" t="s">
        <v>933</v>
      </c>
      <c r="C5" s="7" t="n">
        <v>7800000</v>
      </c>
    </row>
    <row r="6" spans="1:3">
      <c r="A6" s="4" t="s">
        <v>934</v>
      </c>
      <c r="C6" s="4" t="s">
        <v>935</v>
      </c>
    </row>
    <row r="7" spans="1:3">
      <c r="A7" s="4" t="s">
        <v>936</v>
      </c>
      <c r="C7" s="4" t="s">
        <v>908</v>
      </c>
    </row>
    <row r="8" spans="1:3">
      <c r="A8" s="4" t="s">
        <v>937</v>
      </c>
      <c r="B8" s="7" t="n">
        <v>462378</v>
      </c>
    </row>
    <row r="9" spans="1:3">
      <c r="A9" s="4" t="s">
        <v>938</v>
      </c>
      <c r="B9" s="7" t="n">
        <v>46237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939</v>
      </c>
      <c r="B1" s="2" t="s">
        <v>24</v>
      </c>
      <c r="C1" s="2" t="s">
        <v>25</v>
      </c>
    </row>
    <row r="2" spans="1:3">
      <c r="A2" s="4" t="s">
        <v>940</v>
      </c>
      <c r="B2" s="4" t="s">
        <v>29</v>
      </c>
      <c r="C2" s="7" t="n">
        <v>5115280</v>
      </c>
    </row>
    <row r="3" spans="1:3">
      <c r="A3" s="4" t="s">
        <v>51</v>
      </c>
      <c r="B3" s="5" t="n">
        <v>175975</v>
      </c>
      <c r="C3" s="5" t="n">
        <v>26903</v>
      </c>
    </row>
    <row r="4" spans="1:3">
      <c r="A4" s="4" t="s">
        <v>110</v>
      </c>
      <c r="B4" s="5" t="n">
        <v>175975</v>
      </c>
      <c r="C4" s="5" t="n">
        <v>5142183</v>
      </c>
    </row>
    <row r="5" spans="1:3">
      <c r="A5" s="4" t="s">
        <v>941</v>
      </c>
    </row>
    <row r="6" spans="1:3">
      <c r="A6" s="4" t="s">
        <v>940</v>
      </c>
      <c r="B6" s="4" t="s">
        <v>29</v>
      </c>
      <c r="C6" s="4" t="s">
        <v>29</v>
      </c>
    </row>
    <row r="7" spans="1:3">
      <c r="A7" s="4" t="s">
        <v>51</v>
      </c>
      <c r="B7" s="4" t="s">
        <v>29</v>
      </c>
      <c r="C7" s="4" t="s">
        <v>29</v>
      </c>
    </row>
    <row r="8" spans="1:3">
      <c r="A8" s="4" t="s">
        <v>110</v>
      </c>
      <c r="B8" s="4" t="s">
        <v>29</v>
      </c>
      <c r="C8" s="4" t="s">
        <v>29</v>
      </c>
    </row>
    <row r="9" spans="1:3">
      <c r="A9" s="4" t="s">
        <v>942</v>
      </c>
    </row>
    <row r="10" spans="1:3">
      <c r="A10" s="4" t="s">
        <v>940</v>
      </c>
      <c r="B10" s="4" t="s">
        <v>29</v>
      </c>
      <c r="C10" s="4" t="s">
        <v>29</v>
      </c>
    </row>
    <row r="11" spans="1:3">
      <c r="A11" s="4" t="s">
        <v>51</v>
      </c>
      <c r="B11" s="4" t="s">
        <v>29</v>
      </c>
      <c r="C11" s="4" t="s">
        <v>29</v>
      </c>
    </row>
    <row r="12" spans="1:3">
      <c r="A12" s="4" t="s">
        <v>110</v>
      </c>
      <c r="B12" s="4" t="s">
        <v>29</v>
      </c>
      <c r="C12" s="4" t="s">
        <v>29</v>
      </c>
    </row>
    <row r="13" spans="1:3">
      <c r="A13" s="4" t="s">
        <v>943</v>
      </c>
    </row>
    <row r="14" spans="1:3">
      <c r="A14" s="4" t="s">
        <v>940</v>
      </c>
      <c r="B14" s="4" t="s">
        <v>29</v>
      </c>
      <c r="C14" s="5" t="n">
        <v>5115280</v>
      </c>
    </row>
    <row r="15" spans="1:3">
      <c r="A15" s="4" t="s">
        <v>51</v>
      </c>
      <c r="B15" s="5" t="n">
        <v>175975</v>
      </c>
      <c r="C15" s="5" t="n">
        <v>26903</v>
      </c>
    </row>
    <row r="16" spans="1:3">
      <c r="A16" s="4" t="s">
        <v>110</v>
      </c>
      <c r="B16" s="7" t="n">
        <v>175975</v>
      </c>
      <c r="C16" s="7" t="n">
        <v>51421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944</v>
      </c>
      <c r="B1" s="2" t="s">
        <v>1</v>
      </c>
      <c r="D1" s="2" t="s">
        <v>79</v>
      </c>
    </row>
    <row r="2" spans="1:5">
      <c r="B2" s="2" t="s">
        <v>2</v>
      </c>
      <c r="C2" s="2" t="s">
        <v>80</v>
      </c>
      <c r="D2" s="2" t="s">
        <v>24</v>
      </c>
      <c r="E2" s="2" t="s">
        <v>25</v>
      </c>
    </row>
    <row r="3" spans="1:5">
      <c r="A3" s="4" t="s">
        <v>945</v>
      </c>
      <c r="B3" s="7" t="n">
        <v>175975</v>
      </c>
      <c r="C3" s="4" t="s">
        <v>29</v>
      </c>
    </row>
    <row r="4" spans="1:5">
      <c r="A4" s="4" t="s">
        <v>946</v>
      </c>
    </row>
    <row r="5" spans="1:5">
      <c r="A5" s="4" t="s">
        <v>947</v>
      </c>
      <c r="B5" s="5" t="n">
        <v>0</v>
      </c>
      <c r="C5" s="5" t="n">
        <v>5115280</v>
      </c>
      <c r="D5" s="7" t="n">
        <v>5115280</v>
      </c>
      <c r="E5" s="7" t="n">
        <v>170531</v>
      </c>
    </row>
    <row r="6" spans="1:5">
      <c r="A6" s="4" t="s">
        <v>948</v>
      </c>
      <c r="D6" s="5" t="n">
        <v>11023244</v>
      </c>
      <c r="E6" s="5" t="n">
        <v>2537229</v>
      </c>
    </row>
    <row r="7" spans="1:5">
      <c r="A7" s="4" t="s">
        <v>949</v>
      </c>
      <c r="D7" s="5" t="n">
        <v>-1146201</v>
      </c>
      <c r="E7" s="5" t="n">
        <v>-262271</v>
      </c>
    </row>
    <row r="8" spans="1:5">
      <c r="A8" s="4" t="s">
        <v>950</v>
      </c>
      <c r="D8" s="5" t="n">
        <v>-30806073</v>
      </c>
    </row>
    <row r="9" spans="1:5">
      <c r="A9" s="3" t="s">
        <v>951</v>
      </c>
    </row>
    <row r="10" spans="1:5">
      <c r="A10" s="4" t="s">
        <v>952</v>
      </c>
      <c r="D10" s="5" t="n">
        <v>15813750</v>
      </c>
      <c r="E10" s="5" t="n">
        <v>2669971</v>
      </c>
    </row>
    <row r="11" spans="1:5">
      <c r="A11" s="4" t="s">
        <v>953</v>
      </c>
      <c r="D11" s="5" t="n">
        <v>0</v>
      </c>
      <c r="E11" s="5" t="n">
        <v>5115280</v>
      </c>
    </row>
    <row r="12" spans="1:5">
      <c r="A12" s="4" t="s">
        <v>355</v>
      </c>
    </row>
    <row r="13" spans="1:5">
      <c r="A13" s="4" t="s">
        <v>947</v>
      </c>
      <c r="B13" s="5" t="n">
        <v>175975</v>
      </c>
      <c r="C13" s="7" t="n">
        <v>26903</v>
      </c>
      <c r="D13" s="5" t="n">
        <v>26903</v>
      </c>
      <c r="E13" s="5" t="n">
        <v>22746</v>
      </c>
    </row>
    <row r="14" spans="1:5">
      <c r="A14" s="4" t="s">
        <v>948</v>
      </c>
      <c r="D14" s="4" t="s">
        <v>29</v>
      </c>
      <c r="E14" s="4" t="s">
        <v>29</v>
      </c>
    </row>
    <row r="15" spans="1:5">
      <c r="A15" s="4" t="s">
        <v>949</v>
      </c>
      <c r="D15" s="4" t="s">
        <v>29</v>
      </c>
      <c r="E15" s="4" t="s">
        <v>29</v>
      </c>
    </row>
    <row r="16" spans="1:5">
      <c r="A16" s="4" t="s">
        <v>950</v>
      </c>
      <c r="D16" s="4" t="s">
        <v>29</v>
      </c>
    </row>
    <row r="17" spans="1:5">
      <c r="A17" s="3" t="s">
        <v>951</v>
      </c>
    </row>
    <row r="18" spans="1:5">
      <c r="A18" s="4" t="s">
        <v>952</v>
      </c>
      <c r="D18" s="5" t="n">
        <v>149072</v>
      </c>
      <c r="E18" s="5" t="n">
        <v>4157</v>
      </c>
    </row>
    <row r="19" spans="1:5">
      <c r="A19" s="4" t="s">
        <v>953</v>
      </c>
      <c r="D19" s="5" t="n">
        <v>175975</v>
      </c>
      <c r="E19" s="7" t="n">
        <v>26903</v>
      </c>
    </row>
    <row r="20" spans="1:5">
      <c r="A20" s="4" t="s">
        <v>943</v>
      </c>
    </row>
    <row r="21" spans="1:5">
      <c r="A21" s="4" t="s">
        <v>954</v>
      </c>
      <c r="B21" s="5" t="n">
        <v>175975</v>
      </c>
    </row>
    <row r="22" spans="1:5">
      <c r="A22" s="4" t="s">
        <v>945</v>
      </c>
      <c r="B22" s="5" t="n">
        <v>-175975</v>
      </c>
    </row>
    <row r="23" spans="1:5">
      <c r="A23" s="4" t="s">
        <v>955</v>
      </c>
      <c r="B23" s="4" t="s">
        <v>29</v>
      </c>
      <c r="D23" s="7" t="n">
        <v>17597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14"/>
    <col customWidth="1" max="5" min="5" width="80"/>
    <col customWidth="1" max="6" min="6" width="14"/>
    <col customWidth="1" max="7" min="7" width="14"/>
    <col customWidth="1" max="8" min="8" width="14"/>
    <col customWidth="1" max="9" min="9" width="14"/>
  </cols>
  <sheetData>
    <row r="1" spans="1:9">
      <c r="A1" s="1" t="s">
        <v>956</v>
      </c>
      <c r="B1" s="2" t="s">
        <v>463</v>
      </c>
      <c r="C1" s="2" t="s">
        <v>957</v>
      </c>
      <c r="D1" s="2" t="s">
        <v>958</v>
      </c>
      <c r="E1" s="2" t="s">
        <v>521</v>
      </c>
      <c r="F1" s="2" t="s">
        <v>959</v>
      </c>
      <c r="G1" s="2" t="s">
        <v>2</v>
      </c>
      <c r="H1" s="2" t="s">
        <v>24</v>
      </c>
      <c r="I1" s="2" t="s">
        <v>25</v>
      </c>
    </row>
    <row r="2" spans="1:9">
      <c r="A2" s="4" t="s">
        <v>960</v>
      </c>
      <c r="E2" s="5" t="n">
        <v>1000</v>
      </c>
      <c r="G2" s="5" t="n">
        <v>2532863</v>
      </c>
      <c r="H2" s="5" t="n">
        <v>2440863</v>
      </c>
      <c r="I2" s="5" t="n">
        <v>1818045</v>
      </c>
    </row>
    <row r="3" spans="1:9">
      <c r="A3" s="4" t="s">
        <v>961</v>
      </c>
    </row>
    <row r="4" spans="1:9">
      <c r="A4" s="4" t="s">
        <v>962</v>
      </c>
      <c r="C4" s="4" t="s">
        <v>963</v>
      </c>
    </row>
    <row r="5" spans="1:9">
      <c r="A5" s="4" t="s">
        <v>964</v>
      </c>
    </row>
    <row r="6" spans="1:9">
      <c r="A6" s="4" t="s">
        <v>960</v>
      </c>
      <c r="D6" s="5" t="n">
        <v>1000</v>
      </c>
    </row>
    <row r="7" spans="1:9">
      <c r="A7" s="4" t="s">
        <v>965</v>
      </c>
    </row>
    <row r="8" spans="1:9">
      <c r="A8" s="4" t="s">
        <v>960</v>
      </c>
      <c r="D8" s="5" t="n">
        <v>1250</v>
      </c>
    </row>
    <row r="9" spans="1:9">
      <c r="A9" s="4" t="s">
        <v>966</v>
      </c>
    </row>
    <row r="10" spans="1:9">
      <c r="A10" s="4" t="s">
        <v>960</v>
      </c>
      <c r="D10" s="5" t="n">
        <v>10000</v>
      </c>
    </row>
    <row r="11" spans="1:9">
      <c r="A11" s="4" t="s">
        <v>967</v>
      </c>
    </row>
    <row r="12" spans="1:9">
      <c r="A12" s="4" t="s">
        <v>968</v>
      </c>
      <c r="F12" s="5" t="n">
        <v>500</v>
      </c>
    </row>
    <row r="13" spans="1:9">
      <c r="A13" s="4" t="s">
        <v>969</v>
      </c>
    </row>
    <row r="14" spans="1:9">
      <c r="A14" s="4" t="s">
        <v>970</v>
      </c>
      <c r="D14" s="5" t="n">
        <v>12500</v>
      </c>
    </row>
    <row r="15" spans="1:9">
      <c r="A15" s="4" t="s">
        <v>481</v>
      </c>
      <c r="D15" s="7" t="n">
        <v>12</v>
      </c>
    </row>
    <row r="16" spans="1:9">
      <c r="A16" s="4" t="s">
        <v>971</v>
      </c>
      <c r="D16" s="7" t="n">
        <v>150000</v>
      </c>
    </row>
    <row r="17" spans="1:9">
      <c r="A17" s="4" t="s">
        <v>972</v>
      </c>
    </row>
    <row r="18" spans="1:9">
      <c r="A18" s="4" t="s">
        <v>973</v>
      </c>
      <c r="E18" s="7" t="n">
        <v>125000</v>
      </c>
    </row>
    <row r="19" spans="1:9">
      <c r="A19" s="4" t="s">
        <v>974</v>
      </c>
    </row>
    <row r="20" spans="1:9">
      <c r="A20" s="4" t="s">
        <v>973</v>
      </c>
      <c r="E20" s="7" t="n">
        <v>250000</v>
      </c>
    </row>
    <row r="21" spans="1:9">
      <c r="A21" s="4" t="s">
        <v>975</v>
      </c>
    </row>
    <row r="22" spans="1:9">
      <c r="A22" s="4" t="s">
        <v>976</v>
      </c>
      <c r="E22" s="5" t="n">
        <v>100000</v>
      </c>
    </row>
    <row r="23" spans="1:9">
      <c r="A23" s="4" t="s">
        <v>977</v>
      </c>
      <c r="E23" s="4" t="s">
        <v>978</v>
      </c>
    </row>
    <row r="24" spans="1:9">
      <c r="A24" s="4" t="s">
        <v>979</v>
      </c>
      <c r="E24" s="4" t="s">
        <v>980</v>
      </c>
    </row>
    <row r="25" spans="1:9">
      <c r="A25" s="4" t="s">
        <v>485</v>
      </c>
    </row>
    <row r="26" spans="1:9">
      <c r="A26" s="4" t="s">
        <v>486</v>
      </c>
      <c r="B26" s="7" t="n">
        <v>15200</v>
      </c>
    </row>
    <row r="27" spans="1:9">
      <c r="A27" s="4" t="s">
        <v>487</v>
      </c>
      <c r="B27" s="4" t="s">
        <v>4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93</v>
      </c>
      <c r="B1" s="2" t="s">
        <v>1</v>
      </c>
      <c r="C1" s="2" t="s">
        <v>79</v>
      </c>
    </row>
    <row r="2" spans="1:3">
      <c r="B2" s="2" t="s">
        <v>2</v>
      </c>
      <c r="C2" s="2" t="s">
        <v>24</v>
      </c>
    </row>
    <row r="3" spans="1:3">
      <c r="A3" s="3" t="s">
        <v>189</v>
      </c>
    </row>
    <row r="4" spans="1:3">
      <c r="A4" s="4" t="s">
        <v>194</v>
      </c>
      <c r="B4" s="4" t="s">
        <v>195</v>
      </c>
      <c r="C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197</v>
      </c>
      <c r="B1" s="2" t="s">
        <v>1</v>
      </c>
      <c r="C1" s="2" t="s">
        <v>79</v>
      </c>
    </row>
    <row r="2" spans="1:3">
      <c r="B2" s="2" t="s">
        <v>2</v>
      </c>
      <c r="C2" s="2" t="s">
        <v>24</v>
      </c>
    </row>
    <row r="3" spans="1:3">
      <c r="A3" s="3" t="s">
        <v>189</v>
      </c>
    </row>
    <row r="4" spans="1:3">
      <c r="A4" s="4" t="s">
        <v>198</v>
      </c>
      <c r="B4" s="4" t="s">
        <v>199</v>
      </c>
      <c r="C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7:17:23Z</dcterms:created>
  <dcterms:modified xmlns:dcterms="http://purl.org/dc/terms/" xmlns:xsi="http://www.w3.org/2001/XMLSchema-instance" xsi:type="dcterms:W3CDTF">2019-02-14T17:17:23Z</dcterms:modified>
</cp:coreProperties>
</file>